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Marketable and Other Securities" sheetId="10" state="visible" r:id="rId10"/>
    <sheet xmlns:r="http://schemas.openxmlformats.org/officeDocument/2006/relationships" name="GM Financial Receivables and Tr" sheetId="11" state="visible" r:id="rId11"/>
    <sheet xmlns:r="http://schemas.openxmlformats.org/officeDocument/2006/relationships" name="Inventories" sheetId="12" state="visible" r:id="rId12"/>
    <sheet xmlns:r="http://schemas.openxmlformats.org/officeDocument/2006/relationships" name="Equipment on Operating Leases" sheetId="13" state="visible" r:id="rId13"/>
    <sheet xmlns:r="http://schemas.openxmlformats.org/officeDocument/2006/relationships" name="Equity In Net Assets of Noncons" sheetId="14" state="visible" r:id="rId14"/>
    <sheet xmlns:r="http://schemas.openxmlformats.org/officeDocument/2006/relationships" name="Variable Interest Entities" sheetId="15" state="visible" r:id="rId15"/>
    <sheet xmlns:r="http://schemas.openxmlformats.org/officeDocument/2006/relationships" name="Automotive and GM Financial Deb" sheetId="16" state="visible" r:id="rId16"/>
    <sheet xmlns:r="http://schemas.openxmlformats.org/officeDocument/2006/relationships" name="Derivative Financial Instrument" sheetId="17" state="visible" r:id="rId17"/>
    <sheet xmlns:r="http://schemas.openxmlformats.org/officeDocument/2006/relationships" name="Product Warranty and Related Li" sheetId="18" state="visible" r:id="rId18"/>
    <sheet xmlns:r="http://schemas.openxmlformats.org/officeDocument/2006/relationships" name="Pensions and Other Postretirem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structuring and Other Initiat" sheetId="22" state="visible" r:id="rId22"/>
    <sheet xmlns:r="http://schemas.openxmlformats.org/officeDocument/2006/relationships" name="Stockholders' Equity and Noncon" sheetId="23" state="visible" r:id="rId23"/>
    <sheet xmlns:r="http://schemas.openxmlformats.org/officeDocument/2006/relationships" name="Earnings Per Share" sheetId="24" state="visible" r:id="rId24"/>
    <sheet xmlns:r="http://schemas.openxmlformats.org/officeDocument/2006/relationships" name="Discontinued Operations" sheetId="25" state="visible" r:id="rId25"/>
    <sheet xmlns:r="http://schemas.openxmlformats.org/officeDocument/2006/relationships" name="Segment Reporting" sheetId="26" state="visible" r:id="rId26"/>
    <sheet xmlns:r="http://schemas.openxmlformats.org/officeDocument/2006/relationships" name="Nature of Operations and Basi_2" sheetId="27" state="visible" r:id="rId27"/>
    <sheet xmlns:r="http://schemas.openxmlformats.org/officeDocument/2006/relationships" name="Nature of Operations and Basi_3" sheetId="28" state="visible" r:id="rId28"/>
    <sheet xmlns:r="http://schemas.openxmlformats.org/officeDocument/2006/relationships" name="Revenue (Tables)" sheetId="29" state="visible" r:id="rId29"/>
    <sheet xmlns:r="http://schemas.openxmlformats.org/officeDocument/2006/relationships" name="Marketable and Other Securiti_2" sheetId="30" state="visible" r:id="rId30"/>
    <sheet xmlns:r="http://schemas.openxmlformats.org/officeDocument/2006/relationships" name="GM Financial Receivables and _2" sheetId="31" state="visible" r:id="rId31"/>
    <sheet xmlns:r="http://schemas.openxmlformats.org/officeDocument/2006/relationships" name="Inventories (Tables)" sheetId="32" state="visible" r:id="rId32"/>
    <sheet xmlns:r="http://schemas.openxmlformats.org/officeDocument/2006/relationships" name="Equipment on Operating Leases (" sheetId="33" state="visible" r:id="rId33"/>
    <sheet xmlns:r="http://schemas.openxmlformats.org/officeDocument/2006/relationships" name="Equity In Net Assets of Nonco_2" sheetId="34" state="visible" r:id="rId34"/>
    <sheet xmlns:r="http://schemas.openxmlformats.org/officeDocument/2006/relationships" name="Variable Interest Entities (Tab" sheetId="35" state="visible" r:id="rId35"/>
    <sheet xmlns:r="http://schemas.openxmlformats.org/officeDocument/2006/relationships" name="Automotive and GM Financial D_2" sheetId="36" state="visible" r:id="rId36"/>
    <sheet xmlns:r="http://schemas.openxmlformats.org/officeDocument/2006/relationships" name="Derivative Financial Instrume_2" sheetId="37" state="visible" r:id="rId37"/>
    <sheet xmlns:r="http://schemas.openxmlformats.org/officeDocument/2006/relationships" name="Product Warranty and Related _2" sheetId="38" state="visible" r:id="rId38"/>
    <sheet xmlns:r="http://schemas.openxmlformats.org/officeDocument/2006/relationships" name="Pensions and Other Postretire_2" sheetId="39" state="visible" r:id="rId39"/>
    <sheet xmlns:r="http://schemas.openxmlformats.org/officeDocument/2006/relationships" name="Restructuring and Other Initi_2" sheetId="40" state="visible" r:id="rId40"/>
    <sheet xmlns:r="http://schemas.openxmlformats.org/officeDocument/2006/relationships" name="Stockholders' Equity and Nonc_2" sheetId="41" state="visible" r:id="rId41"/>
    <sheet xmlns:r="http://schemas.openxmlformats.org/officeDocument/2006/relationships" name="Earnings Per Share (Tables)" sheetId="42" state="visible" r:id="rId42"/>
    <sheet xmlns:r="http://schemas.openxmlformats.org/officeDocument/2006/relationships" name="Discontinued Operations (Tables" sheetId="43" state="visible" r:id="rId43"/>
    <sheet xmlns:r="http://schemas.openxmlformats.org/officeDocument/2006/relationships" name="Segment Reporting (Tables)" sheetId="44" state="visible" r:id="rId44"/>
    <sheet xmlns:r="http://schemas.openxmlformats.org/officeDocument/2006/relationships" name="Nature of Operations and Basi_4" sheetId="45" state="visible" r:id="rId45"/>
    <sheet xmlns:r="http://schemas.openxmlformats.org/officeDocument/2006/relationships" name="Nature of Operations and Basi_5" sheetId="46" state="visible" r:id="rId46"/>
    <sheet xmlns:r="http://schemas.openxmlformats.org/officeDocument/2006/relationships" name="Revenue - Major Source (Details" sheetId="47" state="visible" r:id="rId47"/>
    <sheet xmlns:r="http://schemas.openxmlformats.org/officeDocument/2006/relationships" name="Revenue - Narrative (Details)" sheetId="48" state="visible" r:id="rId48"/>
    <sheet xmlns:r="http://schemas.openxmlformats.org/officeDocument/2006/relationships" name="Marketable and Other Securiti_3" sheetId="49" state="visible" r:id="rId49"/>
    <sheet xmlns:r="http://schemas.openxmlformats.org/officeDocument/2006/relationships" name="Marketable and Other Securiti_4" sheetId="50" state="visible" r:id="rId50"/>
    <sheet xmlns:r="http://schemas.openxmlformats.org/officeDocument/2006/relationships" name="Marketable and Other Securiti_5" sheetId="51" state="visible" r:id="rId51"/>
    <sheet xmlns:r="http://schemas.openxmlformats.org/officeDocument/2006/relationships" name="GM Financial Receivables and _3" sheetId="52" state="visible" r:id="rId52"/>
    <sheet xmlns:r="http://schemas.openxmlformats.org/officeDocument/2006/relationships" name="GM Financial Receivables and _4" sheetId="53" state="visible" r:id="rId53"/>
    <sheet xmlns:r="http://schemas.openxmlformats.org/officeDocument/2006/relationships" name="GM Financial Receivables and _5" sheetId="54" state="visible" r:id="rId54"/>
    <sheet xmlns:r="http://schemas.openxmlformats.org/officeDocument/2006/relationships" name="GM Financial Receivables and _6" sheetId="55" state="visible" r:id="rId55"/>
    <sheet xmlns:r="http://schemas.openxmlformats.org/officeDocument/2006/relationships" name="GM Financial Receivables and _7" sheetId="56" state="visible" r:id="rId56"/>
    <sheet xmlns:r="http://schemas.openxmlformats.org/officeDocument/2006/relationships" name="Inventories (Details)" sheetId="57" state="visible" r:id="rId57"/>
    <sheet xmlns:r="http://schemas.openxmlformats.org/officeDocument/2006/relationships" name="Equipment on Operating Leases_2" sheetId="58" state="visible" r:id="rId58"/>
    <sheet xmlns:r="http://schemas.openxmlformats.org/officeDocument/2006/relationships" name="Equity In Net Assets of Nonco_3" sheetId="59" state="visible" r:id="rId59"/>
    <sheet xmlns:r="http://schemas.openxmlformats.org/officeDocument/2006/relationships" name="Variable Interest Entities (Det" sheetId="60" state="visible" r:id="rId60"/>
    <sheet xmlns:r="http://schemas.openxmlformats.org/officeDocument/2006/relationships" name="Automotive and GM Financial D_3" sheetId="61" state="visible" r:id="rId61"/>
    <sheet xmlns:r="http://schemas.openxmlformats.org/officeDocument/2006/relationships" name="Automotive and GM Financial D_4"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Product Warranty and Related _3" sheetId="65" state="visible" r:id="rId65"/>
    <sheet xmlns:r="http://schemas.openxmlformats.org/officeDocument/2006/relationships" name="Pensions and Other Postretire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Income Taxes (Details)" sheetId="70" state="visible" r:id="rId70"/>
    <sheet xmlns:r="http://schemas.openxmlformats.org/officeDocument/2006/relationships" name="Restructuring and Other Initi_3" sheetId="71" state="visible" r:id="rId71"/>
    <sheet xmlns:r="http://schemas.openxmlformats.org/officeDocument/2006/relationships" name="Stockholders' Equity and Nonc_3" sheetId="72" state="visible" r:id="rId72"/>
    <sheet xmlns:r="http://schemas.openxmlformats.org/officeDocument/2006/relationships" name="Stockholders' Equity and Nonc_4" sheetId="73" state="visible" r:id="rId73"/>
    <sheet xmlns:r="http://schemas.openxmlformats.org/officeDocument/2006/relationships" name="Earnings Per Share (Details)" sheetId="74" state="visible" r:id="rId74"/>
    <sheet xmlns:r="http://schemas.openxmlformats.org/officeDocument/2006/relationships" name="Discontinued Operations (Detail" sheetId="75" state="visible" r:id="rId75"/>
    <sheet xmlns:r="http://schemas.openxmlformats.org/officeDocument/2006/relationships" name="Segment Reporting (Details)" sheetId="76" state="visible" r:id="rId76"/>
  </sheets>
  <definedNames/>
  <calcPr calcId="124519" fullCalcOnLoad="1"/>
</workbook>
</file>

<file path=xl/sharedStrings.xml><?xml version="1.0" encoding="utf-8"?>
<sst xmlns="http://schemas.openxmlformats.org/spreadsheetml/2006/main" uniqueCount="820">
  <si>
    <t>Cover - shares</t>
  </si>
  <si>
    <t>6 Months Ended</t>
  </si>
  <si>
    <t>Jun. 30, 2019</t>
  </si>
  <si>
    <t>Jul. 15, 2019</t>
  </si>
  <si>
    <t>Cover page.</t>
  </si>
  <si>
    <t>Document Type</t>
  </si>
  <si>
    <t>10-Q</t>
  </si>
  <si>
    <t>Document Period End Date</t>
  </si>
  <si>
    <t>Jun. 30,
		2019</t>
  </si>
  <si>
    <t>Document Quarterly Report</t>
  </si>
  <si>
    <t>true</t>
  </si>
  <si>
    <t>Document Transition Report</t>
  </si>
  <si>
    <t>false</t>
  </si>
  <si>
    <t>Entity File Number</t>
  </si>
  <si>
    <t>001-34960</t>
  </si>
  <si>
    <t>Entity Registrant Name</t>
  </si>
  <si>
    <t>GENERAL MOTORS COMPANY</t>
  </si>
  <si>
    <t>Entity Incorporation, State or Country Code</t>
  </si>
  <si>
    <t>DE</t>
  </si>
  <si>
    <t>Entity Tax Identification Number</t>
  </si>
  <si>
    <t>27-0756180</t>
  </si>
  <si>
    <t>Entity Address, Address Line One</t>
  </si>
  <si>
    <t>300 Renaissance Center,</t>
  </si>
  <si>
    <t>Entity Address, City or Town</t>
  </si>
  <si>
    <t>Detroit,</t>
  </si>
  <si>
    <t>Entity Address, State or Province</t>
  </si>
  <si>
    <t>MI</t>
  </si>
  <si>
    <t>Entity Address, Postal Zip Code</t>
  </si>
  <si>
    <t>48265</t>
  </si>
  <si>
    <t>City Area Code</t>
  </si>
  <si>
    <t>313</t>
  </si>
  <si>
    <t>Local Phone Number</t>
  </si>
  <si>
    <t>667-1500</t>
  </si>
  <si>
    <t>Entity Central Index Key</t>
  </si>
  <si>
    <t>0001467858</t>
  </si>
  <si>
    <t>Title of 12(b) Security</t>
  </si>
  <si>
    <t>Common Stock</t>
  </si>
  <si>
    <t>Trading Symbol</t>
  </si>
  <si>
    <t>G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Amendment Flag</t>
  </si>
  <si>
    <t>Current Fiscal Year End Date</t>
  </si>
  <si>
    <t>--12-31</t>
  </si>
  <si>
    <t>Condensed Consolidated Income Statements - USD ($) shares in Millions, $ in Millions</t>
  </si>
  <si>
    <t>3 Months Ended</t>
  </si>
  <si>
    <t>Jun. 30, 2018</t>
  </si>
  <si>
    <t>Net sales and revenue</t>
  </si>
  <si>
    <t>Total net sales and revenue (Note 2)</t>
  </si>
  <si>
    <t>Costs and expenses</t>
  </si>
  <si>
    <t>Total costs and expenses</t>
  </si>
  <si>
    <t>Operating income</t>
  </si>
  <si>
    <t>Interest income and other non-operating income, net</t>
  </si>
  <si>
    <t>Equity income (Note 7)</t>
  </si>
  <si>
    <t>Income before income taxes</t>
  </si>
  <si>
    <t>Income tax expense (Note 14)</t>
  </si>
  <si>
    <t>Income from continuing operations</t>
  </si>
  <si>
    <t>Loss from discontinued operations, net of tax (Note 18)</t>
  </si>
  <si>
    <t>Net income</t>
  </si>
  <si>
    <t>Net loss attributable to noncontrolling interests</t>
  </si>
  <si>
    <t>Net income attributable to stockholders</t>
  </si>
  <si>
    <t>Net income attributable to common stockholders</t>
  </si>
  <si>
    <t>Earnings per share (Note 17)</t>
  </si>
  <si>
    <t>Basic earnings per common share – continuing operations (in dollars per share)</t>
  </si>
  <si>
    <t>Basic loss per common share – discontinued operations (in dollars per share)</t>
  </si>
  <si>
    <t>Basic earnings per common share (in dollars per share)</t>
  </si>
  <si>
    <t>Weighted-average common shares outstanding - basic (in shares)</t>
  </si>
  <si>
    <t>Diluted earnings per common share – continuing operations (in dollars per share)</t>
  </si>
  <si>
    <t>Diluted loss per common share – discontinued operations (in dollars per share)</t>
  </si>
  <si>
    <t>Diluted earnings per common share (in dollars per share)</t>
  </si>
  <si>
    <t>Weighted-average common shares outstanding - diluted (in shares)</t>
  </si>
  <si>
    <t>Dividends declared per common share (in dollars per share)</t>
  </si>
  <si>
    <t>Automotive [Member]</t>
  </si>
  <si>
    <t>Automotive</t>
  </si>
  <si>
    <t>Automotive and other cost of sales</t>
  </si>
  <si>
    <t>Automotive and other selling, general and administrative expense</t>
  </si>
  <si>
    <t>Automotive interest expense</t>
  </si>
  <si>
    <t>GM Financial [Member]</t>
  </si>
  <si>
    <t>GM Financial interest, operating and other expenses</t>
  </si>
  <si>
    <t>Condensed Consolidated Statements of Comprehensive Income - USD ($) $ in Millions</t>
  </si>
  <si>
    <t>Statement of Comprehensive Income [Abstract]</t>
  </si>
  <si>
    <t>Other comprehensive income (loss), net of tax (Note 16)</t>
  </si>
  <si>
    <t>Foreign currency translation adjustments and other</t>
  </si>
  <si>
    <t>Defined benefit plans</t>
  </si>
  <si>
    <t>Other comprehensive income (loss), net of tax</t>
  </si>
  <si>
    <t>Comprehensive income</t>
  </si>
  <si>
    <t>Comprehensive loss attributable to noncontrolling interests</t>
  </si>
  <si>
    <t>Comprehensive income attributable to stockholders</t>
  </si>
  <si>
    <t>Condensed Consolidated Balance Sheets - USD ($) $ in Millions</t>
  </si>
  <si>
    <t>Dec. 31, 2018</t>
  </si>
  <si>
    <t>Current Assets</t>
  </si>
  <si>
    <t>Cash and cash equivalents</t>
  </si>
  <si>
    <t>Marketable securities (Note 3)</t>
  </si>
  <si>
    <t>Accounts and notes receivable, net</t>
  </si>
  <si>
    <t>Inventories (Note 5)</t>
  </si>
  <si>
    <t>Other current assets (Note 3; Note 8 at VIEs)</t>
  </si>
  <si>
    <t>Total current assets</t>
  </si>
  <si>
    <t>Non-current Assets</t>
  </si>
  <si>
    <t>Equity in net assets of nonconsolidated affiliates (Note 7)</t>
  </si>
  <si>
    <t>Property, net</t>
  </si>
  <si>
    <t>Goodwill and intangible assets, net</t>
  </si>
  <si>
    <t>Equipment on operating leases, net (Note 6; Note 8 at VIEs)</t>
  </si>
  <si>
    <t>Deferred income taxes</t>
  </si>
  <si>
    <t>Other assets (Note 3; Note 8 at VIEs)</t>
  </si>
  <si>
    <t>Total non-current assets</t>
  </si>
  <si>
    <t>Total Assets</t>
  </si>
  <si>
    <t>Current Liabilities</t>
  </si>
  <si>
    <t>Accounts payable (principally trade)</t>
  </si>
  <si>
    <t>Accrued liabilities</t>
  </si>
  <si>
    <t>Total current liabilities</t>
  </si>
  <si>
    <t>Non-current Liabilities</t>
  </si>
  <si>
    <t>Postretirement benefits other than pensions (Note 12)</t>
  </si>
  <si>
    <t>Pensions (Note 12)</t>
  </si>
  <si>
    <t>Other liabilities</t>
  </si>
  <si>
    <t>Total non-current liabilities</t>
  </si>
  <si>
    <t>Total Liabilities</t>
  </si>
  <si>
    <t>Commitments and contingencies (Note 13)</t>
  </si>
  <si>
    <t xml:space="preserve"> </t>
  </si>
  <si>
    <t>Equity (Note 16)</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receivables, net (Note 4; Note 8 at VIEs)</t>
  </si>
  <si>
    <t>Short-term debt and current portion of long-term debt (Note 9 and Note 8 at VIEs)</t>
  </si>
  <si>
    <t>Long-term debt (Note 9 and Note 8 at VIEs)</t>
  </si>
  <si>
    <t>Condensed Consolidated Balance Sheets (Parenthetical) - $ / shares</t>
  </si>
  <si>
    <t>Statement of Financial Position [Abstract]</t>
  </si>
  <si>
    <t>Common stock par value (in dollars per share)</t>
  </si>
  <si>
    <t>Condensed Consolidated Statements Of Cash Flows - USD ($) $ in Millions</t>
  </si>
  <si>
    <t>Cash flows from operating activities</t>
  </si>
  <si>
    <t>Depreciation and impairment of Equipment on operating leases, net</t>
  </si>
  <si>
    <t>Depreciation, amortization and impairment charges on Property, net</t>
  </si>
  <si>
    <t>Foreign currency remeasurement and transaction (gains) losses</t>
  </si>
  <si>
    <t>Undistributed earnings of nonconsolidated affiliates, net</t>
  </si>
  <si>
    <t>Pension contributions and OPEB payments</t>
  </si>
  <si>
    <t>Pension and OPEB income, net</t>
  </si>
  <si>
    <t>Provision for deferred taxes</t>
  </si>
  <si>
    <t>Change in other operating assets and liabilities</t>
  </si>
  <si>
    <t>Net cash provided by operating activities</t>
  </si>
  <si>
    <t>Cash flows from investing activities</t>
  </si>
  <si>
    <t>Expenditures for property</t>
  </si>
  <si>
    <t>Available-for-sale marketable securities, acquisitions</t>
  </si>
  <si>
    <t>Available-for-sale marketable securities, liquidations</t>
  </si>
  <si>
    <t>Purchases of finance receivables, net</t>
  </si>
  <si>
    <t>Principal collections and recoveries on finance receivables</t>
  </si>
  <si>
    <t>Purchases of leased vehicles, net</t>
  </si>
  <si>
    <t>Proceeds from termination of leased vehicles</t>
  </si>
  <si>
    <t>Other investing activities</t>
  </si>
  <si>
    <t>Net cash used in investing activities – continuing operations</t>
  </si>
  <si>
    <t>Net cash provided by investing activities – discontinued operations</t>
  </si>
  <si>
    <t>Net cash used in investing activities</t>
  </si>
  <si>
    <t>Cash flows from financing activities</t>
  </si>
  <si>
    <t>Net increase in short-term debt</t>
  </si>
  <si>
    <t>Proceeds from issuance of debt (original maturities greater than three months)</t>
  </si>
  <si>
    <t>Payments on debt (original maturities greater than three months)</t>
  </si>
  <si>
    <t>Proceeds from issuance of subsidiary preferred stock</t>
  </si>
  <si>
    <t>Dividends paid</t>
  </si>
  <si>
    <t>Other financing activities</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ignificant Non-cash Investing and Financing Activity</t>
  </si>
  <si>
    <t>Non-cash property additions – continuing operations</t>
  </si>
  <si>
    <t>Condensed Consolidated Statements Of Equity - USD ($) $ in Millions</t>
  </si>
  <si>
    <t>Total</t>
  </si>
  <si>
    <t>Preferred Stock [Member]</t>
  </si>
  <si>
    <t>Common Stock [Member]</t>
  </si>
  <si>
    <t>Additional Paid-in Capital [Member]</t>
  </si>
  <si>
    <t>Retained Earnings [Member]</t>
  </si>
  <si>
    <t>Accumulated Other Comprehensive Loss [Member]</t>
  </si>
  <si>
    <t>Noncontrolling Interests [Member]</t>
  </si>
  <si>
    <t>Noncontrolling Interests [Member]Preferred Stock [Member]</t>
  </si>
  <si>
    <t>Balance at beginning of period at Dec. 31, 2017</t>
  </si>
  <si>
    <t>Increase (Decrease) in Stockholders' Equity [Roll Forward]</t>
  </si>
  <si>
    <t>Adoption of accounting standards</t>
  </si>
  <si>
    <t>Other comprehensive income (loss)</t>
  </si>
  <si>
    <t>Purchase of common stock</t>
  </si>
  <si>
    <t>Cash dividends paid on common stock</t>
  </si>
  <si>
    <t>Dividends to noncontrolling interests</t>
  </si>
  <si>
    <t>Other</t>
  </si>
  <si>
    <t>Balance at end of period at Mar. 31, 2018</t>
  </si>
  <si>
    <t>Balance at end of period at Jun. 30, 2018</t>
  </si>
  <si>
    <t>Balance at beginning of period at Mar. 31, 2018</t>
  </si>
  <si>
    <t>Issuance of preferred stock (Note 16)</t>
  </si>
  <si>
    <t>Balance at beginning of period at Dec. 31, 2018</t>
  </si>
  <si>
    <t>Stock based compensation</t>
  </si>
  <si>
    <t>Balance at end of period at Mar. 31, 2019</t>
  </si>
  <si>
    <t>Balance at end of period at Jun. 30, 2019</t>
  </si>
  <si>
    <t>Balance at beginning of period at Mar. 31, 2019</t>
  </si>
  <si>
    <t>Nature of Operations and Basis of Presentation</t>
  </si>
  <si>
    <t>Nature of Operations and Basis of Presentation [Abstract]</t>
  </si>
  <si>
    <t>Nature of Operations and Basis of Presentation General Motors Company (sometimes referred to in this Quarterly Report on Form 10-Q as we, our, us, ourselves, the Company, General Motors or GM) designs, builds and sells trucks, crossovers, cars and automobile parts worldwide and is investing in and growing an autonomous vehicle business. We also provide automotive financing services through General Motors Financial Company, Inc. (GM Financial). We analyze the results of our continuing operations through the following operating segments: GM North America (GMNA), GM International Operations (GMIO), GM South America (GMSA), GM Cruise and GM Financial. Our GMSA and GMIO operating segments are reported as one, combined international segment, GM International (GMI). GM Cruise is our global segment responsible for the development and commercialization of autonomous vehicle technology. Nonsegment operations and Maven, our ride- and car-sharing business, are classified as Corporate. Corporate includes certain centrally recorded income and costs such as interest, income taxes, corporate expenditures and certain nonsegment-specific revenues and expense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8 Form 10-K. Except for per share amounts or as otherwise specified, dollar amounts presented within tables are stated in millions. In the three months ended March 31, 2019 we changed the presentation of our condensed consolidated balance sheets to reclassify the current portion of Equipment on operating leases, net to Other current assets and our condensed consolidated statements of cash flows to reclassify Payments to purchase common stock to Other financing activities. We have made corresponding reclassifications to the comparable information for all periods presented. Principles of Consolidation We consolidate entities that we control due to ownership of a majority voting interest and we consolidate variable interest entities (VIEs) when we are the primary beneficiary. Our share of earnings or losses of nonconsolidated affiliates is included in our consolidated operating results using the equity method of accounting when we are able to exercise significant influence over the operating and financial decisions of the affiliate. Recently Adopted Accounting Standards Effective January 1, 2019, we adopted Accounting Standards Update (ASU) 2016-02, "Leases" (ASU 2016-02) using the modified retrospective method, resulting in a cumulative-effect adjustment to the opening balance of Retained earnings for an insignificant amount. We recognized $1.0 billion of right of use assets and lease obligations included in Other assets, Accrued liabilities and Other liabilities on our condensed consolidated balance sheet for our existing operating lease portfolio at January 1, 2019. We elected to apply the practical expedient related to land easements, as well as the package of practical expedients permitted under the transition guidance in the new standard, which allowed us to carry forward our historical lease classification. The accounting for our finance leases and leases where we are the lessor remained substantially unchanged. The application of ASU 2016-02 had no impact on our condensed consolidated income statement or condensed consolidated statement of cash flows. The following table summarizes our minimum commitments under noncancelable operating leases having initial terms in excess of one year, primarily for property, at December 31, 2018 as disclosed in our 2018 Form 10-K: Years Ending December 31, 2019 2020 2021 2022 2023 Thereafter Total Minimum commitments(a) $ 296 $ 286 $ 247 $ 180 $ 146 $ 582 $ 1,737 Sublease income (61 ) (51 ) (44 ) (38 ) (33 ) (129 ) (356 ) Net minimum commitments $ 235 $ 235 $ 203 $ 142 $ 113 $ 453 $ 1,381 _________ (a) Certain leases contain escalation clauses and renewal or purchase options. Refer to Note 13 for information on our operating leases at June 30, 2019 . Accounting Standards Not Yet Adopted In June 2016 the Financial Accounting Standards Board issued ASU 2016-13, "Financial Instruments - Credit Losses (Topic 326): Measurement of Credit Losses on Financial Instruments" (ASU 2016-13), which requires entities to use a new impairment model based on Current Expected Credit Losses (CECL) rather than incurred losses. We plan to adopt ASU 2016-13 on January 1, 2020 on a modified retrospective basis, which will result in an increase to our allowance for credit losses and a decrease to Retained earnings as of the adoption date. Estimated credit losses under CECL will consider relevant information about past events, current conditions and reasonable and supportable forecasts that affect the collectibility of the reported amount, resulting in recognition of lifetime expected credit losses upon loan origination. We are currently testing and refining our process to calculate credit losses in accordance with ASU 2016-13 that, once completed, will determine the impact on our condensed consolidated financial statements at the date of adoption. We expect to be substantially complete with our implementation efforts before December 31, 2019.</t>
  </si>
  <si>
    <t>Revenue</t>
  </si>
  <si>
    <t>Revenue from Contract with Customer [Abstract]</t>
  </si>
  <si>
    <t>Revenue The following table disaggregates our revenue by major source for revenue generating segments: Three Months Ended June 30, 2019 GMNA GMI Corporate Total Automotive GM Cruise GM Financial Eliminations/Reclassifications Total Vehicle, parts and accessories $ 26,976 $ 3,744 $ — $ 30,720 $ — $ — $ — $ 30,720 Used vehicles 577 29 — 606 — — — 606 Services and other 771 274 54 1,099 25 — (25 ) 1,099 Automotive net sales and revenue 28,324 4,047 54 32,425 25 — (25 ) 32,425 Leased vehicle income — — — — — 2,512 — 2,512 Finance charge income — — — — — 1,008 (2 ) 1,006 Other income — — — — — 119 (2 ) 117 GM Financial net sales and revenue — — — — — 3,639 (4 ) 3,635 Net sales and revenue $ 28,324 $ 4,047 $ 54 $ 32,425 $ 25 $ 3,639 $ (29 ) $ 36,060 Three Months Ended June 30, 2018 GMNA GMI Corporate Total Automotive GM Financial Eliminations Total Vehicle, parts and accessories $ 26,874 $ 4,489 $ 1 $ 31,364 $ — $ (18 ) $ 31,346 Used vehicles 769 68 — 837 — (16 ) 821 Services and other 858 201 49 1,108 — — 1,108 Automotive net sales and revenue 28,501 4,758 50 33,309 — (34 ) 33,275 Leased vehicle income — — — — 2,497 — 2,497 Finance charge income — — — — 884 (1 ) 883 Other income — — — — 107 (2 ) 105 GM Financial net sales and revenue — — — — 3,488 (3 ) 3,485 Net sales and revenue $ 28,501 $ 4,758 $ 50 $ 33,309 $ 3,488 $ (37 ) $ 36,760 Six Months Ended June 30, 2019 GMNA GMI Corporate Total Automotive GM Cruise GM Financial Eliminations/Reclassifications Total Vehicle, parts and accessories $ 52,938 $ 7,311 $ — $ 60,249 $ — $ — $ — $ 60,249 Used vehicles 1,204 64 — 1,268 — — — 1,268 Services and other 1,547 522 100 2,169 50 — (50 ) 2,169 Automotive net sales and revenue 55,689 7,897 100 63,686 50 — (50 ) 63,686 Leased vehicle income — — — — — 5,021 — 5,021 Finance charge income — — — — — 1,995 (4 ) 1,991 Other income — — — — — 243 (3 ) 240 GM Financial net sales and revenue — — — — — 7,259 (7 ) 7,252 Net sales and revenue $ 55,689 $ 7,897 $ 100 $ 63,686 $ 50 $ 7,259 $ (57 ) $ 70,938 Six Months Ended June 30, 2018 GMNA GMI Corporate Total Automotive GM Financial Eliminations Total Vehicle, parts and accessories $ 52,756 $ 9,094 $ 10 $ 61,860 $ — $ (25 ) $ 61,835 Used vehicles 1,924 115 — 2,039 — (33 ) 2,006 Services and other 1,639 397 89 2,125 — — 2,125 Automotive net sales and revenue 56,319 9,606 99 66,024 — (58 ) 65,966 Leased vehicle income — — — — 4,944 — 4,944 Finance charge income — — — — 1,750 (3 ) 1,747 Other income — — — — 205 (3 ) 202 GM Financial net sales and revenue — — — — 6,899 (6 ) 6,893 Net sales and revenue $ 56,319 $ 9,606 $ 99 $ 66,024 $ 6,899 $ (64 ) $ 72,859 Revenue is measured as the amount of consideration we expect to receive in exchange for transferring goods or providing services. Adjustments to sales incentives for previously recognized sales were insignificant and decreased revenue by $482 million in the three months ended June 30, 2019 and 2018 . Contract liabilities in our Automotive segments consist primarily of maintenance, extended warranty and other service contracts. We recognized revenue of $469 million and $902 million related to contract liabilities in the three and six months ended June 30, 2019 and $402 million and $785 million in the three and six months ended June 30, 2018 . We expect to recognize revenue of $846 million in the six months ending December 31, 2019 and $689 million , $403 million and $465 million in the years ending December 31, 2020, 2021 and thereafter related to contract liabilities at June 30, 2019</t>
  </si>
  <si>
    <t>Marketable and Other Securities</t>
  </si>
  <si>
    <t>Marketable Securities [Abstract]</t>
  </si>
  <si>
    <t>Marketable and Other Securities The following table summarizes the fair value of cash equivalents and marketable debt securities which approximates cost: Fair Value Level June 30, 2019 December 31, 2018 Cash and cash equivalents Cash and time deposits(a) $ 8,816 $ 7,254 Available-for-sale debt securities U.S. government and agencies 2 669 4,656 Corporate debt 2 4,169 3,791 Sovereign debt 2 885 1,976 Total available-for-sale debt securities – cash equivalents 5,723 10,423 Money market funds 1 2,533 3,167 Total cash and cash equivalents(b) $ 17,072 $ 20,844 Marketable debt securities U.S. government and agencies 2 $ 1,999 $ 1,230 Corporate debt 2 3,801 3,478 Mortgage and asset-backed 2 746 695 Sovereign debt 2 503 563 Total available-for-sale debt securities – marketable securities(c) $ 7,049 $ 5,966 Restricted cash Cash and cash equivalents $ 269 $ 260 Money market funds 1 2,840 2,392 Total restricted cash $ 3,109 $ 2,652 Available-for-sale debt securities included above with contractual maturities(d) Due in one year or less $ 7,585 Due between one and five years 4,441 Total available-for-sale debt securities with contractual maturities $ 12,026 __________ (a) Includes $499 million and $ 616 million that is designated exclusively to fund capital expenditures in GM Korea Company (GM Korea) at June 30, 2019 and December 31, 2018. (b) Includes $2.1 billion and $2.3 billion in GM Cruise at June 30, 2019 and December 31, 2018. (c) Includes $902 million in GM Cruise at June 30, 2019 . (d) Excludes mortgage and asset-backed securities. Proceeds from the sale of investments classified as available-for-sale and sold prior to maturity were $486 million and $1.0 billion in the three months ended June 30, 2019 and 2018 and $1.1 billion and $2.0 billion in the six months ended June 30, 2019 and 2018. Net unrealized gains and losses on available-for-sale debt securities were insignificant in the three and six months ended June 30, 2019 and 2018 . Cumulative unrealized gains and losses on available-for-sale debt securities were insignificant at June 30, 2019 and December 31, 2018 . Our investment in Lyft, Inc. (Lyft) is estimated at fair value using Level 3 inputs because the investment is subject to transfer restrictions. The fair value of our investment in Lyft at June 30, 2019 uses Lyft’s quoted market price, less a discount for the lack of marketability due to the restriction from selling our shares until September 26, 2019. The estimated volatility rate represents the significant unobservable input to the put option pricing model used to derive the fair value of our investment. The fair value of this investment was $1.1 billion included in Other current assets and $884 million included in Other assets at June 30, 2019 and December 31, 2018. We recorded an unrealized loss of $65 million and an unrealized gain of $220 million in Interest income and other non-operating income, net in the three and six months ended June 30, 2019 and an unrealized gain of $142 million in the three and six months ended June 30, 2018 . Refer to Item 3. Quantitative and Qualitative Disclosures About Market Risk for exposure to equity price market risk. The following table provides a reconciliation of cash, cash equivalents and restricted cash reported within the condensed consolidated balance sheet to the total shown in the condensed consolidated statement of cash flows: June 30, 2019 Cash and cash equivalents $ 17,072 Restricted cash included in Other current assets 2,541 Restricted cash included in Other assets 568 Total $ 20,181</t>
  </si>
  <si>
    <t>GM Financial Receivables and Transactions</t>
  </si>
  <si>
    <t>Finance Receivables [Line Items]</t>
  </si>
  <si>
    <t>GM Financial Receivables and Transactions June 30, 2019 December 31, 2018 Retail Commercial(a) Total Retail Commercial(a) Total Finance receivables, collectively evaluated for impairment, net of fees $ 40,237 $ 12,506 $ 52,743 $ 38,220 $ 12,235 $ 50,455 Finance receivables, individually evaluated for impairment, net of fees(b) 2,354 49 2,403 2,348 41 2,389 GM Financial receivables 42,591 12,555 55,146 40,568 12,276 52,844 Less: allowance for loan losses(b) (881 ) (76 ) (957 ) (844 ) (67 ) (911 ) GM Financial receivables, net $ 41,710 $ 12,479 $ 54,189 $ 39,724 $ 12,209 $ 51,933 Fair value of GM Financial receivables utilizing Level 2 inputs $ 12,479 $ 12,209 Fair value of GM Financial receivables utilizing Level 3 inputs $ 42,050 $ 39,430 __________ (a) Net of dealer cash management balances of $1.1 billion and $922 million at June 30, 2019 and December 31, 2018 . Under the cash management program, subject to certain conditions, a dealer may choose to reduce the amount of interest on its floorplan line by making principal payments to GM Financial in advance. (b) Retail finance receivables individually evaluated for impairment, net of fees are classified as troubled debt restructurings. The allowance for loan losses included $341 million and $321 million of specific allowances on these receivables at June 30, 2019 and December 31, 2018. Three Months Ended Six Months Ended June 30, 2019 June 30, 2018 June 30, 2019 June 30, 2018 Allowance for loan losses at beginning of period $ 924 $ 912 $ 911 $ 942 Provision for loan losses 179 128 354 264 Charge-offs (279 ) (298 ) (588 ) (593 ) Recoveries 132 145 277 268 Effect of foreign currency 1 (14 ) 3 (8 ) Allowance for loan losses at end of period $ 957 $ 873 $ 957 $ 873 The allowance for loan losses on retail and commercial finance receivables included a collective allowance of $605 million and $586 million and a specific allowance of $352 million and $325 million at June 30, 2019 and December 31, 2018 . Retail Finance Receivables We use proprietary scoring systems in the underwriting process that measure the credit quality of retail finance receivables using several factors, such as credit bureau information, consumer credit risk scores (e.g., FICO score or its equivalent) and contract characteristics. We also consider other factors such as employment history, financial stability and capacity to pay. Subsequent to origination we review the credit quality of retail finance receivables based on customer payment activity. At June 30, 2019 and December 31, 2018 , 23% and 25% of retail finance receivables were from consumers with sub-prime credit scores, which are defined as a FICO score or its equivalent of less than 620 at the time of loan origination. An account is considered delinquent if a substantial portion of a scheduled payment has not been received by the date the payment was contractually due. The accrual of finance charge income had been suspended on delinquent retail finance receivables with contractual amounts due of $838 million and $888 million at June 30, 2019 and December 31, 2018 . The following table summarizes the contractual amount of delinquent retail finance receivables, which is not significantly different than the recorded investment of the retail finance receivables: June 30, 2019 June 30, 2018 Amount Percent of Contractual Amount Due Amount Percent of Contractual Amount Due 31-to-60 days delinquent $ 1,083 2.5 % $ 1,178 3.3 % Greater-than-60 days delinquent 498 1.2 % 462 1.3 % Total finance receivables more than 30 days delinquent 1,581 3.7 % 1,640 4.6 % In repossession 48 0.1 % 57 0.2 % Total finance receivables more than 30 days delinquent or in repossession $ 1,629 3.8 % $ 1,697 4.8 % Commercial Finance Receivables Our commercial finance receivables consist of dealer financings, primarily for inventory purchases. Proprietary models are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commercial finance receivables on non-accrual status were insignificant at June 30, 2019 and December 31, 2018 . The following table summarizes the credit risk profile by dealer risk rating of the commercial finance receivables: June 30, 2019 December 31, 2018 Group I – Dealers with superior financial metrics $ 1,922 $ 2,192 Group II – Dealers with strong financial metrics 5,102 4,399 Group III – Dealers with fair financial metrics 3,861 4,064 Group IV – Dealers with weak financial metrics 1,141 1,116 Group V – Dealers warranting special mention due to elevated risks 419 422 Group VI – Dealers with loans classified as substandard, doubtful or impaired 110 83 $ 12,555 $ 12,276 Transactions with GM Financial The following table shows transactions between our Automotive segments and GM Financial. These amounts are presented in GM Financial's condensed consolidated balance sheets and statements of income. June 30, 2019 December 31, 2018 Condensed Consolidated Balance Sheets(a) Commercial finance receivables, net due from GM consolidated dealers $ 491 $ 445 Finance receivables from GM subsidiaries $ 108 $ 134 Subvention receivable(b) $ 705 $ 727 Commercial loan funding payable $ 66 $ 61 Three Months Ended Six Months Ended June 30, 2019 June 30, 2018 June 30, 2019 June 30, 2018 Condensed Consolidated Statements of Income Interest subvention earned on finance receivables $ 147 $ 137 $ 295 $ 267 Leased vehicle subvention earned $ 818 $ 813 $ 1,653 $ 1,611 __________ (a) All balance sheet amounts are eliminated upon consolidation. (b) Cash paid by Automotive segments to GM Financial for subvention was $959 million and $1.1 billion for the three months ended June 30, 2019 and 2018 and $2.0 billion and $1.7 billion for the six months ended June 30, 2019 and 2018 .</t>
  </si>
  <si>
    <t>Inventories</t>
  </si>
  <si>
    <t>Inventory Disclosure [Abstract]</t>
  </si>
  <si>
    <t>Inventories June 30, 2019 December 31, 2018 Total productive material, supplies and work in process $ 4,818 $ 4,274 Finished product, including service parts 6,629 5,542 Total inventories $ 11,447 $ 9,816</t>
  </si>
  <si>
    <t>Equipment on Operating Leases</t>
  </si>
  <si>
    <t>Vehicles [Member]</t>
  </si>
  <si>
    <t>Property Subject to or Available for Operating Lease [Line Items]</t>
  </si>
  <si>
    <t>Equipment on Operating Leases Equipment on operating leases consists primarily of leases to retail customers of GM Financial. The current portion of net equipment on operating leases is included in Other current assets. June 30, 2019 December 31, 2018 Equipment on operating leases $ 54,666 $ 55,282 Less: accumulated depreciation (11,553 ) (11,476 ) Equipment on operating leases, net $ 43,113 $ 43,806 Depreciation expense related to Equipment on operating leases, net was $1.8 billion in the three months ended June 30, 2019 and 2018 and $3.7 billion in the six months ended June 30, 2019 and 2018 . The following table summarizes lease payments due to GM Financial on leases to retail customers: Year Ending December 31, 2019 2020 2021 2022 2023 Thereafter Total Lease receipts under operating leases $ 3,610 $ 5,396 $ 2,817 $ 629 $ 40 $ 1 $ 12,493</t>
  </si>
  <si>
    <t>Equity In Net Assets of Nonconsolidated Affiliates</t>
  </si>
  <si>
    <t>Equity Method Investments and Joint Ventures [Abstract]</t>
  </si>
  <si>
    <t>Equity in Net Assets of Nonconsolidated Affiliates</t>
  </si>
  <si>
    <t>Equity in Net Assets of Nonconsolidated Affiliates Three Months Ended Six Months Ended June 30, 2019 June 30, 2018 June 30, 2019 June 30, 2018 Automotive China equity income $ 235 $ 592 $ 611 $ 1,189 Other joint ventures equity income 36 45 74 96 Total Equity income $ 271 $ 637 $ 685 $ 1,285 There have been no significant ownership changes in our Automotive China joint ventures (Automotive China JVs) since December 31, 2018 . Three Months Ended Six Months Ended June 30, 2019 June 30, 2018 June 30, 2019 June 30, 2018 Summarized Operating Data of Automotive China JVs Automotive China JVs' net sales $ 9,002 $ 12,601 $ 19,148 $ 26,320 Automotive China JVs' net income $ 499 $ 1,194 $ 1,266 $ 2,371 Dividends declared but not paid from our nonconsolidated affiliates were $865 million and an insignificant amount at June 30, 2019 and December 31, 2018 . Dividends received from our nonconsolidated affiliates were $941 million in the three and six months ended June 30, 2019 and $2.0 billion in the three and six months ended June 30, 2018 . Undistributed earnings from our nonconsolidated affiliates were $2.1 billion and $2.3 billion at June 30, 2019 and December 31, 2018 .</t>
  </si>
  <si>
    <t>Variable Interest Entities</t>
  </si>
  <si>
    <t>Variable Interest Entities [Abstract]</t>
  </si>
  <si>
    <t>Variable Interest Entities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 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June 30, 2019 December 31, 2018 Restricted cash – current $ 2,098 $ 1,876 Restricted cash – non-current $ 490 $ 504 GM Financial receivables, net of fees – current $ 18,781 $ 18,304 GM Financial receivables, net of fees – non-current $ 13,512 $ 14,008 GM Financial equipment on operating leases, net $ 19,404 $ 21,781 GM Financial short-term debt and current portion of long-term debt $ 20,604 $ 21,087 GM Financial long-term debt $ 20,241 $ 21,417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Automotive and GM Financial Debt</t>
  </si>
  <si>
    <t>Debt Disclosure [Abstract]</t>
  </si>
  <si>
    <t>Automotive and GM Financial Debt June 30, 2019 December 31, 2018 Carrying Amount Fair Value Carrying Amount Fair Value Automotive debt $ 15,091 $ 15,815 $ 13,435 $ 12,700 Finance lease liabilities 356 565 528 831 Total automotive debt $ 15,447 $ 16,380 $ 13,963 $ 13,531 Fair value utilizing Level 1 inputs $ 13,022 $ 11,693 Fair value utilizing Level 2 inputs $ 3,358 $ 1,838 Finance lease assets in Property, net were $389 million at June 30, 2019 . Finance lease costs were insignificant in the three and six months ended June 30, 2019 . Finance lease right of use assets obtained in exchange for lease obligations were $122 million in the six months ended June 30, 2019 . Undiscounted future lease obligations related to finance leases are $135 million in the six months ending December 31, 2019, $185 million in aggregate for the years 2020 to 2023 and $376 million thereafter, with imputed interest of $340 million at June 30, 2019 . The weighted-average discount rate on finance leases was 10.8% and the weighted-average remaining lease term was 12.4 years at June 30, 2019 . In January 2019 we executed a new three -year committed unsecured revolving credit facility with an initial borrowing capacity of $3.0 billion , reducing to $2.0 billion in July 2020. The facility is to fund costs related to transformation activities announced in November 2018 and to provide additional financial flexibility. In the three and six months ended June 30, 2019 we borrowed $300 million and $700 million against this facility to support transformation related disbursements. In April 2019 we renewed our 364 -day $2.0 billion credit facility for an additional 364 -day term. This facility has been allocated for exclusive use by GM Financial since April 2018. June 30, 2019 December 31, 2018 Carrying Amount Fair Value Carrying Amount Fair Value Secured debt $ 41,047 $ 41,273 $ 42,835 $ 42,835 Unsecured debt 50,067 51,454 48,153 47,556 Total GM Financial debt $ 91,114 $ 92,727 $ 90,988 $ 90,391 Fair value utilizing Level 2 inputs $ 90,699 $ 88,305 Fair value utilizing Level 3 inputs $ 2,028 $ 2,086 Secured debt consists of revolving credit facilities and securitization notes payable. Most of the secured debt was issued by VIEs and is repayable only from proceeds related to the underlying pledged assets. Refer to Note 8 for additional information on GM Financial's involvement with VIEs. In the six months ended June 30, 2019 GM Financial issued $10.4 billion in aggregate principal amount of securitization notes payable with an initial weighted average interest rate of 2.98% and maturity dates ranging from 2022 to 2026 . Unsecured debt consists of senior notes, credit facilities and other unsecured debt. In the six months ended June 30, 2019 GM Financial issued $5.4 billion in aggregate principal amount of senior notes with an initial weighted average interest rate of 4.20% and maturity dates ranging from 2021 to 2029 . The principal amount outstanding of GM Financial's commercial paper in the U.S. was $1.0 billion and $1.2 billion at June 30, 2019 and December 31, 2018. Each of the revolving credit facilities and the indentures governing GM Financial's notes contain terms and covenants, including limitations on GM Financial's ability to incur certain liens.</t>
  </si>
  <si>
    <t>Derivative Financial Instruments</t>
  </si>
  <si>
    <t>Derivative Instruments and Hedging Activities Disclosure [Abstract]</t>
  </si>
  <si>
    <t>Derivative Financial Instruments Automotive The following table presents the notional amounts of derivative financial instruments in our automotive operations: Fair Value Level June 30, 2019 December 31, 2018 Derivatives not designated as hedges(a) Foreign currency 2 $ 4,327 $ 2,710 Commodity 2 761 658 PSA warrants(b) 2 45 45 Total derivative financial instruments $ 5,133 $ 3,413 __________ (a) The fair value of these derivative instruments at June 30, 2019 and December 31, 2018 and the gains/losses included in our condensed consolidated income statements for the three and six months ended June 30, 2019 and 2018 were insignificant, unless otherwise noted. (b) The fair value of the PSA warrants located in Other assets was $994 million and $827 million at June 30, 2019 and December 31, 2018 . We recorded gains in Interest income and other non-operating income, net of $32 million and $27 million in the three months ended June 30, 2019 and 2018 and $171 million and $153 million in the six months ended June 30, 2019 and 2018 . We estimate the fair value of the PSA warrants using a Black-Scholes formula. The significant inputs to the model include the PSA stock price and the estimated dividend yield. We are entitled to receive any dividends declared by PSA through the conversion date upon exercise of the warrants. GM Financial The following table presents the notional amounts of GM Financial's derivative financial instruments: Fair Value Level June 30, 2019 December 31, 2018 Derivatives designated as hedges(a) Fair value hedges – interest rate swaps(b) 2 $ 13,046 $ 9,533 Fair value hedges – foreign currency swaps(b) 2 1,822 1,829 Cash flow hedges Interest rate swaps 2 504 768 Foreign currency swaps 2 3,317 2,075 Derivatives not designated as hedges(a) Interest rate contracts(c) 2 88,912 99,666 Total derivative financial instruments(d) $ 107,601 $ 113,871 __________ (a) The fair value of these derivative instruments at June 30, 2019 and December 31, 2018 and the gains/losses included in our condensed consolidated income statements and statements of comprehensive income for the three and six months ended June 30, 2019 and 2018 were insignificant, unless otherwise noted. Amounts accrued for interest payments in a net receivable position are included in Other assets. Amounts accrued for interest payments in a net payable position are included in Other liabilities. (b) The fair value of these derivative instruments located in Other assets was $390 million and insignificant at June 30, 2019 and December 31, 2018 . The fair value of these derivative instruments located in Other liabilities was insignificant and $291 million at June 30, 2019 and December 31, 2018 . (c) The fair value of these derivative instruments located in Other assets was $240 million and $372 million at June 30, 2019 and December 31, 2018 . The fair value of these derivative instruments located in Other liabilities was $378 million and $520 million at June 30, 2019 and December 31, 2018 . (d) We held insignificant amounts and posted insignificant amounts and $451 million of collateral available for netting at June 30, 2019 and December 31, 2018 .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s related to items designated and qualifying as hedged items in fair value hedging relationships: June 30, 2019 December 31, 2018 Carrying Amount of Hedged Items Cumulative Amount of Fair Value Hedging Adjustments(a) Carrying Amount of Hedged Items Cumulative Amount of Fair Value Hedging Adjustments(a) GM Financial long-term debt $ 20,545 $ (57 ) $ 17,923 $ 459 __________ (a) Includes $208 million and $247 million of adjustments remaining on hedged items for which hedge accounting has been discontinued at June 30, 2019 and December 31, 2018 .</t>
  </si>
  <si>
    <t>Product Warranty and Related Liabilities</t>
  </si>
  <si>
    <t>Product Warranties Disclosures [Abstract]</t>
  </si>
  <si>
    <t>Product Warranty and Related Liabilities Three Months Ended Six Months Ended June 30, 2019 June 30, 2018 June 30, 2019 June 30, 2018 Warranty balance at beginning of period $ 7,552 $ 8,133 $ 7,590 $ 8,332 Warranties issued and assumed in period – recall campaigns 128 231 252 414 Warranties issued and assumed in period – product warranty 529 536 1,056 1,057 Payments (728 ) (717 ) (1,460 ) (1,452 ) Adjustments to pre-existing warranties (57 ) (135 ) (22 ) (217 ) Effect of foreign currency and other 15 (58 ) 23 (144 ) Warranty balance at end of period $ 7,439 $ 7,990 $ 7,439 $ 7,990 We estimate our reasonably possible loss in excess of amounts accrued for recall campaigns to be insignificant at June 30, 2019 . Refer to Note 13 for reasonably possible losses on Takata Corporation (Takata) matters.</t>
  </si>
  <si>
    <t>Pensions and Other Postretirement Benefits</t>
  </si>
  <si>
    <t>Retirement Benefits [Abstract]</t>
  </si>
  <si>
    <t>Pensions and Other Postretirement Benefits Three Months Ended June 30, 2019 Three Months Ended June 30, 2018 Pension Benefits Global OPEB Plans Pension Benefits Global OPEB Plans U.S. Non-U.S. U.S. Non-U.S. Service cost $ 98 $ 29 $ 4 $ 82 $ 39 $ 5 Interest cost 566 118 55 512 117 48 Expected return on plan assets (871 ) (192 ) — (972 ) (208 ) — Amortization of prior service cost (credit) (1 ) 1 (4 ) (1 ) 1 (3 ) Amortization of net actuarial losses 3 30 7 3 37 13 Net periodic pension and OPEB (income) expense $ (205 ) $ (14 ) $ 62 $ (376 ) $ (14 ) $ 63 Six Months Ended June 30, 2019 Six Months Ended June 30, 2018 Pension Benefits Global OPEB Plans Pension Benefits Global OPEB Plans U.S. Non-U.S. U.S. Non-U.S. Service cost $ 196 $ 64 $ 8 $ 165 $ 105 $ 10 Interest cost 1,132 238 109 1,025 237 98 Expected return on plan assets (1,739 ) (387 ) — (1,945 ) (420 ) — Amortization of prior service cost (credit) (2 ) 2 (7 ) (2 ) 2 (7 ) Amortization of net actuarial losses 6 59 15 5 74 26 Net periodic pension and OPEB (income) expense $ (407 ) $ (24 ) $ 125 $ (752 ) $ (2 ) $ 127 The non-service cost components of net periodic pension and other postretirement benefits (OPEB) income of $232 million and $420 million in the three months ended June 30, 2019 and 2018 and $462 million and $841 million in the six months ended June 30, 2019 and 2018 are presented in Interest income and other non-operating income, net.</t>
  </si>
  <si>
    <t>Commitments and Contingencies</t>
  </si>
  <si>
    <t>Commitments and Contingencies Disclosure [Abstract]</t>
  </si>
  <si>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June 30, 2019 and December 31, 2018 , we had accruals of $1.4 billion and $1.3 billion in Accrued liabilities and Other liabilities. In many matters, it is inherently difficult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Economic-Loss Claims We are aware of over 100 putative class actions pending against GM in U.S. and Canadian courts alleging that consumers who purchased or leased vehicles manufactured by GM or Motors Liquidation Company (MLC), formerly known as General Motors Corporation, had been economically harmed by one or more of the 2014 recalls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Many of the pending U.S. economic-loss claims have been transferred to, and consolidated in, a single federal court, the U.S. District Court for the Southern District of New York (Southern District). These plaintiffs have asserted economic-loss claims under federal and state laws, including claims relating to recalled vehicles manufactured by GM and claims asserting successor liability relating to certain recalled vehicles manufactured by MLC. In August 2017 the Southern District granted our motion to dismiss the successor liability claims of plaintiffs in seven of the sixteen states at issue on the motion and called for additional briefing to decide whether plaintiffs' claims can proceed in the other nine states. In December 2017, the Southern District granted GM's motion and dismissed the plaintiffs' successor liability claims in an additional state, but found that there are genuine issues of material fact that prevent summary judgment for GM in eight other states. In January 2018, GM moved for reconsideration of certain portions of the Southern District's December 2017 summary judgment ruling. That motion was granted in April 2018, dismissing plaintiffs' successor liability claims in any state where New York law applies. In September 2018, the Southern District granted our motion to dismiss claims for lost personal time (in 41 out of 47 jurisdictions) and certain unjust enrichment claims, but denied our motion to dismiss plaintiffs’ economic loss claims in 27 jurisdictions under the "manifest defect" rule. Significant summary judgment, class certification, and expert evidentiary motions remain at issue. Personal Injury Claims We also are aware of several hundred actions pending in various courts in the U.S. and Canada alleging injury or death as a result of defects that may be the subject of the 2014 recalls (personal injury cases). In general, these cases seek recovery for purported compensatory damages, punitive damages and/or other relief. Since 2016, several bellwether trials of personal injury cases have taken place in the Southern District and in a Texas state court, which is administering a Texas state multi-district litigation. None of these trials resulted in a finding of liability against GM. Appellate Litigation Regarding Successor Liability Ignition Switch Claims In 2016, the United States Court of Appeals for the Second Circuit held that the 2009 order of the United States Bankruptcy Court for the Southern District of New York (Bankruptcy Court) approving the sale of substantially all of the assets of MLC to GM free and clear of, among other things, claims asserting successor liability for obligations owed by MLC could not be enforced to bar claims against GM asserted by either plaintiffs who purchased used vehicles after the sale or against purchasers who asserted claims relating to the ignition switch defect, including pre-sale personal injury claims and economic-loss claims. Contingently Issuable Shares Under the Amended and Restated Master Sale and Purchase Agreement between us and MLC, GM may be obligated to issue additional shares (Adjustment Shares) of our common stock if allowed general unsecured claims against the MLC GUC Trust (GUC Trust), as estimated by the Bankruptcy Court, exceed $35.0 billion . The maximum number of Adjustment Shares issuable is 30 million shares (subject to adjustment to take into account stock dividends, stock splits and other transactions), which amounts to approximately $1.2 billion based on the GM share price as of July 15, 2019 . The GUC Trust stated in public filings that allowed general unsecured claims were approximately $31.9 billion at March 31, 2019 . In 2016 and 2017, certain personal injury and economic loss plaintiffs filed motions in the Bankruptcy Court seeking authority to file late claims against the GUC Trust. In May 2018, the GUC Trust filed motions seeking the Bankruptcy Court’s approval of a proposed settlement with certain personal injury and economic loss plaintiffs, approval of a notice relating to that proposed settlement and estimation of alleged personal injury and economic loss late claims for the purpose of obtaining an order requiring GM to issue the maximum number of Adjustment Shares. GM vigorously contested each of these motions. In September 2018 the Bankruptcy Court denied without prejudice the GUC Trust’s motions described above, finding that the settling parties first need to obtain class certification with respect to the economic loss late claims. In February 2019, the GUC Trust and certain plaintiffs filed a motion with the Bankruptcy Court requesting approval of a new settlement to obtain the maximum number of Adjustment Shares. In March 2019, we asserted several legal objections to this new settlement. We are unable to estimate any reasonably possible loss or range of loss that may result from this matter. Government Matters In connection with the 2014 recalls, we have from time to time received subpoenas and other requests for information related to investigations by agencies or other representatives of U.S. federal, state and the Canadian governments. GM is cooperating with all reasonable pending requests for information. Any existing governmental matters or investigations could in the future result in the imposition of damages, fines, civil consent orders, civil and criminal penalties or other remedies. The total amount accrued for the 2014 recalls at June 30, 2019 reflects amounts for a combination of settled but unpaid matters, and for the remaining unsettled investigations, claims and/or lawsuits relating to the ignition switch recalls and other related recalls to the extent that such matters are probable and can be reasonably estimated. The amounts accrued for those unsettled investigations, claims, and/or lawsuits represent a combination of our best single point estimates where determinable and, where no such single point estimate is determinable, our estimate of the low end of the range of probable loss with regard to such matters, if that is determinable. We will continue to consider resolution of pending matters involving ignition switch recalls and other recalls where it makes sense to do so. GM Korea Wage Litigation GM Korea is party to litigation with current and former hourly employees in the appellate court and Incheon District Court in Incheon, Korea. The group actions, which in the aggregate involve more than 10,000 employees, allege that GM Korea failed to include bonuses and certain allowances in its calculation of Ordinary Wages due under Korean regulations. In 2012, the Seoul High Court (an intermediate level appellate court) affirmed a decision in one of these group actions involving five GM Korea employees which was contrary to GM Korea's position. GM Korea appealed to the Supreme Court of the Republic of Korea (Supreme Court). In 2014, the Supreme Court largely agreed with GM’s legal arguments and remanded the case to the Seoul High Court for consideration consistent with earlier Supreme Court precedent holding that while fixed bonuses should be included in the calculation of Ordinary Wages, claims for retroactive application of this rule would be barred under certain circumstances. In 2015, on reconsideration, the Seoul High Court held in GM Korea’s favor, after which the plaintiffs appealed to the Supreme Court. The Supreme Court has not yet rendered a decision. We estimate our reasonably possible loss in excess of amounts accrued to be approximately $590 million at June 30, 2019 . Both the scope of claims asserted and GM Korea's assessment of any or all of the individual claim elements may change if new information becomes available or the legal or regulatory frameworks change. GM Korea is also party to litigation with current and former salaried employees over allegations relating to ordinary wages regulation and whether to include fixed bonuses in the calculation of ordinary wages. In 2017, the Seoul High Court held that certain workers are not barred from filing retroactive wage claims. GM Korea appealed this ruling to the Supreme Court. The Supreme Court has not yet rendered a decision. We estimate our reasonably possible loss in excess of amounts accrued to be approximately $160 million at June 30, 2019 . Both the scope of claims asserted and GM Korea's assessment of any or all of the individual claim elements may change if new information becomes available or the legal or regulatory frameworks change. GM Korea is also party to litigation with current and former subcontract workers over allegations that they are entitled to the same wages and benefits provided to full-time employees, and to be hired as full-time employees. In May 2018 the Korean labor authorities issued an adverse administrative order finding that GM Korea must hire certain current subcontract workers as full-time employees. GM Korea appealed that order. At June 30, 2019 , our accrual covering certain asserted claims and claims that we believe are probable of assertion and for which liability is probable was insignificant. We estimate the reasonably possible loss in excess of amounts accrued for other current subcontract workers who may assert similar claims to be approximately $140 million at June 30, 2019 . We are currently unable to estimate any possible loss or range of loss that may result from additional claims that may be asserted by former subcontract workers. GM Brazil Indirect Tax Claim In February 2019, the Superior Judicial Court of Brazil rendered a favorable decision on a case brought by GM Brazil, challenging whether a certain state value-added tax should be included in the calculation of federal gross receipts taxes. The decision will allow the Company the right to recover, through offset of federal tax liabilities, amounts collected by the government from October 2007 to December 2014. As a result of the favorable decision, we recorded pre-tax recoveries of $857 million to Automotive and other cost of sales in the three months ended March 31, 2019. In April 2019, the Superior Judicial Court of Brazil rendered a favorable decision on another GM Brazil case, granting us the right to recover tax amounts collected by the government from August 2001 to September 2007. We recorded pre-tax recoveries of $380 million in the three months ended June 30, 2019. Timing on realization of these recoveries is dependent upon the timing of administrative approvals and generation of federal tax liabilities eligible for offset. The retrospective right to recover for other periods remains under judicial review, and a decision could be rendered in 2019. If the Superior Judicial Court of Brazil grants retrospective recovery right for the other periods, we estimate additional potential pre-tax recoveries of up to $100 million . Other Litigation-Related Liability and Tax Administrative Matters Various other legal actions, including class actions, governmental investigations, claims and proceedings are pending against us or our related companies or joint ventures, including matters arising out of alleged product defects; employment-related matters; product and workplace safety, vehicle emissions and fuel economy regulations; product warranties; financial services; dealer, supplier and other contractual relationships; government regulations relating to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There are several putative class actions pending against GM in federal courts in the U.S., the Provincial Courts in Canada and Israel alleging that various vehicles sold, including model year 2011-2016 Duramax Diesel Chevrolet Silverado and GMC Sierra vehicles, violate federal, state and foreign emission standards. GM has also faced a series of additional lawsuits based primarily on allegations in the Duramax suit, including putative shareholder class actions claiming violations of federal securities law and a shareholder demand lawsuit. The securities lawsuits have been voluntarily dismissed. At this stage of these proceedings, we are unable to provide an evaluation of the likelihood that a loss will be incurred or an estimate of the amounts or range of possible loss.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which may range from $200 million to $500 million at June 30, 2019 . Some of the matters may involve compensatory, punitive or other treble damage claims, environmental remediation programs or sanctions that, if granted, could require us to pay damages or make other expenditures in amounts that could not be reasonably estimated at June 30, 2019 . We believe that appropriate accruals have been established for losses that are probable and can be reasonably estimated. For indirect tax-related matters we estimate our reasonably possible loss in excess of amounts accrued to be up to approximately $950 million at June 30, 2019 . Takata Matters In May 2016, the National Highway Traffic Safety Administration (NHTSA) issued an amended consent order requiring Takata to file defect information reports (DIRs) for previously unrecalled front airbag inflators that contain phased-stabilized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Although we do not believe there is a safety defect at this time in any unrecalled GM vehicles within scope of the Takata DIRs, in cooperation with NHTSA we have filed Preliminary DIRs covering certain of our GMT900 vehicles, which are full-size pickup trucks and sport utility vehicles (SUVs). We have also filed petitions for inconsequentiality with respect to the vehicles subject to those Preliminary DIRs. NHTSA has consolidated our petitions and will rule on them at the same time. While these petitions have been pending, we have provided NHTSA with the results of our long-term studies and the studies performed by third-party experts, all of which form the basis for our determination that the inflators in these vehicles do not present an unreasonable risk to safety and that no repair should ultimately be required. We believe these vehicles are currently performing as designed and our inflator aging studies and field data support the belief that the vehicles' unique design and integration mitigates against inflator propellant degradation and rupture risk. For example, the airbag inflators used in the vehicles are a variant engineered specifically for our vehicles, and include features such as greater venting, unique propellant wafer configurations, and machined steel end caps. The inflators are packaged in the instrument panel in such a way as to minimize exposure to moisture from the climate control system. Also, these vehicles have features that minimize the maximum temperature to which the inflator will be exposed, such as larger interior volumes and standard solar absorbing windshields and side glass. Accordingly, no warranty provision has been made for any repair associated with our vehicles subject to the Preliminary DIRs and amended consent order. However, in the event we are ultimately obligated to repair the vehicles subject to current or future Takata DIRs under the amended consent order in the U.S., we estimate a reasonably possible impact to GM of approximately $1.2 billion .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dditional recalls, if any, could be material to our results of operations and cash flows. We continue to monitor the international situation. Through July 15, 2019 we are aware of five putative class actions filed against GM in federal court in the U.S., one putative class action in Mexico, one putative class action in Israel and three putative class actions pending in various Provincial Courts in Canada arising out of allegations that airbag inflators manufactured by Takata are defective. At this early stage of these proceedings, we are unable to provide an evaluation of the likelihood that a loss will be incurred or an estimate of the amounts or range of possible loss. Product Liability We recorded liabilities of $532 million and $531 million in Accrued liabilities and Other liabilities at June 30, 2019 and December 31, 2018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Other than claims relating to the ignition switch recalls discussed above, we believe that any judgment against us involving our and General Motors Corporation products for actual damages will be adequately covered by our recorded accruals and, where applicable, excess liability insurance coverage. Guarantees We enter into indemnification agreements for liability claims involving products manufactured primarily by certain joint ventures. These guarantees terminate in years ranging from 2019 to 2024 or upon the occurrence of specific events or are ongoing. We believe that the related potential costs incurred are adequately covered by our recorded accruals, which are insignificant. The maximum future undiscounted payments mainly based on vehicles sold to date were $2.6 billion and $2.4 billion for these guarantees at June 30, 2019 and December 31, 2018 ,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Note 18 for additional information on our indemnification obligations to Peugeot, S.A. (PSA Group) under the Master Agreement (the Agreement). Operating Leases Our portfolio of leases consists primarily of real estate office space, manufacturing and warehousing facilities, land and equipment. Certain leases contain escalation clauses and renewal or purchase options, and generally our leases have no residual value guarantees or material covenants. We exclude leases with a term of one year or less from our balance sheet, and do not separate non-lease components from our real estate leases. Rent expense under operating leases was $96 million and $182 million in the three and six months ended June 30, 2019 . Variable lease costs were insignificant in the three and six months ended June 30, 2019 . At June 30, 2019 operating lease right of use assets in Other assets were $956 million , operating lease liabilities in Accrued liabilities were $231 million and non-current operating lease liabilities in Other liabilities were $824 million . Operating lease right of use assets obtained in exchange for lease obligations were $163 million in the six months ended June 30, 2019 . Our undiscounted future lease obligations related to operating leases having initial terms in excess of one year are $140 million for the six months ending December 31, 2019 and $242 million , $214 million , $147 million , $133 million and $342 million for the years 2020, 2021, 2022, 2023 and thereafter, with imputed interest of $163 million as of June 30, 2019 . The weighted average discount rate was 4.5% and the weighted-average remaining lease term was 6.0 years at June 30, 2019 . Payments for operating leases included in Net cash provided by (used in) operating activities were $175 million in the six months ended June 30, 2019 . As of June 30, 2019 we entered into lease agreements, mainly for office space, that have not yet commenced with gross future lease obligations of $379 million .</t>
  </si>
  <si>
    <t>Income Taxes</t>
  </si>
  <si>
    <t>Income Tax Disclosure [Abstract]</t>
  </si>
  <si>
    <t>Income Taxes 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09 to 2018 with various significant tax jurisdictions. In the three months ended June 30, 2019 Income tax expense of $524 million primarily resulted from tax expense attributable to entities included in our effective tax rate calculation, partially offset by tax benefits related to tax settlements. In the three months ended June 30, 2018 Income tax expense of $519 million primarily resulted from tax expense attributable to entities included in our effective tax rate calculation. In the six months ended June 30, 2019 Income tax expense of $661 million primarily resulted from tax expense attributable to entities included in our effective tax rate calculation, partially offset by tax benefits related to a release of valuation allowance, tax settlements and benefits from foreign dividends. In the six months ended June 30, 2018 Income tax expense of $985 million primarily resulted from tax expense attributable to entities included in our effective tax rate calculation. At June 30, 2019 we had $23.2 billion of net deferred tax assets consisting of net operating losses and income tax credits, capitalized research expenditures and other timing differences that are available to offset future income tax liabilities, partially offset by valuation allowances.</t>
  </si>
  <si>
    <t>Restructuring and Other Initiatives</t>
  </si>
  <si>
    <t>Restructuring and Related Activities [Abstract]</t>
  </si>
  <si>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Three Months Ended Six Months Ended June 30, 2019 June 30, 2018 June 30, 2019 June 30, 2018 Balance at beginning of period $ 830 $ 633 $ 1,122 $ 227 Additions, interest accretion and other 242 137 288 592 Payments (166 ) (458 ) (483 ) (495 ) Revisions to estimates and effect of foreign currency 13 (38 ) (8 ) (50 ) Balance at end of period $ 919 $ 274 $ 919 $ 274 In the three and six months ended June 30, 2019 restructuring and other initiatives primarily included actions related to our announced transformation activities, which includes the unallocation of products to certain manufacturing facilities and other employee separation programs. We recorded charges of $361 million , primarily in GMNA, in the three months ended June 30, 2019 consisting of $231 million primarily in supplier-related charges, which are reflected in the table above, and $130 million primarily in non-cash accelerated depreciation, not reflected in the table above. We recorded charges of $1.2 billion , primarily in GMNA, in the six months ended June 30, 2019 consisting of $911 million primarily in non-cash accelerated depreciation, not reflected in the table above, and $240 million primarily in supplier-related charges, which are reflected in the table above. These programs have a total cost since inception of $2.5 billion and we expect to incur additional restructuring and other charges in the six months ending December 31, 2019 that range from $500 million to $1.1 billion , primarily related to employee-related separation charges, accelerated depreciation and supplier-related charges. We incurred $487 million in cash outflows resulting from these restructuring actions, primarily for employee separation payments, in the six months ended June 30, 2019 . We expect additional cash outflows related to these activities of approximately $1.3 billion to be substantially complete by the end of 2020. In the three and six months ended June 30, 2018 restructuring and other initiatives primarily included the closure of a facility and other restructuring actions in Korea. We recorded charges of $132 million and $1.0 billion in Korea in GMI, net of noncontrolling interests in the three and six months ended June 30, 2018 . These charges consisted of $73 million primarily in supplier claims and $537 million in non-cash asset impairments and other charges, not reflected in the table above, and $59 million and $495 million in employee separation charges, which are reflected in the table above, in the three and six months ended June 30, 2018 . We incurred $676 million in cash outflows in the six months ended June 30, 2018 and $775 million in cash outflows in the year ended December 31, 2018 resulting from these Korea restructuring actions primarily for employee separations and statutory pension payments. These programs were substantially complete at December 31, 2018.</t>
  </si>
  <si>
    <t>Stockholders' Equity and Noncontrolling Interests</t>
  </si>
  <si>
    <t>Stockholders' Equity Note [Abstract]</t>
  </si>
  <si>
    <t>Stockholders' Equity and Noncontrolling Interests We had 2.0 billion shares of preferred stock and 5.0 billion shares of common stock authorized for issuance and 1.4 billion shares of common stock issued and outstanding at June 30, 2019 and December 31, 2018 . GM Cruise Preferred Shares In May 2019, GM Cruise Holdings LLC (GM Cruise Holdings), our subsidiary, entered into a Purchase Agreement with SoftBank Vision Fund (AIV M2), L.P. (The Vision Fund), General Motors Holdings LLC, Honda Motor Co., Ltd. (Honda), and certain other investors pursuant to which GM Cruise Holdings received $1.1 billion in exchange for issuing Class F Preferred Shares (GM Cruise Class F Preferred Shares), including $687 million from General Motors Holdings LLC, representing approximately 6.4% of the fully diluted equity of GM Cruise Holdings. In July 2019, regulatory approval was received resulting in an additional insignificant amount becoming due from The Vision Fund. All proceeds related to the GM Cruise Class F Preferred Shares are designated exclusively for working capital and general corporate purposes of GM Cruise. The GM Cruise Class F Preferred Shares participate pari passu with holders of GM Cruise Holdings common stock in any dividends declared. The GM Cruise Class F Preferred Shares have the right to vote on the election of one director, who is elected by the vote of a majority of the GM Cruise Holdings common stock and the GM Cruise Class F Preferred Shares. Prior to an initial public offering, the holders of GM Cruise Class F Preferred Shares are restricted from transferring the GM Cruise Class F Preferred Shares until May 7, 2023. The GM Cruise Class F Preferred Shares only convert into common stock of GM Cruise Holdings, at specified exchange ratios, upon occurrence of an initial public offering. No covenants or other events of default that can trigger redemption of the Class F Preferred Shares exist. The GM Cruise Class F Preferred Shares are entitled to receive the greater of their carrying value or a pro-rata share of any proceeds or distributions upon the occurrence of a merger, sale, liquidation, or dissolution of GM Cruise Holdings. The GM Cruise Class F Preferred Shares are classified as noncontrolling interests in our condensed consolidated financial statements. As of June 30, 2019, external investors held 17.1% of the fully diluted equity in GM Cruise Holdings. In June 2018, GM Cruise Holdings issued $900 million of convertible preferred shares (GM Cruise Preferred Shares) to an affiliate of The Vision Fund which subsequently assigned such shares to The Vision Fund. Immediately prior to the issuance of the GM Cruise Preferred Shares, we invested $1.1 billion in GM Cruise Holdings. When GM Cruise's autonomous vehicles are ready for commercial deployment, The Vision Fund is obligated to purchase additional GM Cruise Preferred Shares for $1.35 billion . All proceeds are designated exclusively for working capital and general corporate purposes of GM Cruise. Dividends are cumulative and accrue at an annual rate of 7% and are payable quarterly in cash or in-kind, at GM Cruise's discretion. The GM Cruise Preferred Shares are also entitled to participate in GM Cruise dividends above a defined threshold. Prior to an initial public offering, The Vision Fund is restricted from transferring the GM Cruise Preferred Shares until June 28, 2025. The GM Cruise Preferred Shares are classified as noncontrolling interests in our condensed consolidated financial statements. GM Korea Preferred Shares In May 2018, the Korea Development Bank (KDB) agreed to purchase approximately $750 million of GM Korea’s Class B Preferred Shares from GM Korea (GM Korea Preferred Shares), $361 million of which was received in June 2018 with the remainder received in the three months ended December 31, 2018. Dividends on the GM Korea Preferred Shares are cumulative and accrue at an annual rate of 1% . GM Korea can call the preferred shares at their original issue price six years from the date of issuance and once called, the preferred shares can be converted into common shares of GM Korea at the option of the holder. The KDB investment can only be used for purposes of funding capital expenditures in GM Korea. The GM Korea Preferred Shares are classified as noncontrolling interests in our condensed consolidated financial statements. In conjunction with the GM Korea Preferred Share issuance we agreed to provide GM Korea future funding, if needed, not to exceed $2.8 billion through December 31, 2027, inclusive of $2.0 billion of planned capital expenditures through 2027. The following table summarizes the significant components of Accumulated other comprehensive loss: Three Months Ended Six Months Ended June 30, 2019 June 30, 2018 June 30, 2019 June 30, 2018 Foreign Currency Translation Adjustments Balance at beginning of period $ (2,125 ) $ (1,498 ) $ (2,250 ) $ (1,606 ) Other comprehensive income (loss) and noncontrolling interests, net of reclassification adjustment, tax and impact of adoption of accounting standards(a)(b)(c) 47 (328 ) 172 (220 ) Balance at end of period $ (2,078 ) $ (1,826 ) $ (2,078 ) $ (1,826 ) Defined Benefit Plans Balance at beginning of period $ (6,701 ) $ (6,524 ) $ (6,737 ) $ (6,398 ) Other comprehensive income (loss) before reclassification adjustment, net of tax and impact of adoption of accounting standards(b)(c) (28 ) 190 (29 ) 20 Reclassification adjustment, net of tax(b) 34 44 71 88 Other comprehensive income, net of tax and impact of adoption of accounting standards(b)(c) 6 234 42 108 Balance at end of period(d) $ (6,695 ) $ (6,290 ) $ (6,695 ) $ (6,290 ) __________ (a) The noncontrolling interests and reclassification adjustment were insignificant in the three and six months ended June 30, 2019 and 2018 . (b) The income tax effect was insignificant in the three and six months ended June 30, 2019 and 2018 . (c) Refer to our 2018 Form 10-K for additional information on adoption of accounting standards in 2018 . (d) Consists primarily of unamortized actuarial loss on our defined benefit plans. Refer to the critical accounting estimates section of our 2018 Form 10-K for additional information.</t>
  </si>
  <si>
    <t>Earnings Per Share</t>
  </si>
  <si>
    <t>Earnings Per Share [Abstract]</t>
  </si>
  <si>
    <t>Earnings Per Share Three Months Ended Six Months Ended June 30, 2019 June 30, 2018 June 30, 2019 June 30, 2018 Basic earnings per share Income from continuing operations(a) $ 2,418 $ 2,390 $ 4,575 $ 3,506 Less: cumulative dividends on subsidiary preferred stock (37 ) (15 ) (75 ) (29 ) Income from continuing operations attributable to common stockholders 2,381 2,375 4,500 3,477 Loss from discontinued operations, net of tax — — — 70 Net income attributable to common stockholders $ 2,381 $ 2,375 $ 4,500 $ 3,407 Weighted-average common shares outstanding 1,420 1,410 1,419 1,409 Basic earnings per common share – continuing operations $ 1.68 $ 1.68 $ 3.17 $ 2.47 Basic loss per common share – discontinued operations $ — $ — $ — $ 0.05 Basic earnings per common share $ 1.68 $ 1.68 $ 3.17 $ 2.42 Diluted earnings per share Income from continuing operations attributable to common stockholders – diluted(a) $ 2,381 $ 2,375 $ 4,500 $ 3,477 Loss from discontinued operations, net of tax – diluted $ — $ — $ — $ 70 Net income attributable to common stockholders – diluted $ 2,381 $ 2,375 $ 4,500 $ 3,407 Weighted-average common shares outstanding – basic 1,420 1,410 1,419 1,409 Dilutive effect of warrants and awards under stock incentive plans 18 21 18 21 Weighted-average common shares outstanding – diluted 1,438 1,431 1,437 1,430 Diluted earnings per common share – continuing operations $ 1.66 $ 1.66 $ 3.13 $ 2.43 Diluted loss per common share – discontinued operations $ — $ — $ — $ 0.05 Diluted earnings per common share $ 1.66 $ 1.66 $ 3.13 $ 2.38 Potentially dilutive securities(b) 7 4 7 4 __________ (a) Net of Net loss attributable to noncontrolling interests. (b) Potentially dilutive securities attributable to outstanding stock options and Restricted Stock Units (RSUs) were excluded from the computation of diluted earnings per share (EPS) because the securities would have had an antidilutive effect.</t>
  </si>
  <si>
    <t>Discontinued Operations</t>
  </si>
  <si>
    <t>Discontinued Operations and Disposal Groups [Abstract]</t>
  </si>
  <si>
    <t>Discontinued Operations On July 31, 2017 we closed the sale of the Opel and Vauxhall businesses and certain other assets in Europe (the Opel/Vauxhall Business) to PSA Group. On October 31, 2017 we closed the sale of the European financing subsidiaries and branches (the Fincos, and together with the Opel/Vauxhall Business, the European Business) to Banque PSA Finance S.A. and BNP Paribas Personal Finance S.A. Our wholly owned subsidiary (the Seller) agreed to indemnify PSA Group for certain losses resulting from any inaccuracy of the representations and warranties or breaches of our covenants included in the Agreement and for certain other liabilities including certain emissions and product liabilities. The Company entered into a guarantee for the benefit of PSA Group and pursuant to which the Company agreed to guarantee the Seller's obligation to indemnify PSA Group. Certain of these indemnification obligations are subject to time limitations, thresholds and/or caps as to the amount of required payments. Although the sale reduced our new vehicle presence in Europe, we may still be impacted by actions taken by regulators related to vehicles sold before the sale. In Germany, the Kraftfahrt-Bundesamt (KBA) issued an order in October 2018, which would convert Opel’s existing voluntary recall of certain vehicles into a mandatory recall for allegedly failing to comply with certain emissions regulations. In addition, at the KBA's request, the German authorities re-opened a separate criminal investigation that had previously been closed with no action. Opel is challenging the mandatory recall order of the KBA in court on the grounds that the emission control systems contained in the subject vehicles have at all times complied with the regulations in place when the vehicles were manufactured, tested, approved and sold. In 2017 and 2018, Opel initiated a voluntarily recall/service campaign for many of these vehicles and such voluntary actions remain ongoing while Opel’s challenge of the mandatory recall remains pending. Opel’s voluntary recall and service actions have been undertaken at its own expense, and this expense should not be transferred to the Seller because it was accounted for at the time of the sale. However, the Seller may be obligated to indemnify PSA Group for certain additional expenses resulting from any mandatory recall that might be ordered to be implemented, as well as related potential litigation costs, settlements, judgments and potential fines. We are unable to estimate any reasonably possible loss or range of loss that may result from this matter. We continue to purchase from and supply to PSA Group certain vehicles, parts and engineering services for a period of time following closing. The following table summarizes transactions with the Opel/Vauxhall Business: Three Months Ended Six Months Ended June 30, 2019 June 30, 2018 June 30, 2019 June 30, 2018 Net sales and revenue(a) $ 441 $ 561 $ 868 $ 1,168 Purchases and expenses(a) $ 213 $ 361 $ 405 $ 837 Cash payments(b) $ 616 $ 994 Cash receipts(b) $ 1,057 $ 1,510 __________ (a) Included in Income from continuing operations. (b) Included in Net cash provided by operating activities .</t>
  </si>
  <si>
    <t>Segment Reporting</t>
  </si>
  <si>
    <t>Segment Reporting [Abstract]</t>
  </si>
  <si>
    <t>Segment Reporting We analyze the results of our business through the following reportable segments: GMNA, GMI, GM Cruise and GM Financial. The chief operating decision maker evaluates the operating results and performance of our automotive segments and GM Cruise through earnings before interest and taxes (EBIT)-adjusted, which is presented net of noncontrolling interests. The chief operating decision maker evaluates GM Financial through earnings before income taxes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with vehicles developed, manufactured and/or marketed under the Buick, Cadillac, Chevrolet and GMC brands. GMI primarily meets the demands of customers outside North America with vehicles developed, manufactured and/or marketed under the Buick, Cadillac, Chevrolet, GMC, and Holden brands. We also have equity ownership stakes in entities that meet the demands of customers in other countries, primarily China, with vehicles developed, manufactured and/or marketed under the Baojun, Buick, Cadillac, Chevrolet, Jiefang and Wuling brands. GM Cruise is our global segment responsible for the development and commercialization of autonomous vehicle technology, and includes autonomous vehicle-related engineering and other costs. Our automotive operations' interest income and interest expense, Maven, legacy costs from the Opel/Vauxhall Business ( primarily pension costs ), corporate expenditures and certain nonsegment-specific revenues and expenses are recorded centrally in Corporate. Corporate assets consist primarily of cash and cash equivalents, marketable securities, our investment in Lyft, PSA warrants, Maven vehicles and intercompany balances. Retained net underfunded pension liabilities related to the European Business are also recorded in Corporate. All intersegment balances and transactions have been eliminated in consolidation. The following tables summarize key financial information by segment: At and For the Three Months Ended June 30, 2019 GMNA GMI Corporate Eliminations Total Automotive GM Cruise GM Financial Eliminations/Reclassifications Total Net sales and revenue $ 28,324 $ 4,047 $ 54 $ 32,425 $ 25 $ 3,639 $ (29 ) $ 36,060 Earnings (loss) before interest and taxes-adjusted $ 3,022 $ (48 ) $ (216 ) $ 2,758 $ (279 ) $ 536 $ (3 ) $ 3,012 Adjustments(a) $ (336 ) $ 357 $ (2 ) $ 19 $ — $ — $ — 19 Automotive interest income 106 Automotive interest expense (195 ) Net (loss) attributable to noncontrolling interests (15 ) Income before income taxes 2,927 Income tax expense (524 ) Income from continuing operations 2,403 Loss from discontinued operations, net of tax — Net loss attributable to noncontrolling interests 15 Net income attributable to stockholders $ 2,418 Equity in net assets of nonconsolidated affiliates $ 82 $ 6,800 $ 12 $ — $ 6,894 $ — $ 1,446 $ — $ 8,340 Goodwill and intangibles $ 2,520 $ 908 $ 1 $ — $ 3,429 $ 670 $ 1,358 $ — $ 5,457 Total assets $ 114,515 $ 26,681 $ 29,597 $ (50,446 ) $ 120,347 $ 4,212 $ 110,711 $ (1,533 ) $ 233,737 Depreciation and amortization $ 1,409 $ 119 $ 13 $ — $ 1,541 $ 7 $ 1,848 $ — $ 3,396 Impairment charges $ 8 $ 3 $ — $ — $ 11 $ — $ — $ — $ 11 Equity income $ 2 $ 233 $ (6 ) $ — $ 229 $ — $ 42 $ — $ 271 __________ (a) Consists of restructuring and other charges related to transformation activities of $361 million , primarily in GMNA and a benefit of $380 million related to the retrospective recoveries of indirect taxes in Brazil in GMI. At and For the Three Months Ended June 30, 2018 GMNA GMI Corporate Eliminations Total GM Cruise GM Eliminations Total Net sales and revenue $ 28,501 $ 4,758 $ 50 $ 33,309 $ — $ 3,488 $ (37 ) $ 36,760 Earnings (loss) before interest and taxes-adjusted $ 2,670 $ 143 $ — $ 2,813 $ (154 ) $ 536 $ (3 ) $ 3,192 Adjustments(a) $ — $ (196 ) $ — $ (196 ) $ — $ — $ — (196 ) Automotive interest income 72 Automotive interest expense (159 ) Net (loss) attributable to noncontrolling interests (24 ) Income before income taxes 2,885 Income tax expense (519 ) Income from continuing operations 2,366 Loss from discontinued operations, net of tax — Net loss attributable to noncontrolling interests 24 Net income attributable to stockholders $ 2,390 Equity in net assets of nonconsolidated affiliates $ 81 $ 7,447 $ — $ — $ 7,528 $ — $ 1,260 $ — $ 8,788 Goodwill and intangibles $ 2,725 $ 949 $ 9 $ — $ 3,683 $ 679 $ 1,358 $ — $ 5,720 Total assets $ 108,202 $ 26,905 $ 24,795 $ (45,289 ) $ 114,613 $ 2,684 $ 102,657 $ (1,313 ) $ 218,641 Depreciation and amortization $ 1,114 $ 137 $ 13 $ — $ 1,264 $ 2 $ 1,833 $ — $ 3,099 Impairment charges $ 28 $ 2 $ — $ — $ 30 $ — $ — $ — $ 30 Equity income $ 3 $ 589 $ — $ — $ 592 $ — $ 45 $ — $ 637 __________ (a) Consists of charges related to restructuring actions in Korea in GMI, which is net of noncontrolling interest. At and For the Six Months Ended June 30, 2019 GMNA GMI Corporate Eliminations Total GM Cruise GM Eliminations/Reclassifications Total Net sales and revenue $ 55,689 $ 7,897 $ 100 $ 63,686 $ 50 $ 7,259 $ (57 ) $ 70,938 Earnings (loss) before interest and taxes-adjusted $ 4,918 $ (17 ) $ (10 ) $ 4,891 $ (448 ) $ 895 $ (16 ) $ 5,322 Adjustments(a) $ (1,119 ) $ 1,207 $ (2 ) $ 86 $ — $ — $ — 86 Automotive interest income 204 Automotive interest expense (376 ) Net (loss) attributable to noncontrolling interests (27 ) Income before income taxes 5,209 Income tax expense (661 ) Income from continuing operations 4,548 Loss from discontinued operations, net of tax — Net loss attributable to noncontrolling interests 27 Net income attributable to stockholders $ 4,575 Depreciation and amortization $ 3,478 $ 246 $ 25 $ — $ 3,749 $ 9 $ 3,747 $ — $ 7,505 Impairment charges $ 15 $ 3 $ — $ — $ 18 $ — $ — $ — $ 18 Equity income $ 4 $ 607 $ (13 ) $ — $ 598 $ — $ 87 $ — $ 685 __________ (a) Consists of restructuring and other charges related to transformation activities of $1.2 billion , primarily in GMNA and a benefit of $1.2 billion related to the retrospective recoveries of indirect taxes in Brazil in GMI. At and For the Six Months Ended June 30, 2018 GMNA GMI Corporate Eliminations Total GM Cruise GM Eliminations Total Net sales and revenue $ 56,319 $ 9,606 $ 99 $ 66,024 $ — $ 6,899 $ (64 ) $ 72,859 Earnings (loss) before interest and taxes-adjusted $ 4,903 $ 332 $ (93 ) $ 5,142 $ (320 ) $ 979 $ 1 $ 5,802 Adjustments(a) $ — $ (1,138 ) $ — $ (1,138 ) $ — $ — $ — (1,138 ) Automotive interest income 136 Automotive interest expense (309 ) Net (loss) attributable to noncontrolling interests (30 ) Income before income taxes 4,461 Income tax expense (985 ) Income from continuing operations 3,476 Loss from discontinued operations, net of tax (70 ) Net loss attributable to noncontrolling interests 30 Net income attributable to stockholders $ 3,436 Depreciation and amortization $ 2,223 $ 290 $ 24 $ — $ 2,537 $ 3 $ 3,656 $ — $ 6,196 Impairment charges $ 53 $ 461 $ — $ — $ 514 $ — $ — $ — $ 514 Equity income $ 5 $ 1,183 $ — $ — $ 1,188 $ — $ 97 $ — $ 1,285 __________ (a) Consists of charges related to restructuring actions in Korea in GMI, which is net of noncontrolling interest. * * * * * * *</t>
  </si>
  <si>
    <t>Nature of Operations and Basis of Presentation (Policies)</t>
  </si>
  <si>
    <t>Basis of Accounting</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8 Form 10-K. Except for per share amounts or as otherwise specified, dollar amounts presented within tables are stated in millions. In the three months ended March 31, 2019 we changed the presentation of our condensed consolidated balance sheets to reclassify the current portion of Equipment on operating leases, net to Other current assets and our condensed consolidated statements of cash flows to reclassify Payments to purchase common stock to Other financing activities. We have made corresponding reclassifications to the comparable information for all periods presented.</t>
  </si>
  <si>
    <t>Principles of Consolidation</t>
  </si>
  <si>
    <t xml:space="preserve">Principles of Consolidation We consolidate entities that we control due to ownership of a majority voting interest and we consolidate variable interest entities (VIEs) when we are the primary beneficiary. Our share of earnings or losses of nonconsolidated affiliates is included in our consolidated operating results using the equity method of accounting when we are able to exercise significant influence over the operating and financial decisions of the affiliate. </t>
  </si>
  <si>
    <t>Recently Adopted Accounting Standards and Accounting Standards Not Yet Adopted</t>
  </si>
  <si>
    <t>Recently Adopted Accounting Standards Effective January 1, 2019, we adopted Accounting Standards Update (ASU) 2016-02, "Leases" (ASU 2016-02) using the modified retrospective method, resulting in a cumulative-effect adjustment to the opening balance of Retained earnings for an insignificant amount. We recognized $1.0 billion of right of use assets and lease obligations included in Other assets, Accrued liabilities and Other liabilities on our condensed consolidated balance sheet for our existing operating lease portfolio at January 1, 2019. We elected to apply the practical expedient related to land easements, as well as the package of practical expedients permitted under the transition guidance in the new standard, which allowed us to carry forward our historical lease classification. The accounting for our finance leases and leases where we are the lessor remained substantially unchanged. The application of ASU 2016-02 had no impact on our condensed consolidated income statement or condensed consolidated statement of cash flows. The following table summarizes our minimum commitments under noncancelable operating leases having initial terms in excess of one year, primarily for property, at December 31, 2018 as disclosed in our 2018 Form 10-K: Years Ending December 31, 2019 2020 2021 2022 2023 Thereafter Total Minimum commitments(a) $ 296 $ 286 $ 247 $ 180 $ 146 $ 582 $ 1,737 Sublease income (61 ) (51 ) (44 ) (38 ) (33 ) (129 ) (356 ) Net minimum commitments $ 235 $ 235 $ 203 $ 142 $ 113 $ 453 $ 1,381 _________ (a) Certain leases contain escalation clauses and renewal or purchase options. Refer to Note 13 for information on our operating leases at June 30, 2019 . Accounting Standards Not Yet Adopted In June 2016 the Financial Accounting Standards Board issued ASU 2016-13, "Financial Instruments - Credit Losses (Topic 326): Measurement of Credit Losses on Financial Instruments" (ASU 2016-13), which requires entities to use a new impairment model based on Current Expected Credit Losses (CECL) rather than incurred losses. We plan to adopt ASU 2016-13 on January 1, 2020 on a modified retrospective basis, which will result in an increase to our allowance for credit losses and a decrease to Retained earnings as of the adoption date. Estimated credit losses under CECL will consider relevant information about past events, current conditions and reasonable and supportable forecasts that affect the collectibility of the reported amount, resulting in recognition of lifetime expected credit losses upon loan origination. We are currently testing and refining our process to calculate credit losses in accordance with ASU 2016-13 that, once completed, will determine the impact on our condensed consolidated financial statements at the date of adoption. We expect to be substantially complete with our implementation efforts before December 31, 2019.</t>
  </si>
  <si>
    <t>Nature of Operations and Basis of Presentation (Tables)</t>
  </si>
  <si>
    <t>Schedule of Future Minimum Commitments for Operating Leases</t>
  </si>
  <si>
    <t>The following table summarizes our minimum commitments under noncancelable operating leases having initial terms in excess of one year, primarily for property, at December 31, 2018 as disclosed in our 2018 Form 10-K: Years Ending December 31, 2019 2020 2021 2022 2023 Thereafter Total Minimum commitments(a) $ 296 $ 286 $ 247 $ 180 $ 146 $ 582 $ 1,737 Sublease income (61 ) (51 ) (44 ) (38 ) (33 ) (129 ) (356 ) Net minimum commitments $ 235 $ 235 $ 203 $ 142 $ 113 $ 453 $ 1,381 _________ (a) Certain leases contain escalation clauses and renewal or purchase options.</t>
  </si>
  <si>
    <t>Revenue (Tables)</t>
  </si>
  <si>
    <t>Schedule of Revenue by Major Source</t>
  </si>
  <si>
    <t>The following table disaggregates our revenue by major source for revenue generating segments: Three Months Ended June 30, 2019 GMNA GMI Corporate Total Automotive GM Cruise GM Financial Eliminations/Reclassifications Total Vehicle, parts and accessories $ 26,976 $ 3,744 $ — $ 30,720 $ — $ — $ — $ 30,720 Used vehicles 577 29 — 606 — — — 606 Services and other 771 274 54 1,099 25 — (25 ) 1,099 Automotive net sales and revenue 28,324 4,047 54 32,425 25 — (25 ) 32,425 Leased vehicle income — — — — — 2,512 — 2,512 Finance charge income — — — — — 1,008 (2 ) 1,006 Other income — — — — — 119 (2 ) 117 GM Financial net sales and revenue — — — — — 3,639 (4 ) 3,635 Net sales and revenue $ 28,324 $ 4,047 $ 54 $ 32,425 $ 25 $ 3,639 $ (29 ) $ 36,060 Three Months Ended June 30, 2018 GMNA GMI Corporate Total Automotive GM Financial Eliminations Total Vehicle, parts and accessories $ 26,874 $ 4,489 $ 1 $ 31,364 $ — $ (18 ) $ 31,346 Used vehicles 769 68 — 837 — (16 ) 821 Services and other 858 201 49 1,108 — — 1,108 Automotive net sales and revenue 28,501 4,758 50 33,309 — (34 ) 33,275 Leased vehicle income — — — — 2,497 — 2,497 Finance charge income — — — — 884 (1 ) 883 Other income — — — — 107 (2 ) 105 GM Financial net sales and revenue — — — — 3,488 (3 ) 3,485 Net sales and revenue $ 28,501 $ 4,758 $ 50 $ 33,309 $ 3,488 $ (37 ) $ 36,760 Six Months Ended June 30, 2019 GMNA GMI Corporate Total Automotive GM Cruise GM Financial Eliminations/Reclassifications Total Vehicle, parts and accessories $ 52,938 $ 7,311 $ — $ 60,249 $ — $ — $ — $ 60,249 Used vehicles 1,204 64 — 1,268 — — — 1,268 Services and other 1,547 522 100 2,169 50 — (50 ) 2,169 Automotive net sales and revenue 55,689 7,897 100 63,686 50 — (50 ) 63,686 Leased vehicle income — — — — — 5,021 — 5,021 Finance charge income — — — — — 1,995 (4 ) 1,991 Other income — — — — — 243 (3 ) 240 GM Financial net sales and revenue — — — — — 7,259 (7 ) 7,252 Net sales and revenue $ 55,689 $ 7,897 $ 100 $ 63,686 $ 50 $ 7,259 $ (57 ) $ 70,938 Six Months Ended June 30, 2018 GMNA GMI Corporate Total Automotive GM Financial Eliminations Total Vehicle, parts and accessories $ 52,756 $ 9,094 $ 10 $ 61,860 $ — $ (25 ) $ 61,835 Used vehicles 1,924 115 — 2,039 — (33 ) 2,006 Services and other 1,639 397 89 2,125 — — 2,125 Automotive net sales and revenue 56,319 9,606 99 66,024 — (58 ) 65,966 Leased vehicle income — — — — 4,944 — 4,944 Finance charge income — — — — 1,750 (3 ) 1,747 Other income — — — — 205 (3 ) 202 GM Financial net sales and revenue — — — — 6,899 (6 ) 6,893 Net sales and revenue $ 56,319 $ 9,606 $ 99 $ 66,024 $ 6,899 $ (64 ) $ 72,859</t>
  </si>
  <si>
    <t>Marketable and Other Securities (Tables)</t>
  </si>
  <si>
    <t>Schedule of Fair Value of Cash Equivalents and Marketable Securities</t>
  </si>
  <si>
    <t xml:space="preserve">The following table summarizes the fair value of cash equivalents and marketable debt securities which approximates cost: Fair Value Level June 30, 2019 December 31, 2018 Cash and cash equivalents Cash and time deposits(a) $ 8,816 $ 7,254 Available-for-sale debt securities U.S. government and agencies 2 669 4,656 Corporate debt 2 4,169 3,791 Sovereign debt 2 885 1,976 Total available-for-sale debt securities – cash equivalents 5,723 10,423 Money market funds 1 2,533 3,167 Total cash and cash equivalents(b) $ 17,072 $ 20,844 Marketable debt securities U.S. government and agencies 2 $ 1,999 $ 1,230 Corporate debt 2 3,801 3,478 Mortgage and asset-backed 2 746 695 Sovereign debt 2 503 563 Total available-for-sale debt securities – marketable securities(c) $ 7,049 $ 5,966 Restricted cash Cash and cash equivalents $ 269 $ 260 Money market funds 1 2,840 2,392 Total restricted cash $ 3,109 $ 2,652 Available-for-sale debt securities included above with contractual maturities(d) Due in one year or less $ 7,585 Due between one and five years 4,441 Total available-for-sale debt securities with contractual maturities $ 12,026 __________ (a) Includes $499 million and $ 616 million that is designated exclusively to fund capital expenditures in GM Korea Company (GM Korea) at June 30, 2019 and December 31, 2018. (b) Includes $2.1 billion and $2.3 billion in GM Cruise at June 30, 2019 and December 31, 2018. (c) Includes $902 million in GM Cruise at June 30, 2019 . (d) Excludes mortgage and asset-backed securities. </t>
  </si>
  <si>
    <t>Investments Classified by Contractual Maturity Date</t>
  </si>
  <si>
    <t>Reconciliation of Cash, Cash Equivalents and Restricted Cash from Balance Sheet to Statements of Cash Flows</t>
  </si>
  <si>
    <t>The following table provides a reconciliation of cash, cash equivalents and restricted cash reported within the condensed consolidated balance sheet to the total shown in the condensed consolidated statement of cash flows: June 30, 2019 Cash and cash equivalents $ 17,072 Restricted cash included in Other current assets 2,541 Restricted cash included in Other assets 568 Total $ 20,181</t>
  </si>
  <si>
    <t>GM Financial Receivables and Transactions (Tables) - GM Financial [Member]</t>
  </si>
  <si>
    <t>GM Financial Receivables</t>
  </si>
  <si>
    <t>June 30, 2019 December 31, 2018 Retail Commercial(a) Total Retail Commercial(a) Total Finance receivables, collectively evaluated for impairment, net of fees $ 40,237 $ 12,506 $ 52,743 $ 38,220 $ 12,235 $ 50,455 Finance receivables, individually evaluated for impairment, net of fees(b) 2,354 49 2,403 2,348 41 2,389 GM Financial receivables 42,591 12,555 55,146 40,568 12,276 52,844 Less: allowance for loan losses(b) (881 ) (76 ) (957 ) (844 ) (67 ) (911 ) GM Financial receivables, net $ 41,710 $ 12,479 $ 54,189 $ 39,724 $ 12,209 $ 51,933 Fair value of GM Financial receivables utilizing Level 2 inputs $ 12,479 $ 12,209 Fair value of GM Financial receivables utilizing Level 3 inputs $ 42,050 $ 39,430 __________ (a) Net of dealer cash management balances of $1.1 billion and $922 million at June 30, 2019 and December 31, 2018 . Under the cash management program, subject to certain conditions, a dealer may choose to reduce the amount of interest on its floorplan line by making principal payments to GM Financial in advance. (b) Retail finance receivables individually evaluated for impairment, net of fees are classified as troubled debt restructurings. The allowance for loan losses included $341 million and $321 million of specific allowances on these receivables at June 30, 2019 and December 31, 2018.</t>
  </si>
  <si>
    <t>Allowance for Loan Losses</t>
  </si>
  <si>
    <t xml:space="preserve"> Three Months Ended Six Months Ended June 30, 2019 June 30, 2018 June 30, 2019 June 30, 2018 Allowance for loan losses at beginning of period $ 924 $ 912 $ 911 $ 942 Provision for loan losses 179 128 354 264 Charge-offs (279 ) (298 ) (588 ) (593 ) Recoveries 132 145 277 268 Effect of foreign currency 1 (14 ) 3 (8 ) Allowance for loan losses at end of period $ 957 $ 873 $ 957 $ 873</t>
  </si>
  <si>
    <t>Intercompany Transactions</t>
  </si>
  <si>
    <t>The following table shows transactions between our Automotive segments and GM Financial. These amounts are presented in GM Financial's condensed consolidated balance sheets and statements of income. June 30, 2019 December 31, 2018 Condensed Consolidated Balance Sheets(a) Commercial finance receivables, net due from GM consolidated dealers $ 491 $ 445 Finance receivables from GM subsidiaries $ 108 $ 134 Subvention receivable(b) $ 705 $ 727 Commercial loan funding payable $ 66 $ 61 Three Months Ended Six Months Ended June 30, 2019 June 30, 2018 June 30, 2019 June 30, 2018 Condensed Consolidated Statements of Income Interest subvention earned on finance receivables $ 147 $ 137 $ 295 $ 267 Leased vehicle subvention earned $ 818 $ 813 $ 1,653 $ 1,611 __________ (a) All balance sheet amounts are eliminated upon consolidation. (b) Cash paid by Automotive segments to GM Financial for subvention was $959 million and $1.1 billion for the three months ended June 30, 2019 and 2018 and $2.0 billion and $1.7 billion for the six months ended June 30, 2019 and 2018 .</t>
  </si>
  <si>
    <t>Retail Finance Receivables [Member]</t>
  </si>
  <si>
    <t>Retail Finance Receivables Delinquency</t>
  </si>
  <si>
    <t>The following table summarizes the contractual amount of delinquent retail finance receivables, which is not significantly different than the recorded investment of the retail finance receivables: June 30, 2019 June 30, 2018 Amount Percent of Contractual Amount Due Amount Percent of Contractual Amount Due 31-to-60 days delinquent $ 1,083 2.5 % $ 1,178 3.3 % Greater-than-60 days delinquent 498 1.2 % 462 1.3 % Total finance receivables more than 30 days delinquent 1,581 3.7 % 1,640 4.6 % In repossession 48 0.1 % 57 0.2 % Total finance receivables more than 30 days delinquent or in repossession $ 1,629 3.8 % $ 1,697 4.8 %</t>
  </si>
  <si>
    <t>Commercial Finance Receivables [Member]</t>
  </si>
  <si>
    <t>Commercial Finance Receivables Credit Quality</t>
  </si>
  <si>
    <t>The following table summarizes the credit risk profile by dealer risk rating of the commercial finance receivables: June 30, 2019 December 31, 2018 Group I – Dealers with superior financial metrics $ 1,922 $ 2,192 Group II – Dealers with strong financial metrics 5,102 4,399 Group III – Dealers with fair financial metrics 3,861 4,064 Group IV – Dealers with weak financial metrics 1,141 1,116 Group V – Dealers warranting special mention due to elevated risks 419 422 Group VI – Dealers with loans classified as substandard, doubtful or impaired 110 83 $ 12,555 $ 12,276</t>
  </si>
  <si>
    <t>Inventories (Tables)</t>
  </si>
  <si>
    <t>Components of Inventories</t>
  </si>
  <si>
    <t xml:space="preserve"> June 30, 2019 December 31, 2018 Total productive material, supplies and work in process $ 4,818 $ 4,274 Finished product, including service parts 6,629 5,542 Total inventories $ 11,447 $ 9,816</t>
  </si>
  <si>
    <t>Equipment on Operating Leases (Tables) - Vehicles [Member]</t>
  </si>
  <si>
    <t>Schedule of Property Subject to or Available for Operating Lease</t>
  </si>
  <si>
    <t>June 30, 2019 December 31, 2018 Equipment on operating leases $ 54,666 $ 55,282 Less: accumulated depreciation (11,553 ) (11,476 ) Equipment on operating leases, net $ 43,113 $ 43,806</t>
  </si>
  <si>
    <t>Schedule of Future Rental Payments Receivable for Operating Leases</t>
  </si>
  <si>
    <t>The following table summarizes lease payments due to GM Financial on leases to retail customers: Year Ending December 31, 2019 2020 2021 2022 2023 Thereafter Total Lease receipts under operating leases $ 3,610 $ 5,396 $ 2,817 $ 629 $ 40 $ 1 $ 12,493</t>
  </si>
  <si>
    <t>Equity In Net Assets of Nonconsolidated Affiliates (Tables)</t>
  </si>
  <si>
    <t>Schedule of Equity Income</t>
  </si>
  <si>
    <t xml:space="preserve"> Three Months Ended Six Months Ended June 30, 2019 June 30, 2018 June 30, 2019 June 30, 2018 Automotive China equity income $ 235 $ 592 $ 611 $ 1,189 Other joint ventures equity income 36 45 74 96 Total Equity income $ 271 $ 637 $ 685 $ 1,285</t>
  </si>
  <si>
    <t>Summarized Financial Data for Nonconsolidated Affiliates</t>
  </si>
  <si>
    <t xml:space="preserve"> Three Months Ended Six Months Ended June 30, 2019 June 30, 2018 June 30, 2019 June 30, 2018 Summarized Operating Data of Automotive China JVs Automotive China JVs' net sales $ 9,002 $ 12,601 $ 19,148 $ 26,320 Automotive China JVs' net income $ 499 $ 1,194 $ 1,266 $ 2,371</t>
  </si>
  <si>
    <t>Variable Interest Entities (Tables)</t>
  </si>
  <si>
    <t>GM Financial [Member] | Consolidated VIE [Member]</t>
  </si>
  <si>
    <t>Variable Interest Entity [Line Items]</t>
  </si>
  <si>
    <t>Schedule of Variable Interest Entities</t>
  </si>
  <si>
    <t>The following table summarizes the assets and liabilities related to GM Financial's consolidated VIEs: June 30, 2019 December 31, 2018 Restricted cash – current $ 2,098 $ 1,876 Restricted cash – non-current $ 490 $ 504 GM Financial receivables, net of fees – current $ 18,781 $ 18,304 GM Financial receivables, net of fees – non-current $ 13,512 $ 14,008 GM Financial equipment on operating leases, net $ 19,404 $ 21,781 GM Financial short-term debt and current portion of long-term debt $ 20,604 $ 21,087 GM Financial long-term debt $ 20,241 $ 21,417</t>
  </si>
  <si>
    <t>Automotive and GM Financial Debt (Tables)</t>
  </si>
  <si>
    <t>Debt Instrument [Line Items]</t>
  </si>
  <si>
    <t>Debt carrying amount and fair value</t>
  </si>
  <si>
    <t>June 30, 2019 December 31, 2018 Carrying Amount Fair Value Carrying Amount Fair Value Automotive debt $ 15,091 $ 15,815 $ 13,435 $ 12,700 Finance lease liabilities 356 565 528 831 Total automotive debt $ 15,447 $ 16,380 $ 13,963 $ 13,531 Fair value utilizing Level 1 inputs $ 13,022 $ 11,693 Fair value utilizing Level 2 inputs $ 3,358 $ 1,838</t>
  </si>
  <si>
    <t xml:space="preserve"> June 30, 2019 December 31, 2018 Carrying Amount Fair Value Carrying Amount Fair Value Secured debt $ 41,047 $ 41,273 $ 42,835 $ 42,835 Unsecured debt 50,067 51,454 48,153 47,556 Total GM Financial debt $ 91,114 $ 92,727 $ 90,988 $ 90,391 Fair value utilizing Level 2 inputs $ 90,699 $ 88,305 Fair value utilizing Level 3 inputs $ 2,028 $ 2,086</t>
  </si>
  <si>
    <t>Derivative Financial Instruments (Tables)</t>
  </si>
  <si>
    <t>Derivative [Line Items]</t>
  </si>
  <si>
    <t>Schedule of Cumulative Basis Adjustments for Fair Value Hedges</t>
  </si>
  <si>
    <t>The following amounts were recorded in the condensed consolidated balance sheets related to items designated and qualifying as hedged items in fair value hedging relationships: June 30, 2019 December 31, 2018 Carrying Amount of Hedged Items Cumulative Amount of Fair Value Hedging Adjustments(a) Carrying Amount of Hedged Items Cumulative Amount of Fair Value Hedging Adjustments(a) GM Financial long-term debt $ 20,545 $ (57 ) $ 17,923 $ 459 __________ (a) Includes $208 million and $247 million of adjustments remaining on hedged items for which hedge accounting has been discontinued at June 30, 2019 and December 31, 2018 .</t>
  </si>
  <si>
    <t>Schedule of Notional Amounts for Derivative Financial Instruments</t>
  </si>
  <si>
    <t>The following table presents the notional amounts of derivative financial instruments in our automotive operations: Fair Value Level June 30, 2019 December 31, 2018 Derivatives not designated as hedges(a) Foreign currency 2 $ 4,327 $ 2,710 Commodity 2 761 658 PSA warrants(b) 2 45 45 Total derivative financial instruments $ 5,133 $ 3,413 __________ (a) The fair value of these derivative instruments at June 30, 2019 and December 31, 2018 and the gains/losses included in our condensed consolidated income statements for the three and six months ended June 30, 2019 and 2018 were insignificant, unless otherwise noted. (b) The fair value of the PSA warrants located in Other assets was $994 million and $827 million at June 30, 2019 and December 31, 2018 . We recorded gains in Interest income and other non-operating income, net of $32 million and $27 million in the three months ended June 30, 2019 and 2018 and $171 million and $153 million in the six months ended June 30, 2019 and 2018 .</t>
  </si>
  <si>
    <t>The following table presents the notional amounts of GM Financial's derivative financial instruments: Fair Value Level June 30, 2019 December 31, 2018 Derivatives designated as hedges(a) Fair value hedges – interest rate swaps(b) 2 $ 13,046 $ 9,533 Fair value hedges – foreign currency swaps(b) 2 1,822 1,829 Cash flow hedges Interest rate swaps 2 504 768 Foreign currency swaps 2 3,317 2,075 Derivatives not designated as hedges(a) Interest rate contracts(c) 2 88,912 99,666 Total derivative financial instruments(d) $ 107,601 $ 113,871 __________ (a) The fair value of these derivative instruments at June 30, 2019 and December 31, 2018 and the gains/losses included in our condensed consolidated income statements and statements of comprehensive income for the three and six months ended June 30, 2019 and 2018 were insignificant, unless otherwise noted. Amounts accrued for interest payments in a net receivable position are included in Other assets. Amounts accrued for interest payments in a net payable position are included in Other liabilities. (b) The fair value of these derivative instruments located in Other assets was $390 million and insignificant at June 30, 2019 and December 31, 2018 . The fair value of these derivative instruments located in Other liabilities was insignificant and $291 million at June 30, 2019 and December 31, 2018 . (c) The fair value of these derivative instruments located in Other assets was $240 million and $372 million at June 30, 2019 and December 31, 2018 . The fair value of these derivative instruments located in Other liabilities was $378 million and $520 million at June 30, 2019 and December 31, 2018 . (d) We held insignificant amounts and posted insignificant amounts and $451 million of collateral available for netting at June 30, 2019 and December 31, 2018 .</t>
  </si>
  <si>
    <t>Product Warranty and Related Liabilities (Tables)</t>
  </si>
  <si>
    <t>Schedule of policy, product warranty and recall campaigns</t>
  </si>
  <si>
    <t xml:space="preserve"> Three Months Ended Six Months Ended June 30, 2019 June 30, 2018 June 30, 2019 June 30, 2018 Warranty balance at beginning of period $ 7,552 $ 8,133 $ 7,590 $ 8,332 Warranties issued and assumed in period – recall campaigns 128 231 252 414 Warranties issued and assumed in period – product warranty 529 536 1,056 1,057 Payments (728 ) (717 ) (1,460 ) (1,452 ) Adjustments to pre-existing warranties (57 ) (135 ) (22 ) (217 ) Effect of foreign currency and other 15 (58 ) 23 (144 ) Warranty balance at end of period $ 7,439 $ 7,990 $ 7,439 $ 7,990</t>
  </si>
  <si>
    <t>Pensions and Other Postretirement Benefits (Tables)</t>
  </si>
  <si>
    <t>Components of Net Periodic Pension and OPEB (Income) Expense</t>
  </si>
  <si>
    <t>Three Months Ended June 30, 2019 Three Months Ended June 30, 2018 Pension Benefits Global OPEB Plans Pension Benefits Global OPEB Plans U.S. Non-U.S. U.S. Non-U.S. Service cost $ 98 $ 29 $ 4 $ 82 $ 39 $ 5 Interest cost 566 118 55 512 117 48 Expected return on plan assets (871 ) (192 ) — (972 ) (208 ) — Amortization of prior service cost (credit) (1 ) 1 (4 ) (1 ) 1 (3 ) Amortization of net actuarial losses 3 30 7 3 37 13 Net periodic pension and OPEB (income) expense $ (205 ) $ (14 ) $ 62 $ (376 ) $ (14 ) $ 63 Six Months Ended June 30, 2019 Six Months Ended June 30, 2018 Pension Benefits Global OPEB Plans Pension Benefits Global OPEB Plans U.S. Non-U.S. U.S. Non-U.S. Service cost $ 196 $ 64 $ 8 $ 165 $ 105 $ 10 Interest cost 1,132 238 109 1,025 237 98 Expected return on plan assets (1,739 ) (387 ) — (1,945 ) (420 ) — Amortization of prior service cost (credit) (2 ) 2 (7 ) (2 ) 2 (7 ) Amortization of net actuarial losses 6 59 15 5 74 26 Net periodic pension and OPEB (income) expense $ (407 ) $ (24 ) $ 125 $ (752 ) $ (2 ) $ 127</t>
  </si>
  <si>
    <t>Restructuring and Other Initiatives (Tables)</t>
  </si>
  <si>
    <t>Schedule of Restructuring Reserves and Charges</t>
  </si>
  <si>
    <t>The following table summarizes the reserves and charges related to restructuring and other initiatives, including postemployment benefit reserves and charges: Three Months Ended Six Months Ended June 30, 2019 June 30, 2018 June 30, 2019 June 30, 2018 Balance at beginning of period $ 830 $ 633 $ 1,122 $ 227 Additions, interest accretion and other 242 137 288 592 Payments (166 ) (458 ) (483 ) (495 ) Revisions to estimates and effect of foreign currency 13 (38 ) (8 ) (50 ) Balance at end of period $ 919 $ 274 $ 919 $ 274</t>
  </si>
  <si>
    <t>Stockholders' Equity and Noncontrolling Interests (Tables)</t>
  </si>
  <si>
    <t>Schedule of Accumulated Other Comprehensive Loss</t>
  </si>
  <si>
    <t>The following table summarizes the significant components of Accumulated other comprehensive loss: Three Months Ended Six Months Ended June 30, 2019 June 30, 2018 June 30, 2019 June 30, 2018 Foreign Currency Translation Adjustments Balance at beginning of period $ (2,125 ) $ (1,498 ) $ (2,250 ) $ (1,606 ) Other comprehensive income (loss) and noncontrolling interests, net of reclassification adjustment, tax and impact of adoption of accounting standards(a)(b)(c) 47 (328 ) 172 (220 ) Balance at end of period $ (2,078 ) $ (1,826 ) $ (2,078 ) $ (1,826 ) Defined Benefit Plans Balance at beginning of period $ (6,701 ) $ (6,524 ) $ (6,737 ) $ (6,398 ) Other comprehensive income (loss) before reclassification adjustment, net of tax and impact of adoption of accounting standards(b)(c) (28 ) 190 (29 ) 20 Reclassification adjustment, net of tax(b) 34 44 71 88 Other comprehensive income, net of tax and impact of adoption of accounting standards(b)(c) 6 234 42 108 Balance at end of period(d) $ (6,695 ) $ (6,290 ) $ (6,695 ) $ (6,290 ) __________ (a) The noncontrolling interests and reclassification adjustment were insignificant in the three and six months ended June 30, 2019 and 2018 . (b) The income tax effect was insignificant in the three and six months ended June 30, 2019 and 2018 . (c) Refer to our 2018 Form 10-K for additional information on adoption of accounting standards in 2018 . (d) Consists primarily of unamortized actuarial loss on our defined benefit plans. Refer to the critical accounting estimates section of our 2018 Form 10-K for additional information.</t>
  </si>
  <si>
    <t>Earnings Per Share (Tables)</t>
  </si>
  <si>
    <t>Schedule of Earnings Per Share Basic and Diluted</t>
  </si>
  <si>
    <t xml:space="preserve">Three Months Ended Six Months Ended June 30, 2019 June 30, 2018 June 30, 2019 June 30, 2018 Basic earnings per share Income from continuing operations(a) $ 2,418 $ 2,390 $ 4,575 $ 3,506 Less: cumulative dividends on subsidiary preferred stock (37 ) (15 ) (75 ) (29 ) Income from continuing operations attributable to common stockholders 2,381 2,375 4,500 3,477 Loss from discontinued operations, net of tax — — — 70 Net income attributable to common stockholders $ 2,381 $ 2,375 $ 4,500 $ 3,407 Weighted-average common shares outstanding 1,420 1,410 1,419 1,409 Basic earnings per common share – continuing operations $ 1.68 $ 1.68 $ 3.17 $ 2.47 Basic loss per common share – discontinued operations $ — $ — $ — $ 0.05 Basic earnings per common share $ 1.68 $ 1.68 $ 3.17 $ 2.42 Diluted earnings per share Income from continuing operations attributable to common stockholders – diluted(a) $ 2,381 $ 2,375 $ 4,500 $ 3,477 Loss from discontinued operations, net of tax – diluted $ — $ — $ — $ 70 Net income attributable to common stockholders – diluted $ 2,381 $ 2,375 $ 4,500 $ 3,407 Weighted-average common shares outstanding – basic 1,420 1,410 1,419 1,409 Dilutive effect of warrants and awards under stock incentive plans 18 21 18 21 Weighted-average common shares outstanding – diluted 1,438 1,431 1,437 1,430 Diluted earnings per common share – continuing operations $ 1.66 $ 1.66 $ 3.13 $ 2.43 Diluted loss per common share – discontinued operations $ — $ — $ — $ 0.05 Diluted earnings per common share $ 1.66 $ 1.66 $ 3.13 $ 2.38 Potentially dilutive securities(b) 7 4 7 4 __________ (a) Net of Net loss attributable to noncontrolling interests. (b) Potentially dilutive securities attributable to outstanding stock options and Restricted Stock Units (RSUs) were excluded from the computation of diluted earnings per share (EPS) because the securities would have had an antidilutive effect. </t>
  </si>
  <si>
    <t>Discontinued Operations (Tables)</t>
  </si>
  <si>
    <t>Summary of Transactions with Discontinued Operations</t>
  </si>
  <si>
    <t>We continue to purchase from and supply to PSA Group certain vehicles, parts and engineering services for a period of time following closing. The following table summarizes transactions with the Opel/Vauxhall Business: Three Months Ended Six Months Ended June 30, 2019 June 30, 2018 June 30, 2019 June 30, 2018 Net sales and revenue(a) $ 441 $ 561 $ 868 $ 1,168 Purchases and expenses(a) $ 213 $ 361 $ 405 $ 837 Cash payments(b) $ 616 $ 994 Cash receipts(b) $ 1,057 $ 1,510 __________ (a) Included in Income from continuing operations. (b) Included in Net cash provided by operating activities .</t>
  </si>
  <si>
    <t>Segment Reporting (Tables)</t>
  </si>
  <si>
    <t>Schedule of Segment Reporting Information, by Segment</t>
  </si>
  <si>
    <t>The following tables summarize key financial information by segment: At and For the Three Months Ended June 30, 2019 GMNA GMI Corporate Eliminations Total Automotive GM Cruise GM Financial Eliminations/Reclassifications Total Net sales and revenue $ 28,324 $ 4,047 $ 54 $ 32,425 $ 25 $ 3,639 $ (29 ) $ 36,060 Earnings (loss) before interest and taxes-adjusted $ 3,022 $ (48 ) $ (216 ) $ 2,758 $ (279 ) $ 536 $ (3 ) $ 3,012 Adjustments(a) $ (336 ) $ 357 $ (2 ) $ 19 $ — $ — $ — 19 Automotive interest income 106 Automotive interest expense (195 ) Net (loss) attributable to noncontrolling interests (15 ) Income before income taxes 2,927 Income tax expense (524 ) Income from continuing operations 2,403 Loss from discontinued operations, net of tax — Net loss attributable to noncontrolling interests 15 Net income attributable to stockholders $ 2,418 Equity in net assets of nonconsolidated affiliates $ 82 $ 6,800 $ 12 $ — $ 6,894 $ — $ 1,446 $ — $ 8,340 Goodwill and intangibles $ 2,520 $ 908 $ 1 $ — $ 3,429 $ 670 $ 1,358 $ — $ 5,457 Total assets $ 114,515 $ 26,681 $ 29,597 $ (50,446 ) $ 120,347 $ 4,212 $ 110,711 $ (1,533 ) $ 233,737 Depreciation and amortization $ 1,409 $ 119 $ 13 $ — $ 1,541 $ 7 $ 1,848 $ — $ 3,396 Impairment charges $ 8 $ 3 $ — $ — $ 11 $ — $ — $ — $ 11 Equity income $ 2 $ 233 $ (6 ) $ — $ 229 $ — $ 42 $ — $ 271 __________ (a) Consists of restructuring and other charges related to transformation activities of $361 million , primarily in GMNA and a benefit of $380 million related to the retrospective recoveries of indirect taxes in Brazil in GMI. At and For the Three Months Ended June 30, 2018 GMNA GMI Corporate Eliminations Total GM Cruise GM Eliminations Total Net sales and revenue $ 28,501 $ 4,758 $ 50 $ 33,309 $ — $ 3,488 $ (37 ) $ 36,760 Earnings (loss) before interest and taxes-adjusted $ 2,670 $ 143 $ — $ 2,813 $ (154 ) $ 536 $ (3 ) $ 3,192 Adjustments(a) $ — $ (196 ) $ — $ (196 ) $ — $ — $ — (196 ) Automotive interest income 72 Automotive interest expense (159 ) Net (loss) attributable to noncontrolling interests (24 ) Income before income taxes 2,885 Income tax expense (519 ) Income from continuing operations 2,366 Loss from discontinued operations, net of tax — Net loss attributable to noncontrolling interests 24 Net income attributable to stockholders $ 2,390 Equity in net assets of nonconsolidated affiliates $ 81 $ 7,447 $ — $ — $ 7,528 $ — $ 1,260 $ — $ 8,788 Goodwill and intangibles $ 2,725 $ 949 $ 9 $ — $ 3,683 $ 679 $ 1,358 $ — $ 5,720 Total assets $ 108,202 $ 26,905 $ 24,795 $ (45,289 ) $ 114,613 $ 2,684 $ 102,657 $ (1,313 ) $ 218,641 Depreciation and amortization $ 1,114 $ 137 $ 13 $ — $ 1,264 $ 2 $ 1,833 $ — $ 3,099 Impairment charges $ 28 $ 2 $ — $ — $ 30 $ — $ — $ — $ 30 Equity income $ 3 $ 589 $ — $ — $ 592 $ — $ 45 $ — $ 637 __________ (a) Consists of charges related to restructuring actions in Korea in GMI, which is net of noncontrolling interest. At and For the Six Months Ended June 30, 2019 GMNA GMI Corporate Eliminations Total GM Cruise GM Eliminations/Reclassifications Total Net sales and revenue $ 55,689 $ 7,897 $ 100 $ 63,686 $ 50 $ 7,259 $ (57 ) $ 70,938 Earnings (loss) before interest and taxes-adjusted $ 4,918 $ (17 ) $ (10 ) $ 4,891 $ (448 ) $ 895 $ (16 ) $ 5,322 Adjustments(a) $ (1,119 ) $ 1,207 $ (2 ) $ 86 $ — $ — $ — 86 Automotive interest income 204 Automotive interest expense (376 ) Net (loss) attributable to noncontrolling interests (27 ) Income before income taxes 5,209 Income tax expense (661 ) Income from continuing operations 4,548 Loss from discontinued operations, net of tax — Net loss attributable to noncontrolling interests 27 Net income attributable to stockholders $ 4,575 Depreciation and amortization $ 3,478 $ 246 $ 25 $ — $ 3,749 $ 9 $ 3,747 $ — $ 7,505 Impairment charges $ 15 $ 3 $ — $ — $ 18 $ — $ — $ — $ 18 Equity income $ 4 $ 607 $ (13 ) $ — $ 598 $ — $ 87 $ — $ 685 __________ (a) Consists of restructuring and other charges related to transformation activities of $1.2 billion , primarily in GMNA and a benefit of $1.2 billion related to the retrospective recoveries of indirect taxes in Brazil in GMI. At and For the Six Months Ended June 30, 2018 GMNA GMI Corporate Eliminations Total GM Cruise GM Eliminations Total Net sales and revenue $ 56,319 $ 9,606 $ 99 $ 66,024 $ — $ 6,899 $ (64 ) $ 72,859 Earnings (loss) before interest and taxes-adjusted $ 4,903 $ 332 $ (93 ) $ 5,142 $ (320 ) $ 979 $ 1 $ 5,802 Adjustments(a) $ — $ (1,138 ) $ — $ (1,138 ) $ — $ — $ — (1,138 ) Automotive interest income 136 Automotive interest expense (309 ) Net (loss) attributable to noncontrolling interests (30 ) Income before income taxes 4,461 Income tax expense (985 ) Income from continuing operations 3,476 Loss from discontinued operations, net of tax (70 ) Net loss attributable to noncontrolling interests 30 Net income attributable to stockholders $ 3,436 Depreciation and amortization $ 2,223 $ 290 $ 24 $ — $ 2,537 $ 3 $ 3,656 $ — $ 6,196 Impairment charges $ 53 $ 461 $ — $ — $ 514 $ — $ — $ — $ 514 Equity income $ 5 $ 1,183 $ — $ — $ 1,188 $ — $ 97 $ — $ 1,285 __________ (a) Consists of charges related to restructuring actions in Korea in GMI, which is net of noncontrolling interest.</t>
  </si>
  <si>
    <t>Nature of Operations and Basis of Presentation - Narrative (Details) - USD ($) $ in Millions</t>
  </si>
  <si>
    <t>Jan. 01, 2019</t>
  </si>
  <si>
    <t>Mar. 31, 2018</t>
  </si>
  <si>
    <t>New Accounting Pronouncements or Change in Accounting Principle [Line Items]</t>
  </si>
  <si>
    <t>Accounting Standards Update 2016-02 [Member] | Right-of-use Assets [Member]</t>
  </si>
  <si>
    <t>Accounting Standards Update 2016-02 [Member] | Noncancelable Operating Lease Obligations [Member]</t>
  </si>
  <si>
    <t>Nature of Operations and Basis of Presentation - Noncancelable Operating Leases (Details) $ in Millions</t>
  </si>
  <si>
    <t>Dec. 31, 2018USD ($)</t>
  </si>
  <si>
    <t>Minimum commitments</t>
  </si>
  <si>
    <t>2020</t>
  </si>
  <si>
    <t>2021</t>
  </si>
  <si>
    <t>2022</t>
  </si>
  <si>
    <t>2023</t>
  </si>
  <si>
    <t>Thereafter</t>
  </si>
  <si>
    <t>Sublease income</t>
  </si>
  <si>
    <t>Net minimum commitments</t>
  </si>
  <si>
    <t>Revenue - Major Source (Details) - USD ($) $ in Millions</t>
  </si>
  <si>
    <t>Disaggregation of Revenue [Line Items]</t>
  </si>
  <si>
    <t>Operating Segments [Member] | GM Cruise [Member]</t>
  </si>
  <si>
    <t>Automotive net sales and revenue</t>
  </si>
  <si>
    <t>Operating Segments [Member] | GM Financial [Member]</t>
  </si>
  <si>
    <t>Leased vehicle income</t>
  </si>
  <si>
    <t>Finance charge income</t>
  </si>
  <si>
    <t>Other income</t>
  </si>
  <si>
    <t>Eliminations/ Reclassifications [Member]</t>
  </si>
  <si>
    <t>Automotive [Member] | Operating Segments [Member]</t>
  </si>
  <si>
    <t>Automotive [Member] | Operating Segments [Member] | GMNA [Member]</t>
  </si>
  <si>
    <t>Automotive [Member] | Operating Segments [Member] | GMI [Member]</t>
  </si>
  <si>
    <t>Automotive [Member] | Corporate [Member]</t>
  </si>
  <si>
    <t>GM Financial [Member] | Eliminations/ Reclassifications [Member]</t>
  </si>
  <si>
    <t>Vehicles and Parts [Member] | Eliminations/ Reclassifications [Member]</t>
  </si>
  <si>
    <t>Vehicles and Parts [Member] | Automotive [Member]</t>
  </si>
  <si>
    <t>Vehicles and Parts [Member] | Automotive [Member] | Operating Segments [Member]</t>
  </si>
  <si>
    <t>Vehicles and Parts [Member] | Automotive [Member] | Operating Segments [Member] | GMNA [Member]</t>
  </si>
  <si>
    <t>Vehicles and Parts [Member] | Automotive [Member] | Operating Segments [Member] | GMI [Member]</t>
  </si>
  <si>
    <t>Vehicles and Parts [Member] | Automotive [Member] | Corporate [Member]</t>
  </si>
  <si>
    <t>Used Vehicles [Member] | Eliminations/ Reclassifications [Member]</t>
  </si>
  <si>
    <t>Used Vehicles [Member] | Automotive [Member]</t>
  </si>
  <si>
    <t>Used Vehicles [Member] | Automotive [Member] | Operating Segments [Member]</t>
  </si>
  <si>
    <t>Used Vehicles [Member] | Automotive [Member] | Operating Segments [Member] | GMNA [Member]</t>
  </si>
  <si>
    <t>Used Vehicles [Member] | Automotive [Member] | Operating Segments [Member] | GMI [Member]</t>
  </si>
  <si>
    <t>Used Vehicles [Member] | Automotive [Member] | Corporate [Member]</t>
  </si>
  <si>
    <t>Services and Other [Member] | Operating Segments [Member] | GM Cruise [Member]</t>
  </si>
  <si>
    <t>Services and Other [Member] | Eliminations/ Reclassifications [Member]</t>
  </si>
  <si>
    <t>Services and Other [Member] | Automotive [Member]</t>
  </si>
  <si>
    <t>Services and Other [Member] | Automotive [Member] | Operating Segments [Member]</t>
  </si>
  <si>
    <t>Services and Other [Member] | Automotive [Member] | Operating Segments [Member] | GMNA [Member]</t>
  </si>
  <si>
    <t>Services and Other [Member] | Automotive [Member] | Operating Segments [Member] | GMI [Member]</t>
  </si>
  <si>
    <t>Services and Other [Member] | Automotive [Member] | Corporate [Member]</t>
  </si>
  <si>
    <t>Revenue - Narrative (Details) - USD ($) $ in Millions</t>
  </si>
  <si>
    <t>Adjustments to sales incentives for previously recognized revenue</t>
  </si>
  <si>
    <t>Contract liabilities</t>
  </si>
  <si>
    <t>Revenue, Remaining Performance Obligation, Expected Timing of Satisfaction, Start Date [Axis]: 2019-07-01</t>
  </si>
  <si>
    <t>Revenue, Remaining Performance Obligation, Expected Timing of Satisfaction [Line Items]</t>
  </si>
  <si>
    <t>Deferred revenue expected to be recognized</t>
  </si>
  <si>
    <t>Expected timing of performance obligation</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Marketable and Other Securities - Narrative (Details) - USD ($) $ in Millions</t>
  </si>
  <si>
    <t>Marketable Securities [Line Items]</t>
  </si>
  <si>
    <t>Sale proceeds from investments classified as available-for-sale and sold prior to maturity</t>
  </si>
  <si>
    <t>Lyft, Inc. [Member] | Level 3 [Member] | Other assets [Member]</t>
  </si>
  <si>
    <t>Fair value of equity securities</t>
  </si>
  <si>
    <t>Lyft, Inc. [Member] | Level 3 [Member] | Interest Income and Other Non-Operating Income [Member]</t>
  </si>
  <si>
    <t>Unrealized gain (loss) on securities</t>
  </si>
  <si>
    <t>Marketable and Other Securities - Fair Value of Cash Equivalents and Marketable Securities (Details) - USD ($) $ in Millions</t>
  </si>
  <si>
    <t>Total cash and cash equivalents</t>
  </si>
  <si>
    <t>Total restricted cash</t>
  </si>
  <si>
    <t>Due in one year or less</t>
  </si>
  <si>
    <t>Due between one and five years</t>
  </si>
  <si>
    <t>Total available-for-sale debt securities with contractual maturities</t>
  </si>
  <si>
    <t>GM Cruise [Member]</t>
  </si>
  <si>
    <t>GM Korea [Member]</t>
  </si>
  <si>
    <t>Cash and time deposits</t>
  </si>
  <si>
    <t>Cash and Cash Equivalents [Member]</t>
  </si>
  <si>
    <t>Cash and Cash Equivalents [Member] | Level 1 [Member]</t>
  </si>
  <si>
    <t>Money market funds</t>
  </si>
  <si>
    <t>Marketable Debt Securities [Member]</t>
  </si>
  <si>
    <t>Marketable Debt Securities [Member] | GM Cruise [Member]</t>
  </si>
  <si>
    <t>Restricted cash - cash equivalents [Member]</t>
  </si>
  <si>
    <t>Restricted cash - cash equivalents [Member] | Level 1 [Member]</t>
  </si>
  <si>
    <t>U.S. government and agencies [Member] | Cash and Cash Equivalents [Member] | Level 2 [Member]</t>
  </si>
  <si>
    <t>U.S. government and agencies [Member] | Marketable Debt Securities [Member] | Level 2 [Member]</t>
  </si>
  <si>
    <t>Corporate debt [Member] | Cash and Cash Equivalents [Member] | Level 2 [Member]</t>
  </si>
  <si>
    <t>Corporate debt [Member] | Marketable Debt Securities [Member] | Level 2 [Member]</t>
  </si>
  <si>
    <t>Mortgage and asset-backed [Member] | Marketable Debt Securities [Member] | Level 2 [Member]</t>
  </si>
  <si>
    <t>Sovereign debt [Member] | Cash and Cash Equivalents [Member] | Level 2 [Member]</t>
  </si>
  <si>
    <t>Sovereign debt [Member] | Marketable Debt Securities [Member] | Level 2 [Member]</t>
  </si>
  <si>
    <t>Marketable and Other Securities - Reconciliation of Cash, Cash Equivalents and Restricted Cash (Details) - USD ($) $ in Millions</t>
  </si>
  <si>
    <t>Dec. 31, 2017</t>
  </si>
  <si>
    <t>Restricted cash</t>
  </si>
  <si>
    <t>Other current assets [Member]</t>
  </si>
  <si>
    <t>Other assets [Member]</t>
  </si>
  <si>
    <t>GM Financial Receivables and Transactions - Summary of Finance Receivables (Details) - GM Financial [Member] - USD ($) $ in Millions</t>
  </si>
  <si>
    <t>Mar. 31, 2019</t>
  </si>
  <si>
    <t>Finance receivables, collectively evaluated for impairment, net of fees</t>
  </si>
  <si>
    <t>Finance receivables, individually evaluated for impairment, net of fees</t>
  </si>
  <si>
    <t>GM Financial receivables</t>
  </si>
  <si>
    <t>Less: allowance for loan losses</t>
  </si>
  <si>
    <t>GM Financial receivables, net</t>
  </si>
  <si>
    <t>Specific allowance</t>
  </si>
  <si>
    <t>Dealer cash management balance</t>
  </si>
  <si>
    <t>Level 2 [Member]</t>
  </si>
  <si>
    <t>Fair value of GM Financial receivables</t>
  </si>
  <si>
    <t>Level 3 [Member]</t>
  </si>
  <si>
    <t>GM Financial Receivables and Transactions - Allowance for Loan Losses (Details) - GM Financial [Member] - USD ($) $ in Millions</t>
  </si>
  <si>
    <t>Financing Receivable, Allowance for Credit Loss [Roll Forward]</t>
  </si>
  <si>
    <t>Allowance for loan losses at beginning of period</t>
  </si>
  <si>
    <t>Provision for loan losses</t>
  </si>
  <si>
    <t>Charge-offs</t>
  </si>
  <si>
    <t>Recoveries</t>
  </si>
  <si>
    <t>Effect of foreign currency</t>
  </si>
  <si>
    <t>Allowance for loan losses at end of period</t>
  </si>
  <si>
    <t>Collective allowance</t>
  </si>
  <si>
    <t>GM Financial Receivables and Transactions - Retail Finance Receivables Delinquencies and TDRs (Details) - GM Financial [Member] $ in Millions</t>
  </si>
  <si>
    <t>Jun. 30, 2019USD ($)score</t>
  </si>
  <si>
    <t>Dec. 31, 2018USD ($)score</t>
  </si>
  <si>
    <t>Delinquent Contracts [Abstract]</t>
  </si>
  <si>
    <t>Allowance for loan losses - TDRs</t>
  </si>
  <si>
    <t>Financing Receivable, Recorded Investment, Additional Information [Abstract]</t>
  </si>
  <si>
    <t>Percentage of receivables with sub-prime credit scores</t>
  </si>
  <si>
    <t>23.00%</t>
  </si>
  <si>
    <t>25.00%</t>
  </si>
  <si>
    <t>Sub-prime FICO score | score</t>
  </si>
  <si>
    <t>Retail finance receivables, nonaccrual status</t>
  </si>
  <si>
    <t>Past Due Amount</t>
  </si>
  <si>
    <t>Percent of Contractual Amount Due</t>
  </si>
  <si>
    <t>3.80%</t>
  </si>
  <si>
    <t>4.80%</t>
  </si>
  <si>
    <t>31-to-60 days delinquent [Member] | Retail Finance Receivables [Member]</t>
  </si>
  <si>
    <t>2.50%</t>
  </si>
  <si>
    <t>3.30%</t>
  </si>
  <si>
    <t>Greater-than-60 days delinquent [Member] | Retail Finance Receivables [Member]</t>
  </si>
  <si>
    <t>1.20%</t>
  </si>
  <si>
    <t>1.30%</t>
  </si>
  <si>
    <t>Total finance receivables more than 30 days delinquent [Member] | Retail Finance Receivables [Member]</t>
  </si>
  <si>
    <t>3.70%</t>
  </si>
  <si>
    <t>4.60%</t>
  </si>
  <si>
    <t>In repossession [Member] | Retail Finance Receivables [Member]</t>
  </si>
  <si>
    <t>0.10%</t>
  </si>
  <si>
    <t>0.20%</t>
  </si>
  <si>
    <t>GM Financial Receivables and Transactions - Commercial Finance Receivables Credit Quality Indicators (Details) - GM Financial [Member] - USD ($) $ in Millions</t>
  </si>
  <si>
    <t>Financing Receivable, Credit Quality Indicator [Line Items]</t>
  </si>
  <si>
    <t>Commercial Finance Receivables [Member] | Group I - Dealers with superior financial metrics [Member]</t>
  </si>
  <si>
    <t>Commercial Finance Receivables [Member] | Group II - Dealers with strong financial metrics [Member]</t>
  </si>
  <si>
    <t>Commercial Finance Receivables [Member] | Group III - Dealers with fair financial metrics [Member]</t>
  </si>
  <si>
    <t>Commercial Finance Receivables [Member] | Group IV - Dealers with weak financial metrics [Member]</t>
  </si>
  <si>
    <t>Commercial Finance Receivables [Member] | Group V - Dealers warranting special mention due to potential weaknesses [Member]</t>
  </si>
  <si>
    <t>Commercial Finance Receivables [Member] | Group VI - Dealers with loans classified as substandard, doubtful or impaired [Member]</t>
  </si>
  <si>
    <t>GM Financial Receivables and Transactions - Intercompany Transactions (Details) - USD ($) $ in Millions</t>
  </si>
  <si>
    <t>Related Party Transaction [Line Items]</t>
  </si>
  <si>
    <t>Financing receivable, net</t>
  </si>
  <si>
    <t>GM Financial [Member] | Commercial Finance Receivables [Member]</t>
  </si>
  <si>
    <t>GM Financial [Member] | Retail Finance Receivables [Member]</t>
  </si>
  <si>
    <t>Intersegment Eliminations [Member]</t>
  </si>
  <si>
    <t>Cash payments to GM Financial</t>
  </si>
  <si>
    <t>Intersegment Eliminations [Member] | GM Financial [Member]</t>
  </si>
  <si>
    <t>Subvention receivable</t>
  </si>
  <si>
    <t>Interest subvention earned on finance receivables</t>
  </si>
  <si>
    <t>Leased vehicle subvention earned</t>
  </si>
  <si>
    <t>Intersegment Eliminations [Member] | GM Financial [Member] | Commercial Finance Receivables [Member]</t>
  </si>
  <si>
    <t>Commercial loan funding payable</t>
  </si>
  <si>
    <t>Intersegment Eliminations [Member] | GM Financial [Member] | Retail Finance Receivables [Member]</t>
  </si>
  <si>
    <t>Inventories (Details) - USD ($) $ in Millions</t>
  </si>
  <si>
    <t>Total productive material, supplies and work in process</t>
  </si>
  <si>
    <t>Finished product, including service parts</t>
  </si>
  <si>
    <t>Total inventories</t>
  </si>
  <si>
    <t>Equipment on Operating Leases (Details) - Vehicles [Member] - USD ($) $ in Millions</t>
  </si>
  <si>
    <t>Equipment on operating leases</t>
  </si>
  <si>
    <t>Less: accumulated depreciation</t>
  </si>
  <si>
    <t>Equipment on operating leases, net</t>
  </si>
  <si>
    <t>Depreciation expense</t>
  </si>
  <si>
    <t>Lessor Operating Lease Payments to be Received</t>
  </si>
  <si>
    <t>Equity In Net Assets of Nonconsolidated Affiliates (Details) - USD ($) $ in Millions</t>
  </si>
  <si>
    <t>Schedule of Equity Method Investments [Line Items]</t>
  </si>
  <si>
    <t>Equity income</t>
  </si>
  <si>
    <t>Equity Method Investee [Member]</t>
  </si>
  <si>
    <t>Dividends declared but not paid</t>
  </si>
  <si>
    <t>Dividends received</t>
  </si>
  <si>
    <t>Undistributed earnings</t>
  </si>
  <si>
    <t>Automotive China JVs equity income [Member]</t>
  </si>
  <si>
    <t>Change in ownership percentage</t>
  </si>
  <si>
    <t>0.00%</t>
  </si>
  <si>
    <t>Net sales</t>
  </si>
  <si>
    <t>Other joint ventures equity income [Member]</t>
  </si>
  <si>
    <t>Variable Interest Entities (Details) - USD ($) $ in Millions</t>
  </si>
  <si>
    <t>GM Financial equipment on operating leases, net</t>
  </si>
  <si>
    <t>GM Financial receivables, net of fees – current</t>
  </si>
  <si>
    <t>GM Financial receivables, net of fees – non-current</t>
  </si>
  <si>
    <t>GM Financial short-term debt and current portion of long-term debt</t>
  </si>
  <si>
    <t>GM Financial long-term debt</t>
  </si>
  <si>
    <t>Consolidated VIE [Member] | GM Financial [Member]</t>
  </si>
  <si>
    <t>Restricted cash – current</t>
  </si>
  <si>
    <t>Restricted cash – non-current</t>
  </si>
  <si>
    <t>Consolidated VIE [Member] | GM Financial [Member] | Equipment Leased to Other Party [Member]</t>
  </si>
  <si>
    <t>Automotive and GM Financial Debt - Carrying Amount and Fair Value of Debt (Details) - USD ($) $ in Millions</t>
  </si>
  <si>
    <t>1 Months Ended</t>
  </si>
  <si>
    <t>Apr. 30, 2019</t>
  </si>
  <si>
    <t>Jan. 31, 2019</t>
  </si>
  <si>
    <t>Long-term Debt</t>
  </si>
  <si>
    <t>Long-term Debt, Fair Value</t>
  </si>
  <si>
    <t>Finance lease liabilities</t>
  </si>
  <si>
    <t>Finance lease liabilities, Fair Value</t>
  </si>
  <si>
    <t>Carrying Amount</t>
  </si>
  <si>
    <t>Fair Value</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Line of Credit [Member] | GM Financial [Member] | Unsecured Debt [Member]</t>
  </si>
  <si>
    <t>Debt Instrument, Term</t>
  </si>
  <si>
    <t>364 days</t>
  </si>
  <si>
    <t>Line of Credit [Member] | Three-Year Revolving Credit Facility January 2019 [Member] | Unsecured Debt [Member]</t>
  </si>
  <si>
    <t>3 years</t>
  </si>
  <si>
    <t>Automotive and GM Financial Debt - Narrative (Details) - USD ($) $ in Millions</t>
  </si>
  <si>
    <t>Jul. 31, 2020</t>
  </si>
  <si>
    <t>Finance lease assets</t>
  </si>
  <si>
    <t>Finance lease right of use asset obtained in exchange for lease obligations</t>
  </si>
  <si>
    <t>Finance lease payments for the remainder of the year</t>
  </si>
  <si>
    <t>Years 2020 to 2023</t>
  </si>
  <si>
    <t>Imputed interest</t>
  </si>
  <si>
    <t>Finance lease weighted-average discount rate</t>
  </si>
  <si>
    <t>10.80%</t>
  </si>
  <si>
    <t>Finance leas weighted average remaining lease term</t>
  </si>
  <si>
    <t>12 years 4 months 24 days</t>
  </si>
  <si>
    <t>Unsecured Debt [Member] | Line of Credit [Member]</t>
  </si>
  <si>
    <t>Borrowings from revolving credit facility</t>
  </si>
  <si>
    <t>Unsecured Debt [Member] | Line of Credit [Member] | Three-Year Revolving Credit Facility January 2019 [Member]</t>
  </si>
  <si>
    <t>Debt term</t>
  </si>
  <si>
    <t>Aggregate borrowing capacity</t>
  </si>
  <si>
    <t>GM Financial [Member] | Secured Debt [Member] | Notes Payable, Other Payables [Member] | Securitization notes payable [Member]</t>
  </si>
  <si>
    <t>Principal amount</t>
  </si>
  <si>
    <t>Weighted average interest rate (percent)</t>
  </si>
  <si>
    <t>2.98%</t>
  </si>
  <si>
    <t>GM Financial [Member] | Unsecured Debt [Member] | Line of Credit [Member]</t>
  </si>
  <si>
    <t>Debt renewal term</t>
  </si>
  <si>
    <t>GM Financial [Member] | Unsecured Debt [Member] | Senior Notes [Member]</t>
  </si>
  <si>
    <t>4.20%</t>
  </si>
  <si>
    <t>U.S. [Member] | GM Financial [Member] | Unsecured Debt [Member] | Commercial Paper [Member]</t>
  </si>
  <si>
    <t>Amounts borrowed under revolving credit facility</t>
  </si>
  <si>
    <t>Forecast [Member] | Unsecured Debt [Member] | Line of Credit [Member] | Three-Year Revolving Credit Facility January 2019 [Member]</t>
  </si>
  <si>
    <t>Derivative Financial Instruments - Notional Amounts for Derivative Financial Instruments (Details) - USD ($) $ in Millions</t>
  </si>
  <si>
    <t>Automotive [Member] | Not Designated as Hedges [Member]</t>
  </si>
  <si>
    <t>Notional amount, derivative financial instruments</t>
  </si>
  <si>
    <t>Automotive [Member] | Not Designated as Hedges [Member] | PSA Group [Member] | Interest Income and Other Non-Operating Income, Net [Member]</t>
  </si>
  <si>
    <t>Gains on derivative instruments</t>
  </si>
  <si>
    <t>Automotive [Member] | Not Designated as Hedges [Member] | Fair Value Level 2 [Member] | PSA Group [Member] | Other assets [Member]</t>
  </si>
  <si>
    <t>Fair value of derivative instruments</t>
  </si>
  <si>
    <t>Automotive [Member] | Not Designated as Hedges [Member] | Foreign Currency [Member] | Fair Value Level 2 [Member]</t>
  </si>
  <si>
    <t>Automotive [Member] | Not Designated as Hedges [Member] | Commodity [Member] | Fair Value Level 2 [Member]</t>
  </si>
  <si>
    <t>Automotive [Member] | Not Designated as Hedges [Member] | PSA Warrants [Member] | Fair Value Level 2 [Member]</t>
  </si>
  <si>
    <t>Collateral available for netting</t>
  </si>
  <si>
    <t>GM Financial [Member] | Designated as Hedges [Member] | Fair Value Hedges [Member] | Interest Rate Swap [Member] | Fair Value Level 2 [Member]</t>
  </si>
  <si>
    <t>GM Financial [Member] | Designated as Hedges [Member] | Fair Value Hedges [Member] | Interest Rate Swap [Member] | Fair Value Level 2 [Member] | Other liabilities [Member]</t>
  </si>
  <si>
    <t>GM Financial [Member] | Designated as Hedges [Member] | Fair Value Hedges [Member] | Interest Rate Swap [Member] | Fair Value Level 2 [Member] | Other assets [Member]</t>
  </si>
  <si>
    <t>GM Financial [Member] | Designated as Hedges [Member] | Fair Value Hedges [Member] | Foreign Currency Swaps [Member] | Fair Value Level 2 [Member]</t>
  </si>
  <si>
    <t>GM Financial [Member] | Designated as Hedges [Member] | Cash Flow Hedges [Member] | Interest Rate Swap [Member] | Fair Value Level 2 [Member]</t>
  </si>
  <si>
    <t>GM Financial [Member] | Designated as Hedges [Member] | Cash Flow Hedges [Member] | Foreign Currency Swaps [Member] | Fair Value Level 2 [Member]</t>
  </si>
  <si>
    <t>GM Financial [Member] | Not Designated as Hedges [Member] | Interest Rate Contract [Member] | Fair Value Level 2 [Member]</t>
  </si>
  <si>
    <t>GM Financial [Member] | Not Designated as Hedges [Member] | Interest Rate Contract [Member] | Fair Value Level 2 [Member] | Other liabilities [Member]</t>
  </si>
  <si>
    <t>GM Financial [Member] | Not Designated as Hedges [Member] | Interest Rate Contract [Member] | Fair Value Level 2 [Member] | Other assets [Member]</t>
  </si>
  <si>
    <t>Derivative Financial Instruments - Balance Sheet Location of Cumulative Basis Adjustments (Details) - Fair Value Hedges [Member] - Long-term Debt [Member] - GM Financial [Member] - USD ($) $ in Millions</t>
  </si>
  <si>
    <t>Derivatives, Fair Value [Line Items]</t>
  </si>
  <si>
    <t>Carrying Amount of Hedged Items</t>
  </si>
  <si>
    <t>Cumulative Amount of Fair Value Hedging Adjustments on Hedging Relationships</t>
  </si>
  <si>
    <t>Cumulative fair value adjustment on discontinued hedging relationships</t>
  </si>
  <si>
    <t>Product Warranty and Related Liabilities (Details) - USD ($) $ in Millions</t>
  </si>
  <si>
    <t>Product Warranty and Related Liabilities [Roll Forward]</t>
  </si>
  <si>
    <t>Warranty balance at beginning of period</t>
  </si>
  <si>
    <t>Warranties issued and assumed in period – recall campaigns</t>
  </si>
  <si>
    <t>Warranties issued and assumed in period – product warranty</t>
  </si>
  <si>
    <t>Payments</t>
  </si>
  <si>
    <t>Adjustments to pre-existing warranties</t>
  </si>
  <si>
    <t>Effect of foreign currency and other</t>
  </si>
  <si>
    <t>Warranty balance at end of period</t>
  </si>
  <si>
    <t>Pensions and Other Postretirement Benefits (Details) - USD ($) $ in Millions</t>
  </si>
  <si>
    <t>Defined Benefit Plans and Other Postretirement Benefit Plans [Line Items]</t>
  </si>
  <si>
    <t>Non-service cost components of net periodic pension and OPEB income</t>
  </si>
  <si>
    <t>Global OPEB Plans [Member]</t>
  </si>
  <si>
    <t>Service cost</t>
  </si>
  <si>
    <t>Interest cost</t>
  </si>
  <si>
    <t>Expected return on plan assets</t>
  </si>
  <si>
    <t>Amortization of prior service cost (credit)</t>
  </si>
  <si>
    <t>Amortization of net actuarial losses</t>
  </si>
  <si>
    <t>Net periodic pension and OPEB (income) expense</t>
  </si>
  <si>
    <t>U.S. [Member] | Pension Plan [Member]</t>
  </si>
  <si>
    <t>Service cost including administrative expenses</t>
  </si>
  <si>
    <t>Non-U.S. [Member] | Pension Plan [Member]</t>
  </si>
  <si>
    <t>Commitments and Contingencies - Litigation-Related Liability and Tax Administrative Matters (Details)</t>
  </si>
  <si>
    <t>12 Months Ended</t>
  </si>
  <si>
    <t>Sep. 30, 2018jurisdiction</t>
  </si>
  <si>
    <t>Jun. 30, 2019USD ($)actionshares</t>
  </si>
  <si>
    <t>Mar. 31, 2019USD ($)</t>
  </si>
  <si>
    <t>Jun. 30, 2019USD ($)actionemployeeshares</t>
  </si>
  <si>
    <t>Dec. 31, 2019USD ($)</t>
  </si>
  <si>
    <t>Jul. 15, 2019USD ($)</t>
  </si>
  <si>
    <t>Dec. 31, 2018USD ($)state</t>
  </si>
  <si>
    <t>Aug. 31, 2017state</t>
  </si>
  <si>
    <t>Indirect Tax Matters [Member]</t>
  </si>
  <si>
    <t>Loss Contingencies [Line Items]</t>
  </si>
  <si>
    <t>Estimate of possible loss</t>
  </si>
  <si>
    <t>Ignition Switch Recall Litigations - Economic-loss cases [Member]</t>
  </si>
  <si>
    <t>Number of filed claims | action</t>
  </si>
  <si>
    <t>Ignition Switch Recall Litigations - Economic-loss cases [Member] | Pending Litigation [Member]</t>
  </si>
  <si>
    <t>Number of jurisdictions | jurisdiction</t>
  </si>
  <si>
    <t>Ignition Switch Recall Litigations - July 2009 Sale Order [Member]</t>
  </si>
  <si>
    <t>Number of states | state</t>
  </si>
  <si>
    <t>Ignition Switch Recall Litigations - July 2009 Sale Order [Member] | Granted Motion to Dismiss [Member]</t>
  </si>
  <si>
    <t>Ignition Switch Recall Litigations - July 2009 Sale Order [Member] | Pending Litigation [Member]</t>
  </si>
  <si>
    <t>Ignition Switch Recall Litigations - Lost Personal Time and Certain Unjust Enrichment Claims [Member]</t>
  </si>
  <si>
    <t>Ignition Switch Recall Litigations - Lost Personal Time and Certain Unjust Enrichment Claims [Member] | Granted Motion to Dismiss [Member]</t>
  </si>
  <si>
    <t>Korea Wage Litigation - Hourly [Member]</t>
  </si>
  <si>
    <t>Number of plaintiffs | employee</t>
  </si>
  <si>
    <t>Number of employees in the case | employee</t>
  </si>
  <si>
    <t>Korea Wage Litigation - Salaried [Member]</t>
  </si>
  <si>
    <t>Korea Wage Litigation - Former Subcontract Workers [Member]</t>
  </si>
  <si>
    <t>GM Brazil Indirect Tax Claim [Member] | Brazil [Member]</t>
  </si>
  <si>
    <t>Favorable settlement amount</t>
  </si>
  <si>
    <t>GM Brazil Indirect Tax Claim [Member] | Forecast [Member] | Brazil [Member]</t>
  </si>
  <si>
    <t>Accrued liabilities and Other liabilities [Member]</t>
  </si>
  <si>
    <t>Estimated litigation liability</t>
  </si>
  <si>
    <t>Amended and Restated Master Sale and Purchase Agreement [Member] | Ignition Switch Recall Litigations - Contingently Issuable Shares [Member]</t>
  </si>
  <si>
    <t>Allowed general unsecured claims amount</t>
  </si>
  <si>
    <t>Contingently issuable shares (in shares) | shares</t>
  </si>
  <si>
    <t>Amount of allowed general unsecured claims</t>
  </si>
  <si>
    <t>Amended and Restated Master Sale and Purchase Agreement [Member] | Ignition Switch Recall Litigations - Contingently Issuable Shares [Member] | Subsequent Event [Member]</t>
  </si>
  <si>
    <t>Value of contingently issuable shares</t>
  </si>
  <si>
    <t>Commitments and Contingencies - Other Contingencies (Details)</t>
  </si>
  <si>
    <t>Jul. 15, 2019action</t>
  </si>
  <si>
    <t>Jun. 30, 2019USD ($)</t>
  </si>
  <si>
    <t>Maximum liability, guarantees</t>
  </si>
  <si>
    <t>Minimum [Member]</t>
  </si>
  <si>
    <t>Indirect tax-related escrow deposit</t>
  </si>
  <si>
    <t>Maximum [Member]</t>
  </si>
  <si>
    <t>Accrued Liabilities, Current and Other Liabilities, Noncurrent [Member]</t>
  </si>
  <si>
    <t>Product liability</t>
  </si>
  <si>
    <t>Takata DIR [Member]</t>
  </si>
  <si>
    <t>Warranty provision related to DIR's</t>
  </si>
  <si>
    <t>Estimate of maximum possible loss</t>
  </si>
  <si>
    <t>Takata DIR [Member] | U.S. [Member] | Subsequent Event [Member]</t>
  </si>
  <si>
    <t>Number of pending claims | action</t>
  </si>
  <si>
    <t>Takata DIR [Member] | Mexico [Member] | Subsequent Event [Member]</t>
  </si>
  <si>
    <t>Takata DIR [Member] | Israel [Member] | Subsequent Event [Member]</t>
  </si>
  <si>
    <t>Takata DIR [Member] | Canada [Member] | Subsequent Event [Member]</t>
  </si>
  <si>
    <t>Commitments and Contingencies - Operating Leases (Details) $ in Millions</t>
  </si>
  <si>
    <t>Long-term Purchase Commitment [Line Items]</t>
  </si>
  <si>
    <t>Rent expense</t>
  </si>
  <si>
    <t>Operating lease right of use asset obtained in exchange for lease liability</t>
  </si>
  <si>
    <t>Operating lease payments for the remainder of 2019</t>
  </si>
  <si>
    <t>Weighted average discount rate</t>
  </si>
  <si>
    <t>4.50%</t>
  </si>
  <si>
    <t>Operating lease weighted-average remaining lease term</t>
  </si>
  <si>
    <t>6 years</t>
  </si>
  <si>
    <t>Operating lease payments</t>
  </si>
  <si>
    <t>Future lease obligation amount</t>
  </si>
  <si>
    <t>Operating lease right-of-use assets</t>
  </si>
  <si>
    <t>Accrued Liabilities [Member]</t>
  </si>
  <si>
    <t>Current operating lease liability</t>
  </si>
  <si>
    <t>Other liabilities [Member]</t>
  </si>
  <si>
    <t>Noncurrent operating lease liability</t>
  </si>
  <si>
    <t>Income Taxes (Details) - USD ($) $ in Millions</t>
  </si>
  <si>
    <t>Income tax expense</t>
  </si>
  <si>
    <t>Net deferred tax assets</t>
  </si>
  <si>
    <t>Restructuring and Other Initiatives (Details) - USD ($) $ in Millions</t>
  </si>
  <si>
    <t>Dec. 31, 2020</t>
  </si>
  <si>
    <t>Dec. 31, 2019</t>
  </si>
  <si>
    <t>Restructuring Reserve [Roll Forward]</t>
  </si>
  <si>
    <t>Balance at beginning of period</t>
  </si>
  <si>
    <t>Additions, interest accretion and other</t>
  </si>
  <si>
    <t>Revisions to estimates and effect of foreign currency</t>
  </si>
  <si>
    <t>Balance at end of period</t>
  </si>
  <si>
    <t>Unallocation of Products to Certain Manufacturing Facilities And Other Employee Separation Programs [Member]</t>
  </si>
  <si>
    <t>Cost since inception</t>
  </si>
  <si>
    <t>GMNA [Member] | Unallocation of Products to Certain Manufacturing Facilities And Other Employee Separation Programs [Member]</t>
  </si>
  <si>
    <t>Pre-tax restructuring charges</t>
  </si>
  <si>
    <t>GMNA [Member] | Supplier-related Charges [Member]</t>
  </si>
  <si>
    <t>GMNA [Member] | Non-cash Accelerated Depreciation [Member]</t>
  </si>
  <si>
    <t>GMI [Member] | Korea [Member]</t>
  </si>
  <si>
    <t>GMI [Member] | Korea [Member] | Supplier Claims [Member]</t>
  </si>
  <si>
    <t>GMI [Member] | Korea [Member] | Non-cash Asset Impairments [Member]</t>
  </si>
  <si>
    <t>GMI [Member] | Korea [Member] | Employee Separation Charges [Member]</t>
  </si>
  <si>
    <t>GMI [Member] | Korea [Member] | Employee Severance and Statutory Pension Payments [Member]</t>
  </si>
  <si>
    <t>Forecast [Member] | Unallocation of Products to Certain Manufacturing Facilities And Other Employee Separation Programs [Member]</t>
  </si>
  <si>
    <t>Expected amount of cash flows</t>
  </si>
  <si>
    <t>Forecast [Member] | Minimum [Member] | Unallocation of Products to Certain Manufacturing Facilities And Other Employee Separation Programs [Member]</t>
  </si>
  <si>
    <t>Expected costs</t>
  </si>
  <si>
    <t>Forecast [Member] | Maximum [Member] | Unallocation of Products to Certain Manufacturing Facilities And Other Employee Separation Programs [Member]</t>
  </si>
  <si>
    <t>Stockholders' Equity and Noncontrolling Interests - Preferred and Common Stock (Details) - USD ($) $ in Millions</t>
  </si>
  <si>
    <t>May 31, 2019</t>
  </si>
  <si>
    <t>Dec. 31, 2027</t>
  </si>
  <si>
    <t>May 31, 2018</t>
  </si>
  <si>
    <t>Preferred stock shares authorized (in shares)</t>
  </si>
  <si>
    <t>Common stock shares authorized (in shares)</t>
  </si>
  <si>
    <t>Common stock shares issued (in shares)</t>
  </si>
  <si>
    <t>Common stock shares outstanding (in shares)</t>
  </si>
  <si>
    <t>Total dividends paid on common stock</t>
  </si>
  <si>
    <t>Class of Stock [Line Items]</t>
  </si>
  <si>
    <t>Guarantees - maximum liability</t>
  </si>
  <si>
    <t>GM Cruise Holdings LLC [Member]</t>
  </si>
  <si>
    <t>Investment in subsidiaries</t>
  </si>
  <si>
    <t>Ownership percentage of external investors</t>
  </si>
  <si>
    <t>17.10%</t>
  </si>
  <si>
    <t>GM Korea [Member] | Financial Guarantee [Member]</t>
  </si>
  <si>
    <t>GM Korea [Member] | Forecast [Member]</t>
  </si>
  <si>
    <t>Planned capital expenditures</t>
  </si>
  <si>
    <t>Series F Preferred Stock [Member] | GM Cruise Holdings LLC [Member]</t>
  </si>
  <si>
    <t>Proceeds from issuance of preferred stock</t>
  </si>
  <si>
    <t>Ownership interest</t>
  </si>
  <si>
    <t>6.40%</t>
  </si>
  <si>
    <t>Convertible Preferred Stock [Member] | GM Cruise Holdings LLC [Member]</t>
  </si>
  <si>
    <t>Annual dividend rate</t>
  </si>
  <si>
    <t>7.00%</t>
  </si>
  <si>
    <t>The Vision Fund [Member] | Convertible Preferred Stock [Member] | GM Cruise Holdings LLC [Member]</t>
  </si>
  <si>
    <t>Additional purchase amount</t>
  </si>
  <si>
    <t>Korea Development Bank [Member] | Class B Preferred Shares [Member] | GM Korea [Member]</t>
  </si>
  <si>
    <t>1.00%</t>
  </si>
  <si>
    <t>Preferred stock purchase arrangement</t>
  </si>
  <si>
    <t>Period to call preferred shares</t>
  </si>
  <si>
    <t>Stockholders' Equity and Noncontrolling Interests - Accumulated Other Comprehensive Loss (Details) - USD ($) $ in Millions</t>
  </si>
  <si>
    <t>Accumulated Other Comprehensive Loss, Net of Tax [Roll Forward]</t>
  </si>
  <si>
    <t>Foreign currency translation adjustments [Member]</t>
  </si>
  <si>
    <t>Other comprehensive income (loss) and noncontrolling interests, net of reclassification adjustment, tax and impact of adoption of accounting standards</t>
  </si>
  <si>
    <t>Defined benefit plans [Member]</t>
  </si>
  <si>
    <t>Other comprehensive income (loss) before reclassification adjustment, net of tax and impact of adoption of accounting standards</t>
  </si>
  <si>
    <t>Reclassification adjustment, net of tax</t>
  </si>
  <si>
    <t>Earnings Per Share (Details) - USD ($) $ / shares in Units, shares in Millions, $ in Millions</t>
  </si>
  <si>
    <t>Basic</t>
  </si>
  <si>
    <t>Less: cumulative dividends on subsidiary preferred stock</t>
  </si>
  <si>
    <t>Income from continuing operations attributable to common stockholders</t>
  </si>
  <si>
    <t>Loss from discontinued operations, net of tax</t>
  </si>
  <si>
    <t>Diluted</t>
  </si>
  <si>
    <t>Income from continuing operations attributable to common stockholders – diluted</t>
  </si>
  <si>
    <t>Loss from discontinued operations, net of tax – diluted</t>
  </si>
  <si>
    <t>Net income attributable to common stockholders – diluted</t>
  </si>
  <si>
    <t>Dilutive effect of warrants and awards under stock incentive plans (in shares)</t>
  </si>
  <si>
    <t>Potentially dilutive securities (in shares)</t>
  </si>
  <si>
    <t>Discontinued Operations (Details) - Discontinued Operations [Member] - Opel/Vauxhall Business [Member] - USD ($) $ in Millions</t>
  </si>
  <si>
    <t>Income Statement, Balance Sheet and Additional Disclosures by Disposal Groups, Including Discontinued Operations [Line Items]</t>
  </si>
  <si>
    <t>Purchases and expenses</t>
  </si>
  <si>
    <t>Discontinued Operations [Member]</t>
  </si>
  <si>
    <t>Cash payments</t>
  </si>
  <si>
    <t>Cash receipts</t>
  </si>
  <si>
    <t>Segment Reporting (Details) - USD ($) $ in Millions</t>
  </si>
  <si>
    <t>Segment Reporting Information [Line Items]</t>
  </si>
  <si>
    <t>Earnings (loss) before interest and taxes-adjusted</t>
  </si>
  <si>
    <t>Adjustments</t>
  </si>
  <si>
    <t>Net income (loss) attributable to noncontrolling interests</t>
  </si>
  <si>
    <t>Income tax benefit (expense)</t>
  </si>
  <si>
    <t>(Loss) from discontinued operations, net of tax</t>
  </si>
  <si>
    <t>Equity in net assets of nonconsolidated affiliates</t>
  </si>
  <si>
    <t>Total assets</t>
  </si>
  <si>
    <t>Depreciation and amortization</t>
  </si>
  <si>
    <t>Impairment charges</t>
  </si>
  <si>
    <t>Brazil [Member] | GM Brazil Indirect Tax Claim [Member]</t>
  </si>
  <si>
    <t>Transformation Activities [Member]</t>
  </si>
  <si>
    <t>Pre-tax restructuring costs</t>
  </si>
  <si>
    <t>Automotive interest income</t>
  </si>
  <si>
    <t>GMI [Member] | Brazil [Member] | GM Brazil Indirect Tax Claim [Member]</t>
  </si>
  <si>
    <t>Operating Segments [Member] | Automotive [Member]</t>
  </si>
  <si>
    <t>Operating Segments [Member] | GMNA [Member] | Automotive [Member]</t>
  </si>
  <si>
    <t>Operating Segments [Member] | GMI [Member] | Automotive [Member]</t>
  </si>
  <si>
    <t>Corporate [Member] | Automotive [Member]</t>
  </si>
  <si>
    <t>Eliminations [Member]</t>
  </si>
  <si>
    <t>Eliminations [Member] | Automotiv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27729248</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4" t="s">
        <v>90</v>
      </c>
    </row>
    <row r="4" spans="1:2">
      <c r="A4" s="3" t="s">
        <v>219</v>
      </c>
    </row>
    <row r="5" spans="1:2">
      <c r="A5" s="4" t="s">
        <v>218</v>
      </c>
      <c r="B5"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4" t="s">
        <v>225</v>
      </c>
    </row>
    <row r="4" spans="1:2">
      <c r="A4" s="3" t="s">
        <v>226</v>
      </c>
    </row>
    <row r="5" spans="1:2">
      <c r="A5" s="4" t="s">
        <v>224</v>
      </c>
      <c r="B5"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6060</v>
      </c>
      <c r="C4" s="6" t="n">
        <v>36760</v>
      </c>
      <c r="D4" s="6" t="n">
        <v>70938</v>
      </c>
      <c r="E4" s="6" t="n">
        <v>72859</v>
      </c>
    </row>
    <row r="5" spans="1:5">
      <c r="A5" s="3" t="s">
        <v>62</v>
      </c>
    </row>
    <row r="6" spans="1:5">
      <c r="A6" s="4" t="s">
        <v>63</v>
      </c>
      <c r="B6" s="5" t="n">
        <v>33573</v>
      </c>
      <c r="C6" s="5" t="n">
        <v>35283</v>
      </c>
      <c r="D6" s="5" t="n">
        <v>67207</v>
      </c>
      <c r="E6" s="5" t="n">
        <v>70853</v>
      </c>
    </row>
    <row r="7" spans="1:5">
      <c r="A7" s="4" t="s">
        <v>64</v>
      </c>
      <c r="B7" s="5" t="n">
        <v>2487</v>
      </c>
      <c r="C7" s="5" t="n">
        <v>1477</v>
      </c>
      <c r="D7" s="5" t="n">
        <v>3731</v>
      </c>
      <c r="E7" s="5" t="n">
        <v>2006</v>
      </c>
    </row>
    <row r="8" spans="1:5">
      <c r="A8" s="4" t="s">
        <v>65</v>
      </c>
      <c r="B8" s="5" t="n">
        <v>364</v>
      </c>
      <c r="C8" s="5" t="n">
        <v>930</v>
      </c>
      <c r="D8" s="5" t="n">
        <v>1169</v>
      </c>
      <c r="E8" s="5" t="n">
        <v>1479</v>
      </c>
    </row>
    <row r="9" spans="1:5">
      <c r="A9" s="4" t="s">
        <v>66</v>
      </c>
      <c r="B9" s="5" t="n">
        <v>271</v>
      </c>
      <c r="C9" s="5" t="n">
        <v>637</v>
      </c>
      <c r="D9" s="5" t="n">
        <v>685</v>
      </c>
      <c r="E9" s="5" t="n">
        <v>1285</v>
      </c>
    </row>
    <row r="10" spans="1:5">
      <c r="A10" s="4" t="s">
        <v>67</v>
      </c>
      <c r="B10" s="5" t="n">
        <v>2927</v>
      </c>
      <c r="C10" s="5" t="n">
        <v>2885</v>
      </c>
      <c r="D10" s="5" t="n">
        <v>5209</v>
      </c>
      <c r="E10" s="5" t="n">
        <v>4461</v>
      </c>
    </row>
    <row r="11" spans="1:5">
      <c r="A11" s="4" t="s">
        <v>68</v>
      </c>
      <c r="B11" s="5" t="n">
        <v>524</v>
      </c>
      <c r="C11" s="5" t="n">
        <v>519</v>
      </c>
      <c r="D11" s="5" t="n">
        <v>661</v>
      </c>
      <c r="E11" s="5" t="n">
        <v>985</v>
      </c>
    </row>
    <row r="12" spans="1:5">
      <c r="A12" s="4" t="s">
        <v>69</v>
      </c>
      <c r="B12" s="5" t="n">
        <v>2403</v>
      </c>
      <c r="C12" s="5" t="n">
        <v>2366</v>
      </c>
      <c r="D12" s="5" t="n">
        <v>4548</v>
      </c>
      <c r="E12" s="5" t="n">
        <v>3476</v>
      </c>
    </row>
    <row r="13" spans="1:5">
      <c r="A13" s="4" t="s">
        <v>70</v>
      </c>
      <c r="B13" s="5" t="n">
        <v>0</v>
      </c>
      <c r="C13" s="5" t="n">
        <v>0</v>
      </c>
      <c r="D13" s="5" t="n">
        <v>0</v>
      </c>
      <c r="E13" s="5" t="n">
        <v>70</v>
      </c>
    </row>
    <row r="14" spans="1:5">
      <c r="A14" s="4" t="s">
        <v>71</v>
      </c>
      <c r="B14" s="5" t="n">
        <v>2403</v>
      </c>
      <c r="C14" s="5" t="n">
        <v>2366</v>
      </c>
      <c r="D14" s="5" t="n">
        <v>4548</v>
      </c>
      <c r="E14" s="5" t="n">
        <v>3406</v>
      </c>
    </row>
    <row r="15" spans="1:5">
      <c r="A15" s="4" t="s">
        <v>72</v>
      </c>
      <c r="B15" s="5" t="n">
        <v>15</v>
      </c>
      <c r="C15" s="5" t="n">
        <v>24</v>
      </c>
      <c r="D15" s="5" t="n">
        <v>27</v>
      </c>
      <c r="E15" s="5" t="n">
        <v>30</v>
      </c>
    </row>
    <row r="16" spans="1:5">
      <c r="A16" s="4" t="s">
        <v>73</v>
      </c>
      <c r="B16" s="5" t="n">
        <v>2418</v>
      </c>
      <c r="C16" s="5" t="n">
        <v>2390</v>
      </c>
      <c r="D16" s="5" t="n">
        <v>4575</v>
      </c>
      <c r="E16" s="5" t="n">
        <v>3436</v>
      </c>
    </row>
    <row r="17" spans="1:5">
      <c r="A17" s="4" t="s">
        <v>74</v>
      </c>
      <c r="B17" s="6" t="n">
        <v>2381</v>
      </c>
      <c r="C17" s="6" t="n">
        <v>2375</v>
      </c>
      <c r="D17" s="6" t="n">
        <v>4500</v>
      </c>
      <c r="E17" s="6" t="n">
        <v>3407</v>
      </c>
    </row>
    <row r="18" spans="1:5">
      <c r="A18" s="3" t="s">
        <v>75</v>
      </c>
    </row>
    <row r="19" spans="1:5">
      <c r="A19" s="4" t="s">
        <v>76</v>
      </c>
      <c r="B19" s="7" t="n">
        <v>1.68</v>
      </c>
      <c r="C19" s="7" t="n">
        <v>1.68</v>
      </c>
      <c r="D19" s="7" t="n">
        <v>3.17</v>
      </c>
      <c r="E19" s="7" t="n">
        <v>2.47</v>
      </c>
    </row>
    <row r="20" spans="1:5">
      <c r="A20" s="4" t="s">
        <v>77</v>
      </c>
      <c r="B20" s="5" t="n">
        <v>0</v>
      </c>
      <c r="C20" s="5" t="n">
        <v>0</v>
      </c>
      <c r="D20" s="5" t="n">
        <v>0</v>
      </c>
      <c r="E20" s="8" t="n">
        <v>0.05</v>
      </c>
    </row>
    <row r="21" spans="1:5">
      <c r="A21" s="4" t="s">
        <v>78</v>
      </c>
      <c r="B21" s="7" t="n">
        <v>1.68</v>
      </c>
      <c r="C21" s="7" t="n">
        <v>1.68</v>
      </c>
      <c r="D21" s="7" t="n">
        <v>3.17</v>
      </c>
      <c r="E21" s="7" t="n">
        <v>2.42</v>
      </c>
    </row>
    <row r="22" spans="1:5">
      <c r="A22" s="4" t="s">
        <v>79</v>
      </c>
      <c r="B22" s="5" t="n">
        <v>1420</v>
      </c>
      <c r="C22" s="5" t="n">
        <v>1410</v>
      </c>
      <c r="D22" s="5" t="n">
        <v>1419</v>
      </c>
      <c r="E22" s="5" t="n">
        <v>1409</v>
      </c>
    </row>
    <row r="23" spans="1:5">
      <c r="A23" s="4" t="s">
        <v>80</v>
      </c>
      <c r="B23" s="7" t="n">
        <v>1.66</v>
      </c>
      <c r="C23" s="7" t="n">
        <v>1.66</v>
      </c>
      <c r="D23" s="7" t="n">
        <v>3.13</v>
      </c>
      <c r="E23" s="7" t="n">
        <v>2.43</v>
      </c>
    </row>
    <row r="24" spans="1:5">
      <c r="A24" s="4" t="s">
        <v>81</v>
      </c>
      <c r="B24" s="5" t="n">
        <v>0</v>
      </c>
      <c r="C24" s="5" t="n">
        <v>0</v>
      </c>
      <c r="D24" s="5" t="n">
        <v>0</v>
      </c>
      <c r="E24" s="8" t="n">
        <v>0.05</v>
      </c>
    </row>
    <row r="25" spans="1:5">
      <c r="A25" s="4" t="s">
        <v>82</v>
      </c>
      <c r="B25" s="7" t="n">
        <v>1.66</v>
      </c>
      <c r="C25" s="7" t="n">
        <v>1.66</v>
      </c>
      <c r="D25" s="7" t="n">
        <v>3.13</v>
      </c>
      <c r="E25" s="7" t="n">
        <v>2.38</v>
      </c>
    </row>
    <row r="26" spans="1:5">
      <c r="A26" s="4" t="s">
        <v>83</v>
      </c>
      <c r="B26" s="5" t="n">
        <v>1438</v>
      </c>
      <c r="C26" s="5" t="n">
        <v>1431</v>
      </c>
      <c r="D26" s="5" t="n">
        <v>1437</v>
      </c>
      <c r="E26" s="5" t="n">
        <v>1430</v>
      </c>
    </row>
    <row r="27" spans="1:5">
      <c r="A27" s="4" t="s">
        <v>84</v>
      </c>
      <c r="B27" s="7" t="n">
        <v>0.38</v>
      </c>
      <c r="C27" s="7" t="n">
        <v>0.38</v>
      </c>
      <c r="D27" s="7" t="n">
        <v>0.76</v>
      </c>
      <c r="E27" s="7" t="n">
        <v>0.76</v>
      </c>
    </row>
    <row r="28" spans="1:5">
      <c r="A28" s="4" t="s">
        <v>85</v>
      </c>
    </row>
    <row r="29" spans="1:5">
      <c r="A29" s="3" t="s">
        <v>60</v>
      </c>
    </row>
    <row r="30" spans="1:5">
      <c r="A30" s="4" t="s">
        <v>86</v>
      </c>
      <c r="B30" s="6" t="n">
        <v>32425</v>
      </c>
      <c r="C30" s="6" t="n">
        <v>33275</v>
      </c>
      <c r="D30" s="6" t="n">
        <v>63686</v>
      </c>
      <c r="E30" s="6" t="n">
        <v>65966</v>
      </c>
    </row>
    <row r="31" spans="1:5">
      <c r="A31" s="3" t="s">
        <v>62</v>
      </c>
    </row>
    <row r="32" spans="1:5">
      <c r="A32" s="4" t="s">
        <v>87</v>
      </c>
      <c r="B32" s="5" t="n">
        <v>28327</v>
      </c>
      <c r="C32" s="5" t="n">
        <v>30071</v>
      </c>
      <c r="D32" s="5" t="n">
        <v>56556</v>
      </c>
      <c r="E32" s="5" t="n">
        <v>60255</v>
      </c>
    </row>
    <row r="33" spans="1:5">
      <c r="A33" s="4" t="s">
        <v>88</v>
      </c>
      <c r="B33" s="5" t="n">
        <v>2102</v>
      </c>
      <c r="C33" s="5" t="n">
        <v>2216</v>
      </c>
      <c r="D33" s="5" t="n">
        <v>4201</v>
      </c>
      <c r="E33" s="5" t="n">
        <v>4588</v>
      </c>
    </row>
    <row r="34" spans="1:5">
      <c r="A34" s="4" t="s">
        <v>89</v>
      </c>
      <c r="B34" s="5" t="n">
        <v>195</v>
      </c>
      <c r="C34" s="5" t="n">
        <v>159</v>
      </c>
      <c r="D34" s="5" t="n">
        <v>376</v>
      </c>
      <c r="E34" s="5" t="n">
        <v>309</v>
      </c>
    </row>
    <row r="35" spans="1:5">
      <c r="A35" s="4" t="s">
        <v>90</v>
      </c>
    </row>
    <row r="36" spans="1:5">
      <c r="A36" s="3" t="s">
        <v>60</v>
      </c>
    </row>
    <row r="37" spans="1:5">
      <c r="A37" s="4" t="s">
        <v>61</v>
      </c>
      <c r="B37" s="5" t="n">
        <v>3635</v>
      </c>
      <c r="C37" s="5" t="n">
        <v>3485</v>
      </c>
      <c r="D37" s="5" t="n">
        <v>7252</v>
      </c>
      <c r="E37" s="5" t="n">
        <v>6893</v>
      </c>
    </row>
    <row r="38" spans="1:5">
      <c r="A38" s="3" t="s">
        <v>62</v>
      </c>
    </row>
    <row r="39" spans="1:5">
      <c r="A39" s="4" t="s">
        <v>91</v>
      </c>
      <c r="B39" s="6" t="n">
        <v>3144</v>
      </c>
      <c r="C39" s="6" t="n">
        <v>2996</v>
      </c>
      <c r="D39" s="6" t="n">
        <v>6450</v>
      </c>
      <c r="E39" s="6" t="n">
        <v>60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8</v>
      </c>
      <c r="D1" s="2" t="s">
        <v>1</v>
      </c>
    </row>
    <row r="2" spans="1:5">
      <c r="B2" s="2" t="s">
        <v>2</v>
      </c>
      <c r="C2" s="2" t="s">
        <v>59</v>
      </c>
      <c r="D2" s="2" t="s">
        <v>2</v>
      </c>
      <c r="E2" s="2" t="s">
        <v>59</v>
      </c>
    </row>
    <row r="3" spans="1:5">
      <c r="A3" s="3" t="s">
        <v>93</v>
      </c>
    </row>
    <row r="4" spans="1:5">
      <c r="A4" s="4" t="s">
        <v>71</v>
      </c>
      <c r="B4" s="6" t="n">
        <v>2403</v>
      </c>
      <c r="C4" s="6" t="n">
        <v>2366</v>
      </c>
      <c r="D4" s="6" t="n">
        <v>4548</v>
      </c>
      <c r="E4" s="6" t="n">
        <v>3406</v>
      </c>
    </row>
    <row r="5" spans="1:5">
      <c r="A5" s="3" t="s">
        <v>94</v>
      </c>
    </row>
    <row r="6" spans="1:5">
      <c r="A6" s="4" t="s">
        <v>95</v>
      </c>
      <c r="B6" s="5" t="n">
        <v>68</v>
      </c>
      <c r="C6" s="5" t="n">
        <v>-328</v>
      </c>
      <c r="D6" s="5" t="n">
        <v>217</v>
      </c>
      <c r="E6" s="5" t="n">
        <v>-294</v>
      </c>
    </row>
    <row r="7" spans="1:5">
      <c r="A7" s="4" t="s">
        <v>96</v>
      </c>
      <c r="B7" s="5" t="n">
        <v>6</v>
      </c>
      <c r="C7" s="5" t="n">
        <v>234</v>
      </c>
      <c r="D7" s="5" t="n">
        <v>42</v>
      </c>
      <c r="E7" s="5" t="n">
        <v>227</v>
      </c>
    </row>
    <row r="8" spans="1:5">
      <c r="A8" s="4" t="s">
        <v>97</v>
      </c>
      <c r="B8" s="5" t="n">
        <v>74</v>
      </c>
      <c r="C8" s="5" t="n">
        <v>-94</v>
      </c>
      <c r="D8" s="5" t="n">
        <v>259</v>
      </c>
      <c r="E8" s="5" t="n">
        <v>-67</v>
      </c>
    </row>
    <row r="9" spans="1:5">
      <c r="A9" s="4" t="s">
        <v>98</v>
      </c>
      <c r="B9" s="5" t="n">
        <v>2477</v>
      </c>
      <c r="C9" s="5" t="n">
        <v>2272</v>
      </c>
      <c r="D9" s="5" t="n">
        <v>4807</v>
      </c>
      <c r="E9" s="5" t="n">
        <v>3339</v>
      </c>
    </row>
    <row r="10" spans="1:5">
      <c r="A10" s="4" t="s">
        <v>99</v>
      </c>
      <c r="B10" s="5" t="n">
        <v>20</v>
      </c>
      <c r="C10" s="5" t="n">
        <v>28</v>
      </c>
      <c r="D10" s="5" t="n">
        <v>37</v>
      </c>
      <c r="E10" s="5" t="n">
        <v>35</v>
      </c>
    </row>
    <row r="11" spans="1:5">
      <c r="A11" s="4" t="s">
        <v>100</v>
      </c>
      <c r="B11" s="6" t="n">
        <v>2497</v>
      </c>
      <c r="C11" s="6" t="n">
        <v>2300</v>
      </c>
      <c r="D11" s="6" t="n">
        <v>4844</v>
      </c>
      <c r="E11" s="6" t="n">
        <v>33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3</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row r="6" spans="1:2">
      <c r="A6" s="4" t="s">
        <v>292</v>
      </c>
      <c r="B6" s="4" t="s">
        <v>293</v>
      </c>
    </row>
    <row r="7" spans="1:2">
      <c r="A7" s="4" t="s">
        <v>294</v>
      </c>
    </row>
    <row r="8" spans="1:2">
      <c r="A8" s="3" t="s">
        <v>219</v>
      </c>
    </row>
    <row r="9" spans="1:2">
      <c r="A9" s="4" t="s">
        <v>295</v>
      </c>
      <c r="B9" s="4" t="s">
        <v>296</v>
      </c>
    </row>
    <row r="10" spans="1:2">
      <c r="A10" s="4" t="s">
        <v>297</v>
      </c>
    </row>
    <row r="11" spans="1:2">
      <c r="A11" s="3" t="s">
        <v>219</v>
      </c>
    </row>
    <row r="12" spans="1:2">
      <c r="A12" s="4" t="s">
        <v>298</v>
      </c>
      <c r="B12"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26</v>
      </c>
    </row>
    <row r="4" spans="1:2">
      <c r="A4" s="4" t="s">
        <v>304</v>
      </c>
      <c r="B4" s="4" t="s">
        <v>305</v>
      </c>
    </row>
    <row r="5" spans="1:2">
      <c r="A5" s="4" t="s">
        <v>90</v>
      </c>
    </row>
    <row r="6" spans="1:2">
      <c r="A6" s="3" t="s">
        <v>226</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4" t="s">
        <v>85</v>
      </c>
    </row>
    <row r="4" spans="1:2">
      <c r="A4" s="3" t="s">
        <v>319</v>
      </c>
    </row>
    <row r="5" spans="1:2">
      <c r="A5" s="4" t="s">
        <v>320</v>
      </c>
      <c r="B5" s="4" t="s">
        <v>321</v>
      </c>
    </row>
    <row r="6" spans="1:2">
      <c r="A6" s="4" t="s">
        <v>90</v>
      </c>
    </row>
    <row r="7" spans="1:2">
      <c r="A7" s="3" t="s">
        <v>319</v>
      </c>
    </row>
    <row r="8" spans="1:2">
      <c r="A8" s="4" t="s">
        <v>320</v>
      </c>
      <c r="B8"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324</v>
      </c>
    </row>
    <row r="4" spans="1:2">
      <c r="A4" s="4" t="s">
        <v>325</v>
      </c>
      <c r="B4" s="4" t="s">
        <v>326</v>
      </c>
    </row>
    <row r="5" spans="1:2">
      <c r="A5" s="4" t="s">
        <v>85</v>
      </c>
    </row>
    <row r="6" spans="1:2">
      <c r="A6" s="3" t="s">
        <v>324</v>
      </c>
    </row>
    <row r="7" spans="1:2">
      <c r="A7" s="4" t="s">
        <v>327</v>
      </c>
      <c r="B7" s="4" t="s">
        <v>328</v>
      </c>
    </row>
    <row r="8" spans="1:2">
      <c r="A8" s="4" t="s">
        <v>90</v>
      </c>
    </row>
    <row r="9" spans="1:2">
      <c r="A9" s="3" t="s">
        <v>324</v>
      </c>
    </row>
    <row r="10" spans="1:2">
      <c r="A10" s="4" t="s">
        <v>327</v>
      </c>
      <c r="B10"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4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4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17072</v>
      </c>
      <c r="C3" s="6" t="n">
        <v>20844</v>
      </c>
    </row>
    <row r="4" spans="1:3">
      <c r="A4" s="4" t="s">
        <v>105</v>
      </c>
      <c r="B4" s="5" t="n">
        <v>7049</v>
      </c>
      <c r="C4" s="5" t="n">
        <v>5966</v>
      </c>
    </row>
    <row r="5" spans="1:3">
      <c r="A5" s="4" t="s">
        <v>106</v>
      </c>
      <c r="B5" s="5" t="n">
        <v>10362</v>
      </c>
      <c r="C5" s="5" t="n">
        <v>6549</v>
      </c>
    </row>
    <row r="6" spans="1:3">
      <c r="A6" s="4" t="s">
        <v>107</v>
      </c>
      <c r="B6" s="5" t="n">
        <v>11447</v>
      </c>
      <c r="C6" s="5" t="n">
        <v>9816</v>
      </c>
    </row>
    <row r="7" spans="1:3">
      <c r="A7" s="4" t="s">
        <v>108</v>
      </c>
      <c r="B7" s="5" t="n">
        <v>7451</v>
      </c>
      <c r="C7" s="5" t="n">
        <v>5268</v>
      </c>
    </row>
    <row r="8" spans="1:3">
      <c r="A8" s="4" t="s">
        <v>109</v>
      </c>
      <c r="B8" s="5" t="n">
        <v>81306</v>
      </c>
      <c r="C8" s="5" t="n">
        <v>75293</v>
      </c>
    </row>
    <row r="9" spans="1:3">
      <c r="A9" s="3" t="s">
        <v>110</v>
      </c>
    </row>
    <row r="10" spans="1:3">
      <c r="A10" s="4" t="s">
        <v>111</v>
      </c>
      <c r="B10" s="5" t="n">
        <v>8340</v>
      </c>
      <c r="C10" s="5" t="n">
        <v>9215</v>
      </c>
    </row>
    <row r="11" spans="1:3">
      <c r="A11" s="4" t="s">
        <v>112</v>
      </c>
      <c r="B11" s="5" t="n">
        <v>38188</v>
      </c>
      <c r="C11" s="5" t="n">
        <v>38758</v>
      </c>
    </row>
    <row r="12" spans="1:3">
      <c r="A12" s="4" t="s">
        <v>113</v>
      </c>
      <c r="B12" s="5" t="n">
        <v>5457</v>
      </c>
      <c r="C12" s="5" t="n">
        <v>5579</v>
      </c>
    </row>
    <row r="13" spans="1:3">
      <c r="A13" s="4" t="s">
        <v>114</v>
      </c>
      <c r="B13" s="5" t="n">
        <v>42938</v>
      </c>
      <c r="C13" s="5" t="n">
        <v>43559</v>
      </c>
    </row>
    <row r="14" spans="1:3">
      <c r="A14" s="4" t="s">
        <v>115</v>
      </c>
      <c r="B14" s="5" t="n">
        <v>23987</v>
      </c>
      <c r="C14" s="5" t="n">
        <v>24082</v>
      </c>
    </row>
    <row r="15" spans="1:3">
      <c r="A15" s="4" t="s">
        <v>116</v>
      </c>
      <c r="B15" s="5" t="n">
        <v>7257</v>
      </c>
      <c r="C15" s="5" t="n">
        <v>5770</v>
      </c>
    </row>
    <row r="16" spans="1:3">
      <c r="A16" s="4" t="s">
        <v>117</v>
      </c>
      <c r="B16" s="5" t="n">
        <v>152431</v>
      </c>
      <c r="C16" s="5" t="n">
        <v>152046</v>
      </c>
    </row>
    <row r="17" spans="1:3">
      <c r="A17" s="4" t="s">
        <v>118</v>
      </c>
      <c r="B17" s="5" t="n">
        <v>233737</v>
      </c>
      <c r="C17" s="5" t="n">
        <v>227339</v>
      </c>
    </row>
    <row r="18" spans="1:3">
      <c r="A18" s="3" t="s">
        <v>119</v>
      </c>
    </row>
    <row r="19" spans="1:3">
      <c r="A19" s="4" t="s">
        <v>120</v>
      </c>
      <c r="B19" s="5" t="n">
        <v>22717</v>
      </c>
      <c r="C19" s="5" t="n">
        <v>22297</v>
      </c>
    </row>
    <row r="20" spans="1:3">
      <c r="A20" s="4" t="s">
        <v>121</v>
      </c>
      <c r="B20" s="5" t="n">
        <v>28428</v>
      </c>
      <c r="C20" s="5" t="n">
        <v>28049</v>
      </c>
    </row>
    <row r="21" spans="1:3">
      <c r="A21" s="4" t="s">
        <v>122</v>
      </c>
      <c r="B21" s="5" t="n">
        <v>84294</v>
      </c>
      <c r="C21" s="5" t="n">
        <v>82237</v>
      </c>
    </row>
    <row r="22" spans="1:3">
      <c r="A22" s="3" t="s">
        <v>123</v>
      </c>
    </row>
    <row r="23" spans="1:3">
      <c r="A23" s="4" t="s">
        <v>124</v>
      </c>
      <c r="B23" s="5" t="n">
        <v>5357</v>
      </c>
      <c r="C23" s="5" t="n">
        <v>5370</v>
      </c>
    </row>
    <row r="24" spans="1:3">
      <c r="A24" s="4" t="s">
        <v>125</v>
      </c>
      <c r="B24" s="5" t="n">
        <v>10791</v>
      </c>
      <c r="C24" s="5" t="n">
        <v>11538</v>
      </c>
    </row>
    <row r="25" spans="1:3">
      <c r="A25" s="4" t="s">
        <v>126</v>
      </c>
      <c r="B25" s="5" t="n">
        <v>12794</v>
      </c>
      <c r="C25" s="5" t="n">
        <v>12357</v>
      </c>
    </row>
    <row r="26" spans="1:3">
      <c r="A26" s="4" t="s">
        <v>127</v>
      </c>
      <c r="B26" s="5" t="n">
        <v>102354</v>
      </c>
      <c r="C26" s="5" t="n">
        <v>102325</v>
      </c>
    </row>
    <row r="27" spans="1:3">
      <c r="A27" s="4" t="s">
        <v>128</v>
      </c>
      <c r="B27" s="5" t="n">
        <v>186648</v>
      </c>
      <c r="C27" s="5" t="n">
        <v>184562</v>
      </c>
    </row>
    <row r="28" spans="1:3">
      <c r="A28" s="4" t="s">
        <v>129</v>
      </c>
      <c r="B28" s="4" t="s">
        <v>130</v>
      </c>
      <c r="C28" s="4" t="s">
        <v>130</v>
      </c>
    </row>
    <row r="29" spans="1:3">
      <c r="A29" s="3" t="s">
        <v>131</v>
      </c>
    </row>
    <row r="30" spans="1:3">
      <c r="A30" s="4" t="s">
        <v>132</v>
      </c>
      <c r="B30" s="5" t="n">
        <v>14</v>
      </c>
      <c r="C30" s="5" t="n">
        <v>14</v>
      </c>
    </row>
    <row r="31" spans="1:3">
      <c r="A31" s="4" t="s">
        <v>133</v>
      </c>
      <c r="B31" s="5" t="n">
        <v>25765</v>
      </c>
      <c r="C31" s="5" t="n">
        <v>25563</v>
      </c>
    </row>
    <row r="32" spans="1:3">
      <c r="A32" s="4" t="s">
        <v>134</v>
      </c>
      <c r="B32" s="5" t="n">
        <v>25807</v>
      </c>
      <c r="C32" s="5" t="n">
        <v>22322</v>
      </c>
    </row>
    <row r="33" spans="1:3">
      <c r="A33" s="4" t="s">
        <v>135</v>
      </c>
      <c r="B33" s="5" t="n">
        <v>-8770</v>
      </c>
      <c r="C33" s="5" t="n">
        <v>-9039</v>
      </c>
    </row>
    <row r="34" spans="1:3">
      <c r="A34" s="4" t="s">
        <v>136</v>
      </c>
      <c r="B34" s="5" t="n">
        <v>42816</v>
      </c>
      <c r="C34" s="5" t="n">
        <v>38860</v>
      </c>
    </row>
    <row r="35" spans="1:3">
      <c r="A35" s="4" t="s">
        <v>137</v>
      </c>
      <c r="B35" s="5" t="n">
        <v>4273</v>
      </c>
      <c r="C35" s="5" t="n">
        <v>3917</v>
      </c>
    </row>
    <row r="36" spans="1:3">
      <c r="A36" s="4" t="s">
        <v>138</v>
      </c>
      <c r="B36" s="5" t="n">
        <v>47089</v>
      </c>
      <c r="C36" s="5" t="n">
        <v>42777</v>
      </c>
    </row>
    <row r="37" spans="1:3">
      <c r="A37" s="4" t="s">
        <v>139</v>
      </c>
      <c r="B37" s="5" t="n">
        <v>233737</v>
      </c>
      <c r="C37" s="5" t="n">
        <v>227339</v>
      </c>
    </row>
    <row r="38" spans="1:3">
      <c r="A38" s="4" t="s">
        <v>90</v>
      </c>
    </row>
    <row r="39" spans="1:3">
      <c r="A39" s="3" t="s">
        <v>103</v>
      </c>
    </row>
    <row r="40" spans="1:3">
      <c r="A40" s="4" t="s">
        <v>140</v>
      </c>
      <c r="B40" s="5" t="n">
        <v>27925</v>
      </c>
      <c r="C40" s="5" t="n">
        <v>26850</v>
      </c>
    </row>
    <row r="41" spans="1:3">
      <c r="A41" s="3" t="s">
        <v>110</v>
      </c>
    </row>
    <row r="42" spans="1:3">
      <c r="A42" s="4" t="s">
        <v>140</v>
      </c>
      <c r="B42" s="5" t="n">
        <v>26264</v>
      </c>
      <c r="C42" s="5" t="n">
        <v>25083</v>
      </c>
    </row>
    <row r="43" spans="1:3">
      <c r="A43" s="3" t="s">
        <v>119</v>
      </c>
    </row>
    <row r="44" spans="1:3">
      <c r="A44" s="4" t="s">
        <v>141</v>
      </c>
      <c r="B44" s="5" t="n">
        <v>30659</v>
      </c>
      <c r="C44" s="5" t="n">
        <v>30956</v>
      </c>
    </row>
    <row r="45" spans="1:3">
      <c r="A45" s="3" t="s">
        <v>123</v>
      </c>
    </row>
    <row r="46" spans="1:3">
      <c r="A46" s="4" t="s">
        <v>142</v>
      </c>
      <c r="B46" s="5" t="n">
        <v>60455</v>
      </c>
      <c r="C46" s="5" t="n">
        <v>60032</v>
      </c>
    </row>
    <row r="47" spans="1:3">
      <c r="A47" s="4" t="s">
        <v>85</v>
      </c>
    </row>
    <row r="48" spans="1:3">
      <c r="A48" s="3" t="s">
        <v>119</v>
      </c>
    </row>
    <row r="49" spans="1:3">
      <c r="A49" s="4" t="s">
        <v>141</v>
      </c>
      <c r="B49" s="5" t="n">
        <v>2490</v>
      </c>
      <c r="C49" s="5" t="n">
        <v>935</v>
      </c>
    </row>
    <row r="50" spans="1:3">
      <c r="A50" s="3" t="s">
        <v>123</v>
      </c>
    </row>
    <row r="51" spans="1:3">
      <c r="A51" s="4" t="s">
        <v>142</v>
      </c>
      <c r="B51" s="6" t="n">
        <v>12957</v>
      </c>
      <c r="C51" s="6" t="n">
        <v>13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54</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60</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63</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66</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352</v>
      </c>
      <c r="C1" s="2" t="s">
        <v>353</v>
      </c>
    </row>
    <row r="2" spans="1:3">
      <c r="A2" s="3" t="s">
        <v>354</v>
      </c>
    </row>
    <row r="3" spans="1:3">
      <c r="A3" s="4" t="s">
        <v>194</v>
      </c>
      <c r="C3" s="6" t="n">
        <v>-1144</v>
      </c>
    </row>
    <row r="4" spans="1:3">
      <c r="A4" s="4" t="s">
        <v>355</v>
      </c>
    </row>
    <row r="5" spans="1:3">
      <c r="A5" s="3" t="s">
        <v>354</v>
      </c>
    </row>
    <row r="6" spans="1:3">
      <c r="A6" s="4" t="s">
        <v>194</v>
      </c>
      <c r="B6" s="6" t="n">
        <v>1000</v>
      </c>
    </row>
    <row r="7" spans="1:3">
      <c r="A7" s="4" t="s">
        <v>356</v>
      </c>
    </row>
    <row r="8" spans="1:3">
      <c r="A8" s="3" t="s">
        <v>354</v>
      </c>
    </row>
    <row r="9" spans="1:3">
      <c r="A9" s="4" t="s">
        <v>194</v>
      </c>
      <c r="B9"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51</v>
      </c>
      <c r="B3" s="6" t="n">
        <v>296</v>
      </c>
    </row>
    <row r="4" spans="1:2">
      <c r="A4" s="4" t="s">
        <v>360</v>
      </c>
      <c r="B4" s="5" t="n">
        <v>286</v>
      </c>
    </row>
    <row r="5" spans="1:2">
      <c r="A5" s="4" t="s">
        <v>361</v>
      </c>
      <c r="B5" s="5" t="n">
        <v>247</v>
      </c>
    </row>
    <row r="6" spans="1:2">
      <c r="A6" s="4" t="s">
        <v>362</v>
      </c>
      <c r="B6" s="5" t="n">
        <v>180</v>
      </c>
    </row>
    <row r="7" spans="1:2">
      <c r="A7" s="4" t="s">
        <v>363</v>
      </c>
      <c r="B7" s="5" t="n">
        <v>146</v>
      </c>
    </row>
    <row r="8" spans="1:2">
      <c r="A8" s="4" t="s">
        <v>364</v>
      </c>
      <c r="B8" s="5" t="n">
        <v>582</v>
      </c>
    </row>
    <row r="9" spans="1:2">
      <c r="A9" s="4" t="s">
        <v>184</v>
      </c>
      <c r="B9" s="5" t="n">
        <v>1737</v>
      </c>
    </row>
    <row r="10" spans="1:2">
      <c r="A10" s="3" t="s">
        <v>365</v>
      </c>
    </row>
    <row r="11" spans="1:2">
      <c r="A11" s="4" t="s">
        <v>51</v>
      </c>
      <c r="B11" s="5" t="n">
        <v>-61</v>
      </c>
    </row>
    <row r="12" spans="1:2">
      <c r="A12" s="4" t="s">
        <v>360</v>
      </c>
      <c r="B12" s="5" t="n">
        <v>-51</v>
      </c>
    </row>
    <row r="13" spans="1:2">
      <c r="A13" s="4" t="s">
        <v>361</v>
      </c>
      <c r="B13" s="5" t="n">
        <v>-44</v>
      </c>
    </row>
    <row r="14" spans="1:2">
      <c r="A14" s="4" t="s">
        <v>362</v>
      </c>
      <c r="B14" s="5" t="n">
        <v>-38</v>
      </c>
    </row>
    <row r="15" spans="1:2">
      <c r="A15" s="4" t="s">
        <v>363</v>
      </c>
      <c r="B15" s="5" t="n">
        <v>-33</v>
      </c>
    </row>
    <row r="16" spans="1:2">
      <c r="A16" s="4" t="s">
        <v>364</v>
      </c>
      <c r="B16" s="5" t="n">
        <v>-129</v>
      </c>
    </row>
    <row r="17" spans="1:2">
      <c r="A17" s="4" t="s">
        <v>184</v>
      </c>
      <c r="B17" s="5" t="n">
        <v>-356</v>
      </c>
    </row>
    <row r="18" spans="1:2">
      <c r="A18" s="3" t="s">
        <v>366</v>
      </c>
    </row>
    <row r="19" spans="1:2">
      <c r="A19" s="4" t="s">
        <v>51</v>
      </c>
      <c r="B19" s="5" t="n">
        <v>235</v>
      </c>
    </row>
    <row r="20" spans="1:2">
      <c r="A20" s="4" t="s">
        <v>360</v>
      </c>
      <c r="B20" s="5" t="n">
        <v>235</v>
      </c>
    </row>
    <row r="21" spans="1:2">
      <c r="A21" s="4" t="s">
        <v>361</v>
      </c>
      <c r="B21" s="5" t="n">
        <v>203</v>
      </c>
    </row>
    <row r="22" spans="1:2">
      <c r="A22" s="4" t="s">
        <v>362</v>
      </c>
      <c r="B22" s="5" t="n">
        <v>142</v>
      </c>
    </row>
    <row r="23" spans="1:2">
      <c r="A23" s="4" t="s">
        <v>363</v>
      </c>
      <c r="B23" s="5" t="n">
        <v>113</v>
      </c>
    </row>
    <row r="24" spans="1:2">
      <c r="A24" s="4" t="s">
        <v>364</v>
      </c>
      <c r="B24" s="5" t="n">
        <v>453</v>
      </c>
    </row>
    <row r="25" spans="1:2">
      <c r="A25" s="4" t="s">
        <v>184</v>
      </c>
      <c r="B25" s="6" t="n">
        <v>1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58</v>
      </c>
      <c r="D1" s="2" t="s">
        <v>1</v>
      </c>
    </row>
    <row r="2" spans="1:5">
      <c r="B2" s="2" t="s">
        <v>2</v>
      </c>
      <c r="C2" s="2" t="s">
        <v>59</v>
      </c>
      <c r="D2" s="2" t="s">
        <v>2</v>
      </c>
      <c r="E2" s="2" t="s">
        <v>59</v>
      </c>
    </row>
    <row r="3" spans="1:5">
      <c r="A3" s="3" t="s">
        <v>368</v>
      </c>
    </row>
    <row r="4" spans="1:5">
      <c r="A4" s="4" t="s">
        <v>61</v>
      </c>
      <c r="B4" s="6" t="n">
        <v>36060</v>
      </c>
      <c r="C4" s="6" t="n">
        <v>36760</v>
      </c>
      <c r="D4" s="6" t="n">
        <v>70938</v>
      </c>
      <c r="E4" s="6" t="n">
        <v>72859</v>
      </c>
    </row>
    <row r="5" spans="1:5">
      <c r="A5" s="4" t="s">
        <v>369</v>
      </c>
    </row>
    <row r="6" spans="1:5">
      <c r="A6" s="3" t="s">
        <v>368</v>
      </c>
    </row>
    <row r="7" spans="1:5">
      <c r="A7" s="4" t="s">
        <v>370</v>
      </c>
      <c r="B7" s="5" t="n">
        <v>25</v>
      </c>
      <c r="D7" s="5" t="n">
        <v>50</v>
      </c>
    </row>
    <row r="8" spans="1:5">
      <c r="A8" s="4" t="s">
        <v>61</v>
      </c>
      <c r="B8" s="5" t="n">
        <v>25</v>
      </c>
      <c r="C8" s="5" t="n">
        <v>0</v>
      </c>
      <c r="D8" s="5" t="n">
        <v>50</v>
      </c>
      <c r="E8" s="5" t="n">
        <v>0</v>
      </c>
    </row>
    <row r="9" spans="1:5">
      <c r="A9" s="4" t="s">
        <v>371</v>
      </c>
    </row>
    <row r="10" spans="1:5">
      <c r="A10" s="3" t="s">
        <v>368</v>
      </c>
    </row>
    <row r="11" spans="1:5">
      <c r="A11" s="4" t="s">
        <v>372</v>
      </c>
      <c r="B11" s="5" t="n">
        <v>2512</v>
      </c>
      <c r="C11" s="5" t="n">
        <v>2497</v>
      </c>
      <c r="D11" s="5" t="n">
        <v>5021</v>
      </c>
      <c r="E11" s="5" t="n">
        <v>4944</v>
      </c>
    </row>
    <row r="12" spans="1:5">
      <c r="A12" s="4" t="s">
        <v>373</v>
      </c>
      <c r="B12" s="5" t="n">
        <v>1008</v>
      </c>
      <c r="C12" s="5" t="n">
        <v>884</v>
      </c>
      <c r="D12" s="5" t="n">
        <v>1995</v>
      </c>
      <c r="E12" s="5" t="n">
        <v>1750</v>
      </c>
    </row>
    <row r="13" spans="1:5">
      <c r="A13" s="4" t="s">
        <v>374</v>
      </c>
      <c r="B13" s="5" t="n">
        <v>119</v>
      </c>
      <c r="C13" s="5" t="n">
        <v>107</v>
      </c>
      <c r="D13" s="5" t="n">
        <v>243</v>
      </c>
      <c r="E13" s="5" t="n">
        <v>205</v>
      </c>
    </row>
    <row r="14" spans="1:5">
      <c r="A14" s="4" t="s">
        <v>61</v>
      </c>
      <c r="B14" s="5" t="n">
        <v>3639</v>
      </c>
      <c r="C14" s="5" t="n">
        <v>3488</v>
      </c>
      <c r="D14" s="5" t="n">
        <v>7259</v>
      </c>
      <c r="E14" s="5" t="n">
        <v>6899</v>
      </c>
    </row>
    <row r="15" spans="1:5">
      <c r="A15" s="4" t="s">
        <v>375</v>
      </c>
    </row>
    <row r="16" spans="1:5">
      <c r="A16" s="3" t="s">
        <v>368</v>
      </c>
    </row>
    <row r="17" spans="1:5">
      <c r="A17" s="4" t="s">
        <v>370</v>
      </c>
      <c r="B17" s="5" t="n">
        <v>-25</v>
      </c>
      <c r="C17" s="5" t="n">
        <v>-34</v>
      </c>
      <c r="D17" s="5" t="n">
        <v>-50</v>
      </c>
      <c r="E17" s="5" t="n">
        <v>-58</v>
      </c>
    </row>
    <row r="18" spans="1:5">
      <c r="A18" s="4" t="s">
        <v>372</v>
      </c>
      <c r="B18" s="5" t="n">
        <v>0</v>
      </c>
      <c r="C18" s="5" t="n">
        <v>0</v>
      </c>
      <c r="D18" s="5" t="n">
        <v>0</v>
      </c>
      <c r="E18" s="5" t="n">
        <v>0</v>
      </c>
    </row>
    <row r="19" spans="1:5">
      <c r="A19" s="4" t="s">
        <v>373</v>
      </c>
      <c r="B19" s="5" t="n">
        <v>-2</v>
      </c>
      <c r="C19" s="5" t="n">
        <v>-1</v>
      </c>
      <c r="D19" s="5" t="n">
        <v>-4</v>
      </c>
      <c r="E19" s="5" t="n">
        <v>-3</v>
      </c>
    </row>
    <row r="20" spans="1:5">
      <c r="A20" s="4" t="s">
        <v>374</v>
      </c>
      <c r="B20" s="5" t="n">
        <v>-2</v>
      </c>
      <c r="C20" s="5" t="n">
        <v>-2</v>
      </c>
      <c r="D20" s="5" t="n">
        <v>-3</v>
      </c>
      <c r="E20" s="5" t="n">
        <v>-3</v>
      </c>
    </row>
    <row r="21" spans="1:5">
      <c r="A21" s="4" t="s">
        <v>61</v>
      </c>
      <c r="B21" s="5" t="n">
        <v>-29</v>
      </c>
      <c r="C21" s="5" t="n">
        <v>-37</v>
      </c>
      <c r="D21" s="5" t="n">
        <v>-57</v>
      </c>
      <c r="E21" s="5" t="n">
        <v>-64</v>
      </c>
    </row>
    <row r="22" spans="1:5">
      <c r="A22" s="4" t="s">
        <v>85</v>
      </c>
    </row>
    <row r="23" spans="1:5">
      <c r="A23" s="3" t="s">
        <v>368</v>
      </c>
    </row>
    <row r="24" spans="1:5">
      <c r="A24" s="4" t="s">
        <v>370</v>
      </c>
      <c r="B24" s="5" t="n">
        <v>32425</v>
      </c>
      <c r="C24" s="5" t="n">
        <v>33275</v>
      </c>
      <c r="D24" s="5" t="n">
        <v>63686</v>
      </c>
      <c r="E24" s="5" t="n">
        <v>65966</v>
      </c>
    </row>
    <row r="25" spans="1:5">
      <c r="A25" s="4" t="s">
        <v>376</v>
      </c>
    </row>
    <row r="26" spans="1:5">
      <c r="A26" s="3" t="s">
        <v>368</v>
      </c>
    </row>
    <row r="27" spans="1:5">
      <c r="A27" s="4" t="s">
        <v>370</v>
      </c>
      <c r="B27" s="5" t="n">
        <v>32425</v>
      </c>
      <c r="C27" s="5" t="n">
        <v>33309</v>
      </c>
      <c r="D27" s="5" t="n">
        <v>63686</v>
      </c>
      <c r="E27" s="5" t="n">
        <v>66024</v>
      </c>
    </row>
    <row r="28" spans="1:5">
      <c r="A28" s="4" t="s">
        <v>61</v>
      </c>
      <c r="B28" s="5" t="n">
        <v>32425</v>
      </c>
      <c r="C28" s="5" t="n">
        <v>33309</v>
      </c>
      <c r="D28" s="5" t="n">
        <v>63686</v>
      </c>
      <c r="E28" s="5" t="n">
        <v>66024</v>
      </c>
    </row>
    <row r="29" spans="1:5">
      <c r="A29" s="4" t="s">
        <v>377</v>
      </c>
    </row>
    <row r="30" spans="1:5">
      <c r="A30" s="3" t="s">
        <v>368</v>
      </c>
    </row>
    <row r="31" spans="1:5">
      <c r="A31" s="4" t="s">
        <v>370</v>
      </c>
      <c r="B31" s="5" t="n">
        <v>28324</v>
      </c>
      <c r="C31" s="5" t="n">
        <v>28501</v>
      </c>
      <c r="D31" s="5" t="n">
        <v>55689</v>
      </c>
      <c r="E31" s="5" t="n">
        <v>56319</v>
      </c>
    </row>
    <row r="32" spans="1:5">
      <c r="A32" s="4" t="s">
        <v>61</v>
      </c>
      <c r="B32" s="5" t="n">
        <v>28324</v>
      </c>
      <c r="C32" s="5" t="n">
        <v>28501</v>
      </c>
      <c r="D32" s="5" t="n">
        <v>55689</v>
      </c>
      <c r="E32" s="5" t="n">
        <v>56319</v>
      </c>
    </row>
    <row r="33" spans="1:5">
      <c r="A33" s="4" t="s">
        <v>378</v>
      </c>
    </row>
    <row r="34" spans="1:5">
      <c r="A34" s="3" t="s">
        <v>368</v>
      </c>
    </row>
    <row r="35" spans="1:5">
      <c r="A35" s="4" t="s">
        <v>370</v>
      </c>
      <c r="B35" s="5" t="n">
        <v>4047</v>
      </c>
      <c r="C35" s="5" t="n">
        <v>4758</v>
      </c>
      <c r="D35" s="5" t="n">
        <v>7897</v>
      </c>
      <c r="E35" s="5" t="n">
        <v>9606</v>
      </c>
    </row>
    <row r="36" spans="1:5">
      <c r="A36" s="4" t="s">
        <v>61</v>
      </c>
      <c r="B36" s="5" t="n">
        <v>4047</v>
      </c>
      <c r="C36" s="5" t="n">
        <v>4758</v>
      </c>
      <c r="D36" s="5" t="n">
        <v>7897</v>
      </c>
      <c r="E36" s="5" t="n">
        <v>9606</v>
      </c>
    </row>
    <row r="37" spans="1:5">
      <c r="A37" s="4" t="s">
        <v>379</v>
      </c>
    </row>
    <row r="38" spans="1:5">
      <c r="A38" s="3" t="s">
        <v>368</v>
      </c>
    </row>
    <row r="39" spans="1:5">
      <c r="A39" s="4" t="s">
        <v>370</v>
      </c>
      <c r="B39" s="5" t="n">
        <v>54</v>
      </c>
      <c r="C39" s="5" t="n">
        <v>50</v>
      </c>
      <c r="D39" s="5" t="n">
        <v>100</v>
      </c>
      <c r="E39" s="5" t="n">
        <v>99</v>
      </c>
    </row>
    <row r="40" spans="1:5">
      <c r="A40" s="4" t="s">
        <v>61</v>
      </c>
      <c r="B40" s="5" t="n">
        <v>54</v>
      </c>
      <c r="C40" s="5" t="n">
        <v>50</v>
      </c>
      <c r="D40" s="5" t="n">
        <v>100</v>
      </c>
      <c r="E40" s="5" t="n">
        <v>99</v>
      </c>
    </row>
    <row r="41" spans="1:5">
      <c r="A41" s="4" t="s">
        <v>90</v>
      </c>
    </row>
    <row r="42" spans="1:5">
      <c r="A42" s="3" t="s">
        <v>368</v>
      </c>
    </row>
    <row r="43" spans="1:5">
      <c r="A43" s="4" t="s">
        <v>372</v>
      </c>
      <c r="B43" s="5" t="n">
        <v>2512</v>
      </c>
      <c r="C43" s="5" t="n">
        <v>2497</v>
      </c>
      <c r="D43" s="5" t="n">
        <v>5021</v>
      </c>
      <c r="E43" s="5" t="n">
        <v>4944</v>
      </c>
    </row>
    <row r="44" spans="1:5">
      <c r="A44" s="4" t="s">
        <v>373</v>
      </c>
      <c r="B44" s="5" t="n">
        <v>1006</v>
      </c>
      <c r="C44" s="5" t="n">
        <v>883</v>
      </c>
      <c r="D44" s="5" t="n">
        <v>1991</v>
      </c>
      <c r="E44" s="5" t="n">
        <v>1747</v>
      </c>
    </row>
    <row r="45" spans="1:5">
      <c r="A45" s="4" t="s">
        <v>374</v>
      </c>
      <c r="B45" s="5" t="n">
        <v>117</v>
      </c>
      <c r="C45" s="5" t="n">
        <v>105</v>
      </c>
      <c r="D45" s="5" t="n">
        <v>240</v>
      </c>
      <c r="E45" s="5" t="n">
        <v>202</v>
      </c>
    </row>
    <row r="46" spans="1:5">
      <c r="A46" s="4" t="s">
        <v>61</v>
      </c>
      <c r="B46" s="5" t="n">
        <v>3635</v>
      </c>
      <c r="C46" s="5" t="n">
        <v>3485</v>
      </c>
      <c r="D46" s="5" t="n">
        <v>7252</v>
      </c>
      <c r="E46" s="5" t="n">
        <v>6893</v>
      </c>
    </row>
    <row r="47" spans="1:5">
      <c r="A47" s="4" t="s">
        <v>380</v>
      </c>
    </row>
    <row r="48" spans="1:5">
      <c r="A48" s="3" t="s">
        <v>368</v>
      </c>
    </row>
    <row r="49" spans="1:5">
      <c r="A49" s="4" t="s">
        <v>61</v>
      </c>
      <c r="B49" s="5" t="n">
        <v>-4</v>
      </c>
      <c r="C49" s="5" t="n">
        <v>-3</v>
      </c>
      <c r="D49" s="5" t="n">
        <v>-7</v>
      </c>
      <c r="E49" s="5" t="n">
        <v>-6</v>
      </c>
    </row>
    <row r="50" spans="1:5">
      <c r="A50" s="4" t="s">
        <v>381</v>
      </c>
    </row>
    <row r="51" spans="1:5">
      <c r="A51" s="3" t="s">
        <v>368</v>
      </c>
    </row>
    <row r="52" spans="1:5">
      <c r="A52" s="4" t="s">
        <v>370</v>
      </c>
      <c r="B52" s="5" t="n">
        <v>0</v>
      </c>
      <c r="C52" s="5" t="n">
        <v>-18</v>
      </c>
      <c r="D52" s="5" t="n">
        <v>0</v>
      </c>
      <c r="E52" s="5" t="n">
        <v>-25</v>
      </c>
    </row>
    <row r="53" spans="1:5">
      <c r="A53" s="4" t="s">
        <v>382</v>
      </c>
    </row>
    <row r="54" spans="1:5">
      <c r="A54" s="3" t="s">
        <v>368</v>
      </c>
    </row>
    <row r="55" spans="1:5">
      <c r="A55" s="4" t="s">
        <v>370</v>
      </c>
      <c r="B55" s="5" t="n">
        <v>30720</v>
      </c>
      <c r="C55" s="5" t="n">
        <v>31346</v>
      </c>
      <c r="D55" s="5" t="n">
        <v>60249</v>
      </c>
      <c r="E55" s="5" t="n">
        <v>61835</v>
      </c>
    </row>
    <row r="56" spans="1:5">
      <c r="A56" s="4" t="s">
        <v>383</v>
      </c>
    </row>
    <row r="57" spans="1:5">
      <c r="A57" s="3" t="s">
        <v>368</v>
      </c>
    </row>
    <row r="58" spans="1:5">
      <c r="A58" s="4" t="s">
        <v>370</v>
      </c>
      <c r="B58" s="5" t="n">
        <v>30720</v>
      </c>
      <c r="C58" s="5" t="n">
        <v>31364</v>
      </c>
      <c r="D58" s="5" t="n">
        <v>60249</v>
      </c>
      <c r="E58" s="5" t="n">
        <v>61860</v>
      </c>
    </row>
    <row r="59" spans="1:5">
      <c r="A59" s="4" t="s">
        <v>384</v>
      </c>
    </row>
    <row r="60" spans="1:5">
      <c r="A60" s="3" t="s">
        <v>368</v>
      </c>
    </row>
    <row r="61" spans="1:5">
      <c r="A61" s="4" t="s">
        <v>370</v>
      </c>
      <c r="B61" s="5" t="n">
        <v>26976</v>
      </c>
      <c r="C61" s="5" t="n">
        <v>26874</v>
      </c>
      <c r="D61" s="5" t="n">
        <v>52938</v>
      </c>
      <c r="E61" s="5" t="n">
        <v>52756</v>
      </c>
    </row>
    <row r="62" spans="1:5">
      <c r="A62" s="4" t="s">
        <v>385</v>
      </c>
    </row>
    <row r="63" spans="1:5">
      <c r="A63" s="3" t="s">
        <v>368</v>
      </c>
    </row>
    <row r="64" spans="1:5">
      <c r="A64" s="4" t="s">
        <v>370</v>
      </c>
      <c r="B64" s="5" t="n">
        <v>3744</v>
      </c>
      <c r="C64" s="5" t="n">
        <v>4489</v>
      </c>
      <c r="D64" s="5" t="n">
        <v>7311</v>
      </c>
      <c r="E64" s="5" t="n">
        <v>9094</v>
      </c>
    </row>
    <row r="65" spans="1:5">
      <c r="A65" s="4" t="s">
        <v>386</v>
      </c>
    </row>
    <row r="66" spans="1:5">
      <c r="A66" s="3" t="s">
        <v>368</v>
      </c>
    </row>
    <row r="67" spans="1:5">
      <c r="A67" s="4" t="s">
        <v>370</v>
      </c>
      <c r="B67" s="5" t="n">
        <v>0</v>
      </c>
      <c r="C67" s="5" t="n">
        <v>1</v>
      </c>
      <c r="D67" s="5" t="n">
        <v>0</v>
      </c>
      <c r="E67" s="5" t="n">
        <v>10</v>
      </c>
    </row>
    <row r="68" spans="1:5">
      <c r="A68" s="4" t="s">
        <v>387</v>
      </c>
    </row>
    <row r="69" spans="1:5">
      <c r="A69" s="3" t="s">
        <v>368</v>
      </c>
    </row>
    <row r="70" spans="1:5">
      <c r="A70" s="4" t="s">
        <v>370</v>
      </c>
      <c r="B70" s="5" t="n">
        <v>0</v>
      </c>
      <c r="C70" s="5" t="n">
        <v>-16</v>
      </c>
      <c r="D70" s="5" t="n">
        <v>0</v>
      </c>
      <c r="E70" s="5" t="n">
        <v>-33</v>
      </c>
    </row>
    <row r="71" spans="1:5">
      <c r="A71" s="4" t="s">
        <v>388</v>
      </c>
    </row>
    <row r="72" spans="1:5">
      <c r="A72" s="3" t="s">
        <v>368</v>
      </c>
    </row>
    <row r="73" spans="1:5">
      <c r="A73" s="4" t="s">
        <v>370</v>
      </c>
      <c r="B73" s="5" t="n">
        <v>606</v>
      </c>
      <c r="C73" s="5" t="n">
        <v>821</v>
      </c>
      <c r="D73" s="5" t="n">
        <v>1268</v>
      </c>
      <c r="E73" s="5" t="n">
        <v>2006</v>
      </c>
    </row>
    <row r="74" spans="1:5">
      <c r="A74" s="4" t="s">
        <v>389</v>
      </c>
    </row>
    <row r="75" spans="1:5">
      <c r="A75" s="3" t="s">
        <v>368</v>
      </c>
    </row>
    <row r="76" spans="1:5">
      <c r="A76" s="4" t="s">
        <v>370</v>
      </c>
      <c r="B76" s="5" t="n">
        <v>606</v>
      </c>
      <c r="C76" s="5" t="n">
        <v>837</v>
      </c>
      <c r="D76" s="5" t="n">
        <v>1268</v>
      </c>
      <c r="E76" s="5" t="n">
        <v>2039</v>
      </c>
    </row>
    <row r="77" spans="1:5">
      <c r="A77" s="4" t="s">
        <v>390</v>
      </c>
    </row>
    <row r="78" spans="1:5">
      <c r="A78" s="3" t="s">
        <v>368</v>
      </c>
    </row>
    <row r="79" spans="1:5">
      <c r="A79" s="4" t="s">
        <v>370</v>
      </c>
      <c r="B79" s="5" t="n">
        <v>577</v>
      </c>
      <c r="C79" s="5" t="n">
        <v>769</v>
      </c>
      <c r="D79" s="5" t="n">
        <v>1204</v>
      </c>
      <c r="E79" s="5" t="n">
        <v>1924</v>
      </c>
    </row>
    <row r="80" spans="1:5">
      <c r="A80" s="4" t="s">
        <v>391</v>
      </c>
    </row>
    <row r="81" spans="1:5">
      <c r="A81" s="3" t="s">
        <v>368</v>
      </c>
    </row>
    <row r="82" spans="1:5">
      <c r="A82" s="4" t="s">
        <v>370</v>
      </c>
      <c r="B82" s="5" t="n">
        <v>29</v>
      </c>
      <c r="C82" s="5" t="n">
        <v>68</v>
      </c>
      <c r="D82" s="5" t="n">
        <v>64</v>
      </c>
      <c r="E82" s="5" t="n">
        <v>115</v>
      </c>
    </row>
    <row r="83" spans="1:5">
      <c r="A83" s="4" t="s">
        <v>392</v>
      </c>
    </row>
    <row r="84" spans="1:5">
      <c r="A84" s="3" t="s">
        <v>368</v>
      </c>
    </row>
    <row r="85" spans="1:5">
      <c r="A85" s="4" t="s">
        <v>370</v>
      </c>
      <c r="B85" s="5" t="n">
        <v>0</v>
      </c>
      <c r="C85" s="5" t="n">
        <v>0</v>
      </c>
      <c r="D85" s="5" t="n">
        <v>0</v>
      </c>
      <c r="E85" s="5" t="n">
        <v>0</v>
      </c>
    </row>
    <row r="86" spans="1:5">
      <c r="A86" s="4" t="s">
        <v>393</v>
      </c>
    </row>
    <row r="87" spans="1:5">
      <c r="A87" s="3" t="s">
        <v>368</v>
      </c>
    </row>
    <row r="88" spans="1:5">
      <c r="A88" s="4" t="s">
        <v>370</v>
      </c>
      <c r="B88" s="5" t="n">
        <v>25</v>
      </c>
      <c r="D88" s="5" t="n">
        <v>50</v>
      </c>
    </row>
    <row r="89" spans="1:5">
      <c r="A89" s="4" t="s">
        <v>394</v>
      </c>
    </row>
    <row r="90" spans="1:5">
      <c r="A90" s="3" t="s">
        <v>368</v>
      </c>
    </row>
    <row r="91" spans="1:5">
      <c r="A91" s="4" t="s">
        <v>370</v>
      </c>
      <c r="B91" s="5" t="n">
        <v>-25</v>
      </c>
      <c r="C91" s="5" t="n">
        <v>0</v>
      </c>
      <c r="D91" s="5" t="n">
        <v>-50</v>
      </c>
      <c r="E91" s="5" t="n">
        <v>0</v>
      </c>
    </row>
    <row r="92" spans="1:5">
      <c r="A92" s="4" t="s">
        <v>395</v>
      </c>
    </row>
    <row r="93" spans="1:5">
      <c r="A93" s="3" t="s">
        <v>368</v>
      </c>
    </row>
    <row r="94" spans="1:5">
      <c r="A94" s="4" t="s">
        <v>370</v>
      </c>
      <c r="B94" s="5" t="n">
        <v>1099</v>
      </c>
      <c r="C94" s="5" t="n">
        <v>1108</v>
      </c>
      <c r="D94" s="5" t="n">
        <v>2169</v>
      </c>
      <c r="E94" s="5" t="n">
        <v>2125</v>
      </c>
    </row>
    <row r="95" spans="1:5">
      <c r="A95" s="4" t="s">
        <v>396</v>
      </c>
    </row>
    <row r="96" spans="1:5">
      <c r="A96" s="3" t="s">
        <v>368</v>
      </c>
    </row>
    <row r="97" spans="1:5">
      <c r="A97" s="4" t="s">
        <v>370</v>
      </c>
      <c r="B97" s="5" t="n">
        <v>1099</v>
      </c>
      <c r="C97" s="5" t="n">
        <v>1108</v>
      </c>
      <c r="D97" s="5" t="n">
        <v>2169</v>
      </c>
      <c r="E97" s="5" t="n">
        <v>2125</v>
      </c>
    </row>
    <row r="98" spans="1:5">
      <c r="A98" s="4" t="s">
        <v>397</v>
      </c>
    </row>
    <row r="99" spans="1:5">
      <c r="A99" s="3" t="s">
        <v>368</v>
      </c>
    </row>
    <row r="100" spans="1:5">
      <c r="A100" s="4" t="s">
        <v>370</v>
      </c>
      <c r="B100" s="5" t="n">
        <v>771</v>
      </c>
      <c r="C100" s="5" t="n">
        <v>858</v>
      </c>
      <c r="D100" s="5" t="n">
        <v>1547</v>
      </c>
      <c r="E100" s="5" t="n">
        <v>1639</v>
      </c>
    </row>
    <row r="101" spans="1:5">
      <c r="A101" s="4" t="s">
        <v>398</v>
      </c>
    </row>
    <row r="102" spans="1:5">
      <c r="A102" s="3" t="s">
        <v>368</v>
      </c>
    </row>
    <row r="103" spans="1:5">
      <c r="A103" s="4" t="s">
        <v>370</v>
      </c>
      <c r="B103" s="5" t="n">
        <v>274</v>
      </c>
      <c r="C103" s="5" t="n">
        <v>201</v>
      </c>
      <c r="D103" s="5" t="n">
        <v>522</v>
      </c>
      <c r="E103" s="5" t="n">
        <v>397</v>
      </c>
    </row>
    <row r="104" spans="1:5">
      <c r="A104" s="4" t="s">
        <v>399</v>
      </c>
    </row>
    <row r="105" spans="1:5">
      <c r="A105" s="3" t="s">
        <v>368</v>
      </c>
    </row>
    <row r="106" spans="1:5">
      <c r="A106" s="4" t="s">
        <v>370</v>
      </c>
      <c r="B106" s="6" t="n">
        <v>54</v>
      </c>
      <c r="C106" s="6" t="n">
        <v>49</v>
      </c>
      <c r="D106" s="6" t="n">
        <v>100</v>
      </c>
      <c r="E106" s="6" t="n">
        <v>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58</v>
      </c>
      <c r="D1" s="2" t="s">
        <v>1</v>
      </c>
    </row>
    <row r="2" spans="1:5">
      <c r="B2" s="2" t="s">
        <v>2</v>
      </c>
      <c r="C2" s="2" t="s">
        <v>59</v>
      </c>
      <c r="D2" s="2" t="s">
        <v>2</v>
      </c>
      <c r="E2" s="2" t="s">
        <v>59</v>
      </c>
    </row>
    <row r="3" spans="1:5">
      <c r="A3" s="3" t="s">
        <v>213</v>
      </c>
    </row>
    <row r="4" spans="1:5">
      <c r="A4" s="4" t="s">
        <v>401</v>
      </c>
      <c r="C4" s="6" t="n">
        <v>482</v>
      </c>
    </row>
    <row r="5" spans="1:5">
      <c r="A5" s="4" t="s">
        <v>402</v>
      </c>
      <c r="B5" s="6" t="n">
        <v>469</v>
      </c>
      <c r="C5" s="6" t="n">
        <v>402</v>
      </c>
      <c r="D5" s="6" t="n">
        <v>902</v>
      </c>
      <c r="E5" s="6" t="n">
        <v>785</v>
      </c>
    </row>
    <row r="6" spans="1:5">
      <c r="A6" s="4" t="s">
        <v>403</v>
      </c>
    </row>
    <row r="7" spans="1:5">
      <c r="A7" s="3" t="s">
        <v>404</v>
      </c>
    </row>
    <row r="8" spans="1:5">
      <c r="A8" s="4" t="s">
        <v>405</v>
      </c>
      <c r="B8" s="6" t="n">
        <v>846</v>
      </c>
      <c r="D8" s="6" t="n">
        <v>846</v>
      </c>
    </row>
    <row r="9" spans="1:5">
      <c r="A9" s="4" t="s">
        <v>406</v>
      </c>
      <c r="B9" s="4" t="s">
        <v>407</v>
      </c>
      <c r="D9" s="4" t="s">
        <v>407</v>
      </c>
    </row>
    <row r="10" spans="1:5">
      <c r="A10" s="4" t="s">
        <v>408</v>
      </c>
    </row>
    <row r="11" spans="1:5">
      <c r="A11" s="3" t="s">
        <v>404</v>
      </c>
    </row>
    <row r="12" spans="1:5">
      <c r="A12" s="4" t="s">
        <v>405</v>
      </c>
      <c r="B12" s="6" t="n">
        <v>689</v>
      </c>
      <c r="D12" s="6" t="n">
        <v>689</v>
      </c>
    </row>
    <row r="13" spans="1:5">
      <c r="A13" s="4" t="s">
        <v>406</v>
      </c>
      <c r="B13" s="4" t="s">
        <v>409</v>
      </c>
      <c r="D13" s="4" t="s">
        <v>409</v>
      </c>
    </row>
    <row r="14" spans="1:5">
      <c r="A14" s="4" t="s">
        <v>410</v>
      </c>
    </row>
    <row r="15" spans="1:5">
      <c r="A15" s="3" t="s">
        <v>404</v>
      </c>
    </row>
    <row r="16" spans="1:5">
      <c r="A16" s="4" t="s">
        <v>405</v>
      </c>
      <c r="B16" s="6" t="n">
        <v>403</v>
      </c>
      <c r="D16" s="6" t="n">
        <v>403</v>
      </c>
    </row>
    <row r="17" spans="1:5">
      <c r="A17" s="4" t="s">
        <v>406</v>
      </c>
      <c r="B17" s="4" t="s">
        <v>409</v>
      </c>
      <c r="D17" s="4" t="s">
        <v>409</v>
      </c>
    </row>
    <row r="18" spans="1:5">
      <c r="A18" s="4" t="s">
        <v>411</v>
      </c>
    </row>
    <row r="19" spans="1:5">
      <c r="A19" s="3" t="s">
        <v>404</v>
      </c>
    </row>
    <row r="20" spans="1:5">
      <c r="A20" s="4" t="s">
        <v>405</v>
      </c>
      <c r="B20" s="6" t="n">
        <v>465</v>
      </c>
      <c r="D20" s="6" t="n">
        <v>465</v>
      </c>
    </row>
    <row r="21" spans="1:5">
      <c r="A21" s="4" t="s">
        <v>406</v>
      </c>
      <c r="B21" s="4" t="s">
        <v>130</v>
      </c>
      <c r="D21" s="4" t="s">
        <v>1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58</v>
      </c>
      <c r="D1" s="2" t="s">
        <v>1</v>
      </c>
    </row>
    <row r="2" spans="1:6">
      <c r="B2" s="2" t="s">
        <v>2</v>
      </c>
      <c r="C2" s="2" t="s">
        <v>59</v>
      </c>
      <c r="D2" s="2" t="s">
        <v>2</v>
      </c>
      <c r="E2" s="2" t="s">
        <v>59</v>
      </c>
      <c r="F2" s="2" t="s">
        <v>102</v>
      </c>
    </row>
    <row r="3" spans="1:6">
      <c r="A3" s="3" t="s">
        <v>413</v>
      </c>
    </row>
    <row r="4" spans="1:6">
      <c r="A4" s="4" t="s">
        <v>414</v>
      </c>
      <c r="B4" s="6" t="n">
        <v>486</v>
      </c>
      <c r="C4" s="6" t="n">
        <v>1000</v>
      </c>
      <c r="D4" s="6" t="n">
        <v>1100</v>
      </c>
      <c r="E4" s="6" t="n">
        <v>2000</v>
      </c>
    </row>
    <row r="5" spans="1:6">
      <c r="A5" s="4" t="s">
        <v>415</v>
      </c>
    </row>
    <row r="6" spans="1:6">
      <c r="A6" s="3" t="s">
        <v>413</v>
      </c>
    </row>
    <row r="7" spans="1:6">
      <c r="A7" s="4" t="s">
        <v>416</v>
      </c>
      <c r="B7" s="5" t="n">
        <v>1100</v>
      </c>
      <c r="D7" s="5" t="n">
        <v>1100</v>
      </c>
      <c r="F7" s="6" t="n">
        <v>884</v>
      </c>
    </row>
    <row r="8" spans="1:6">
      <c r="A8" s="4" t="s">
        <v>417</v>
      </c>
    </row>
    <row r="9" spans="1:6">
      <c r="A9" s="3" t="s">
        <v>413</v>
      </c>
    </row>
    <row r="10" spans="1:6">
      <c r="A10" s="4" t="s">
        <v>418</v>
      </c>
      <c r="B10" s="6" t="n">
        <v>-65</v>
      </c>
      <c r="C10" s="6" t="n">
        <v>142</v>
      </c>
      <c r="D10" s="6" t="n">
        <v>220</v>
      </c>
      <c r="E10" s="6" t="n">
        <v>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3</v>
      </c>
      <c r="B1" s="2" t="s">
        <v>2</v>
      </c>
      <c r="C1" s="2" t="s">
        <v>102</v>
      </c>
    </row>
    <row r="2" spans="1:3">
      <c r="A2" s="3" t="s">
        <v>144</v>
      </c>
    </row>
    <row r="3" spans="1:3">
      <c r="A3" s="4" t="s">
        <v>145</v>
      </c>
      <c r="B3" s="7" t="n">
        <v>0.01</v>
      </c>
      <c r="C3" s="7"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102</v>
      </c>
    </row>
    <row r="2" spans="1:3">
      <c r="A2" s="3" t="s">
        <v>413</v>
      </c>
    </row>
    <row r="3" spans="1:3">
      <c r="A3" s="4" t="s">
        <v>420</v>
      </c>
      <c r="B3" s="6" t="n">
        <v>17072</v>
      </c>
      <c r="C3" s="6" t="n">
        <v>20844</v>
      </c>
    </row>
    <row r="4" spans="1:3">
      <c r="A4" s="4" t="s">
        <v>104</v>
      </c>
      <c r="B4" s="5" t="n">
        <v>269</v>
      </c>
      <c r="C4" s="5" t="n">
        <v>260</v>
      </c>
    </row>
    <row r="5" spans="1:3">
      <c r="A5" s="4" t="s">
        <v>421</v>
      </c>
      <c r="B5" s="5" t="n">
        <v>3109</v>
      </c>
      <c r="C5" s="5" t="n">
        <v>2652</v>
      </c>
    </row>
    <row r="6" spans="1:3">
      <c r="A6" s="4" t="s">
        <v>422</v>
      </c>
      <c r="B6" s="5" t="n">
        <v>7585</v>
      </c>
    </row>
    <row r="7" spans="1:3">
      <c r="A7" s="4" t="s">
        <v>423</v>
      </c>
      <c r="B7" s="5" t="n">
        <v>4441</v>
      </c>
    </row>
    <row r="8" spans="1:3">
      <c r="A8" s="4" t="s">
        <v>424</v>
      </c>
      <c r="B8" s="5" t="n">
        <v>12026</v>
      </c>
    </row>
    <row r="9" spans="1:3">
      <c r="A9" s="4" t="s">
        <v>425</v>
      </c>
    </row>
    <row r="10" spans="1:3">
      <c r="A10" s="3" t="s">
        <v>413</v>
      </c>
    </row>
    <row r="11" spans="1:3">
      <c r="A11" s="4" t="s">
        <v>420</v>
      </c>
      <c r="B11" s="5" t="n">
        <v>2100</v>
      </c>
      <c r="C11" s="5" t="n">
        <v>2300</v>
      </c>
    </row>
    <row r="12" spans="1:3">
      <c r="A12" s="4" t="s">
        <v>426</v>
      </c>
    </row>
    <row r="13" spans="1:3">
      <c r="A13" s="3" t="s">
        <v>413</v>
      </c>
    </row>
    <row r="14" spans="1:3">
      <c r="A14" s="4" t="s">
        <v>427</v>
      </c>
      <c r="B14" s="5" t="n">
        <v>499</v>
      </c>
      <c r="C14" s="5" t="n">
        <v>616</v>
      </c>
    </row>
    <row r="15" spans="1:3">
      <c r="A15" s="4" t="s">
        <v>428</v>
      </c>
    </row>
    <row r="16" spans="1:3">
      <c r="A16" s="3" t="s">
        <v>413</v>
      </c>
    </row>
    <row r="17" spans="1:3">
      <c r="A17" s="4" t="s">
        <v>427</v>
      </c>
      <c r="B17" s="5" t="n">
        <v>8816</v>
      </c>
      <c r="C17" s="5" t="n">
        <v>7254</v>
      </c>
    </row>
    <row r="18" spans="1:3">
      <c r="A18" s="4" t="s">
        <v>424</v>
      </c>
      <c r="B18" s="5" t="n">
        <v>5723</v>
      </c>
      <c r="C18" s="5" t="n">
        <v>10423</v>
      </c>
    </row>
    <row r="19" spans="1:3">
      <c r="A19" s="4" t="s">
        <v>429</v>
      </c>
    </row>
    <row r="20" spans="1:3">
      <c r="A20" s="3" t="s">
        <v>413</v>
      </c>
    </row>
    <row r="21" spans="1:3">
      <c r="A21" s="4" t="s">
        <v>430</v>
      </c>
      <c r="B21" s="5" t="n">
        <v>2533</v>
      </c>
      <c r="C21" s="5" t="n">
        <v>3167</v>
      </c>
    </row>
    <row r="22" spans="1:3">
      <c r="A22" s="4" t="s">
        <v>431</v>
      </c>
    </row>
    <row r="23" spans="1:3">
      <c r="A23" s="3" t="s">
        <v>413</v>
      </c>
    </row>
    <row r="24" spans="1:3">
      <c r="A24" s="4" t="s">
        <v>424</v>
      </c>
      <c r="B24" s="5" t="n">
        <v>7049</v>
      </c>
      <c r="C24" s="5" t="n">
        <v>5966</v>
      </c>
    </row>
    <row r="25" spans="1:3">
      <c r="A25" s="4" t="s">
        <v>432</v>
      </c>
    </row>
    <row r="26" spans="1:3">
      <c r="A26" s="3" t="s">
        <v>413</v>
      </c>
    </row>
    <row r="27" spans="1:3">
      <c r="A27" s="4" t="s">
        <v>424</v>
      </c>
      <c r="B27" s="5" t="n">
        <v>902</v>
      </c>
    </row>
    <row r="28" spans="1:3">
      <c r="A28" s="4" t="s">
        <v>433</v>
      </c>
    </row>
    <row r="29" spans="1:3">
      <c r="A29" s="3" t="s">
        <v>413</v>
      </c>
    </row>
    <row r="30" spans="1:3">
      <c r="A30" s="4" t="s">
        <v>104</v>
      </c>
      <c r="B30" s="5" t="n">
        <v>568</v>
      </c>
    </row>
    <row r="31" spans="1:3">
      <c r="A31" s="4" t="s">
        <v>434</v>
      </c>
    </row>
    <row r="32" spans="1:3">
      <c r="A32" s="3" t="s">
        <v>413</v>
      </c>
    </row>
    <row r="33" spans="1:3">
      <c r="A33" s="4" t="s">
        <v>430</v>
      </c>
      <c r="B33" s="5" t="n">
        <v>2840</v>
      </c>
      <c r="C33" s="5" t="n">
        <v>2392</v>
      </c>
    </row>
    <row r="34" spans="1:3">
      <c r="A34" s="4" t="s">
        <v>435</v>
      </c>
    </row>
    <row r="35" spans="1:3">
      <c r="A35" s="3" t="s">
        <v>413</v>
      </c>
    </row>
    <row r="36" spans="1:3">
      <c r="A36" s="4" t="s">
        <v>424</v>
      </c>
      <c r="B36" s="5" t="n">
        <v>669</v>
      </c>
      <c r="C36" s="5" t="n">
        <v>4656</v>
      </c>
    </row>
    <row r="37" spans="1:3">
      <c r="A37" s="4" t="s">
        <v>436</v>
      </c>
    </row>
    <row r="38" spans="1:3">
      <c r="A38" s="3" t="s">
        <v>413</v>
      </c>
    </row>
    <row r="39" spans="1:3">
      <c r="A39" s="4" t="s">
        <v>424</v>
      </c>
      <c r="B39" s="5" t="n">
        <v>1999</v>
      </c>
      <c r="C39" s="5" t="n">
        <v>1230</v>
      </c>
    </row>
    <row r="40" spans="1:3">
      <c r="A40" s="4" t="s">
        <v>437</v>
      </c>
    </row>
    <row r="41" spans="1:3">
      <c r="A41" s="3" t="s">
        <v>413</v>
      </c>
    </row>
    <row r="42" spans="1:3">
      <c r="A42" s="4" t="s">
        <v>424</v>
      </c>
      <c r="B42" s="5" t="n">
        <v>4169</v>
      </c>
      <c r="C42" s="5" t="n">
        <v>3791</v>
      </c>
    </row>
    <row r="43" spans="1:3">
      <c r="A43" s="4" t="s">
        <v>438</v>
      </c>
    </row>
    <row r="44" spans="1:3">
      <c r="A44" s="3" t="s">
        <v>413</v>
      </c>
    </row>
    <row r="45" spans="1:3">
      <c r="A45" s="4" t="s">
        <v>424</v>
      </c>
      <c r="B45" s="5" t="n">
        <v>3801</v>
      </c>
      <c r="C45" s="5" t="n">
        <v>3478</v>
      </c>
    </row>
    <row r="46" spans="1:3">
      <c r="A46" s="4" t="s">
        <v>439</v>
      </c>
    </row>
    <row r="47" spans="1:3">
      <c r="A47" s="3" t="s">
        <v>413</v>
      </c>
    </row>
    <row r="48" spans="1:3">
      <c r="A48" s="4" t="s">
        <v>424</v>
      </c>
      <c r="B48" s="5" t="n">
        <v>746</v>
      </c>
      <c r="C48" s="5" t="n">
        <v>695</v>
      </c>
    </row>
    <row r="49" spans="1:3">
      <c r="A49" s="4" t="s">
        <v>440</v>
      </c>
    </row>
    <row r="50" spans="1:3">
      <c r="A50" s="3" t="s">
        <v>413</v>
      </c>
    </row>
    <row r="51" spans="1:3">
      <c r="A51" s="4" t="s">
        <v>424</v>
      </c>
      <c r="B51" s="5" t="n">
        <v>885</v>
      </c>
      <c r="C51" s="5" t="n">
        <v>1976</v>
      </c>
    </row>
    <row r="52" spans="1:3">
      <c r="A52" s="4" t="s">
        <v>441</v>
      </c>
    </row>
    <row r="53" spans="1:3">
      <c r="A53" s="3" t="s">
        <v>413</v>
      </c>
    </row>
    <row r="54" spans="1:3">
      <c r="A54" s="4" t="s">
        <v>424</v>
      </c>
      <c r="B54" s="6" t="n">
        <v>503</v>
      </c>
      <c r="C54" s="6" t="n">
        <v>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102</v>
      </c>
      <c r="D1" s="2" t="s">
        <v>59</v>
      </c>
      <c r="E1" s="2" t="s">
        <v>443</v>
      </c>
    </row>
    <row r="2" spans="1:5">
      <c r="A2" s="3" t="s">
        <v>413</v>
      </c>
    </row>
    <row r="3" spans="1:5">
      <c r="A3" s="4" t="s">
        <v>104</v>
      </c>
      <c r="B3" s="6" t="n">
        <v>17072</v>
      </c>
      <c r="C3" s="6" t="n">
        <v>20844</v>
      </c>
    </row>
    <row r="4" spans="1:5">
      <c r="A4" s="4" t="s">
        <v>444</v>
      </c>
      <c r="B4" s="5" t="n">
        <v>269</v>
      </c>
      <c r="C4" s="5" t="n">
        <v>260</v>
      </c>
    </row>
    <row r="5" spans="1:5">
      <c r="A5" s="4" t="s">
        <v>184</v>
      </c>
      <c r="B5" s="5" t="n">
        <v>20181</v>
      </c>
      <c r="C5" s="6" t="n">
        <v>23496</v>
      </c>
      <c r="D5" s="6" t="n">
        <v>17771</v>
      </c>
      <c r="E5" s="6" t="n">
        <v>17848</v>
      </c>
    </row>
    <row r="6" spans="1:5">
      <c r="A6" s="4" t="s">
        <v>445</v>
      </c>
    </row>
    <row r="7" spans="1:5">
      <c r="A7" s="3" t="s">
        <v>413</v>
      </c>
    </row>
    <row r="8" spans="1:5">
      <c r="A8" s="4" t="s">
        <v>444</v>
      </c>
      <c r="B8" s="5" t="n">
        <v>2541</v>
      </c>
    </row>
    <row r="9" spans="1:5">
      <c r="A9" s="4" t="s">
        <v>446</v>
      </c>
    </row>
    <row r="10" spans="1:5">
      <c r="A10" s="3" t="s">
        <v>413</v>
      </c>
    </row>
    <row r="11" spans="1:5">
      <c r="A11" s="4" t="s">
        <v>444</v>
      </c>
      <c r="B11" s="6" t="n">
        <v>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448</v>
      </c>
      <c r="D1" s="2" t="s">
        <v>102</v>
      </c>
      <c r="E1" s="2" t="s">
        <v>59</v>
      </c>
      <c r="F1" s="2" t="s">
        <v>353</v>
      </c>
      <c r="G1" s="2" t="s">
        <v>443</v>
      </c>
    </row>
    <row r="2" spans="1:7">
      <c r="A2" s="3" t="s">
        <v>219</v>
      </c>
    </row>
    <row r="3" spans="1:7">
      <c r="A3" s="4" t="s">
        <v>449</v>
      </c>
      <c r="B3" s="6" t="n">
        <v>52743</v>
      </c>
      <c r="D3" s="6" t="n">
        <v>50455</v>
      </c>
    </row>
    <row r="4" spans="1:7">
      <c r="A4" s="4" t="s">
        <v>450</v>
      </c>
      <c r="B4" s="5" t="n">
        <v>2403</v>
      </c>
      <c r="D4" s="5" t="n">
        <v>2389</v>
      </c>
    </row>
    <row r="5" spans="1:7">
      <c r="A5" s="4" t="s">
        <v>451</v>
      </c>
      <c r="B5" s="5" t="n">
        <v>55146</v>
      </c>
      <c r="D5" s="5" t="n">
        <v>52844</v>
      </c>
    </row>
    <row r="6" spans="1:7">
      <c r="A6" s="4" t="s">
        <v>452</v>
      </c>
      <c r="B6" s="5" t="n">
        <v>-957</v>
      </c>
      <c r="C6" s="6" t="n">
        <v>-924</v>
      </c>
      <c r="D6" s="5" t="n">
        <v>-911</v>
      </c>
      <c r="E6" s="6" t="n">
        <v>-873</v>
      </c>
      <c r="F6" s="6" t="n">
        <v>-912</v>
      </c>
      <c r="G6" s="6" t="n">
        <v>-942</v>
      </c>
    </row>
    <row r="7" spans="1:7">
      <c r="A7" s="4" t="s">
        <v>453</v>
      </c>
      <c r="B7" s="5" t="n">
        <v>54189</v>
      </c>
      <c r="D7" s="5" t="n">
        <v>51933</v>
      </c>
    </row>
    <row r="8" spans="1:7">
      <c r="A8" s="4" t="s">
        <v>454</v>
      </c>
      <c r="B8" s="5" t="n">
        <v>352</v>
      </c>
      <c r="D8" s="5" t="n">
        <v>325</v>
      </c>
    </row>
    <row r="9" spans="1:7">
      <c r="A9" s="4" t="s">
        <v>294</v>
      </c>
    </row>
    <row r="10" spans="1:7">
      <c r="A10" s="3" t="s">
        <v>219</v>
      </c>
    </row>
    <row r="11" spans="1:7">
      <c r="A11" s="4" t="s">
        <v>449</v>
      </c>
      <c r="B11" s="5" t="n">
        <v>40237</v>
      </c>
      <c r="D11" s="5" t="n">
        <v>38220</v>
      </c>
    </row>
    <row r="12" spans="1:7">
      <c r="A12" s="4" t="s">
        <v>450</v>
      </c>
      <c r="B12" s="5" t="n">
        <v>2354</v>
      </c>
      <c r="D12" s="5" t="n">
        <v>2348</v>
      </c>
    </row>
    <row r="13" spans="1:7">
      <c r="A13" s="4" t="s">
        <v>451</v>
      </c>
      <c r="B13" s="5" t="n">
        <v>42591</v>
      </c>
      <c r="D13" s="5" t="n">
        <v>40568</v>
      </c>
    </row>
    <row r="14" spans="1:7">
      <c r="A14" s="4" t="s">
        <v>452</v>
      </c>
      <c r="B14" s="5" t="n">
        <v>-881</v>
      </c>
      <c r="D14" s="5" t="n">
        <v>-844</v>
      </c>
    </row>
    <row r="15" spans="1:7">
      <c r="A15" s="4" t="s">
        <v>453</v>
      </c>
      <c r="B15" s="5" t="n">
        <v>41710</v>
      </c>
      <c r="D15" s="5" t="n">
        <v>39724</v>
      </c>
    </row>
    <row r="16" spans="1:7">
      <c r="A16" s="4" t="s">
        <v>454</v>
      </c>
      <c r="B16" s="5" t="n">
        <v>341</v>
      </c>
      <c r="D16" s="5" t="n">
        <v>321</v>
      </c>
    </row>
    <row r="17" spans="1:7">
      <c r="A17" s="4" t="s">
        <v>297</v>
      </c>
    </row>
    <row r="18" spans="1:7">
      <c r="A18" s="3" t="s">
        <v>219</v>
      </c>
    </row>
    <row r="19" spans="1:7">
      <c r="A19" s="4" t="s">
        <v>449</v>
      </c>
      <c r="B19" s="5" t="n">
        <v>12506</v>
      </c>
      <c r="D19" s="5" t="n">
        <v>12235</v>
      </c>
    </row>
    <row r="20" spans="1:7">
      <c r="A20" s="4" t="s">
        <v>450</v>
      </c>
      <c r="B20" s="5" t="n">
        <v>49</v>
      </c>
      <c r="D20" s="5" t="n">
        <v>41</v>
      </c>
    </row>
    <row r="21" spans="1:7">
      <c r="A21" s="4" t="s">
        <v>451</v>
      </c>
      <c r="B21" s="5" t="n">
        <v>12555</v>
      </c>
      <c r="D21" s="5" t="n">
        <v>12276</v>
      </c>
    </row>
    <row r="22" spans="1:7">
      <c r="A22" s="4" t="s">
        <v>452</v>
      </c>
      <c r="B22" s="5" t="n">
        <v>-76</v>
      </c>
      <c r="D22" s="5" t="n">
        <v>-67</v>
      </c>
    </row>
    <row r="23" spans="1:7">
      <c r="A23" s="4" t="s">
        <v>453</v>
      </c>
      <c r="B23" s="5" t="n">
        <v>12479</v>
      </c>
      <c r="D23" s="5" t="n">
        <v>12209</v>
      </c>
    </row>
    <row r="24" spans="1:7">
      <c r="A24" s="4" t="s">
        <v>455</v>
      </c>
      <c r="B24" s="5" t="n">
        <v>1100</v>
      </c>
      <c r="D24" s="5" t="n">
        <v>922</v>
      </c>
    </row>
    <row r="25" spans="1:7">
      <c r="A25" s="4" t="s">
        <v>456</v>
      </c>
    </row>
    <row r="26" spans="1:7">
      <c r="A26" s="3" t="s">
        <v>219</v>
      </c>
    </row>
    <row r="27" spans="1:7">
      <c r="A27" s="4" t="s">
        <v>457</v>
      </c>
      <c r="B27" s="5" t="n">
        <v>12479</v>
      </c>
      <c r="D27" s="5" t="n">
        <v>12209</v>
      </c>
    </row>
    <row r="28" spans="1:7">
      <c r="A28" s="4" t="s">
        <v>458</v>
      </c>
    </row>
    <row r="29" spans="1:7">
      <c r="A29" s="3" t="s">
        <v>219</v>
      </c>
    </row>
    <row r="30" spans="1:7">
      <c r="A30" s="4" t="s">
        <v>457</v>
      </c>
      <c r="B30" s="6" t="n">
        <v>42050</v>
      </c>
      <c r="D30" s="6" t="n">
        <v>39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58</v>
      </c>
      <c r="D1" s="2" t="s">
        <v>1</v>
      </c>
    </row>
    <row r="2" spans="1:6">
      <c r="B2" s="2" t="s">
        <v>2</v>
      </c>
      <c r="C2" s="2" t="s">
        <v>59</v>
      </c>
      <c r="D2" s="2" t="s">
        <v>2</v>
      </c>
      <c r="E2" s="2" t="s">
        <v>59</v>
      </c>
      <c r="F2" s="2" t="s">
        <v>102</v>
      </c>
    </row>
    <row r="3" spans="1:6">
      <c r="A3" s="3" t="s">
        <v>460</v>
      </c>
    </row>
    <row r="4" spans="1:6">
      <c r="A4" s="4" t="s">
        <v>461</v>
      </c>
      <c r="B4" s="6" t="n">
        <v>924</v>
      </c>
      <c r="C4" s="6" t="n">
        <v>912</v>
      </c>
      <c r="D4" s="6" t="n">
        <v>911</v>
      </c>
      <c r="E4" s="6" t="n">
        <v>942</v>
      </c>
    </row>
    <row r="5" spans="1:6">
      <c r="A5" s="4" t="s">
        <v>462</v>
      </c>
      <c r="B5" s="5" t="n">
        <v>179</v>
      </c>
      <c r="C5" s="5" t="n">
        <v>128</v>
      </c>
      <c r="D5" s="5" t="n">
        <v>354</v>
      </c>
      <c r="E5" s="5" t="n">
        <v>264</v>
      </c>
    </row>
    <row r="6" spans="1:6">
      <c r="A6" s="4" t="s">
        <v>463</v>
      </c>
      <c r="B6" s="5" t="n">
        <v>-279</v>
      </c>
      <c r="C6" s="5" t="n">
        <v>-298</v>
      </c>
      <c r="D6" s="5" t="n">
        <v>-588</v>
      </c>
      <c r="E6" s="5" t="n">
        <v>-593</v>
      </c>
    </row>
    <row r="7" spans="1:6">
      <c r="A7" s="4" t="s">
        <v>464</v>
      </c>
      <c r="B7" s="5" t="n">
        <v>132</v>
      </c>
      <c r="C7" s="5" t="n">
        <v>145</v>
      </c>
      <c r="D7" s="5" t="n">
        <v>277</v>
      </c>
      <c r="E7" s="5" t="n">
        <v>268</v>
      </c>
    </row>
    <row r="8" spans="1:6">
      <c r="A8" s="4" t="s">
        <v>465</v>
      </c>
      <c r="B8" s="5" t="n">
        <v>1</v>
      </c>
      <c r="C8" s="5" t="n">
        <v>-14</v>
      </c>
      <c r="D8" s="5" t="n">
        <v>3</v>
      </c>
      <c r="E8" s="5" t="n">
        <v>-8</v>
      </c>
    </row>
    <row r="9" spans="1:6">
      <c r="A9" s="4" t="s">
        <v>466</v>
      </c>
      <c r="B9" s="5" t="n">
        <v>957</v>
      </c>
      <c r="C9" s="6" t="n">
        <v>873</v>
      </c>
      <c r="D9" s="5" t="n">
        <v>957</v>
      </c>
      <c r="E9" s="6" t="n">
        <v>873</v>
      </c>
    </row>
    <row r="10" spans="1:6">
      <c r="A10" s="4" t="s">
        <v>467</v>
      </c>
      <c r="B10" s="5" t="n">
        <v>605</v>
      </c>
      <c r="D10" s="5" t="n">
        <v>605</v>
      </c>
      <c r="F10" s="6" t="n">
        <v>586</v>
      </c>
    </row>
    <row r="11" spans="1:6">
      <c r="A11" s="4" t="s">
        <v>454</v>
      </c>
      <c r="B11" s="6" t="n">
        <v>352</v>
      </c>
      <c r="D11" s="6" t="n">
        <v>352</v>
      </c>
      <c r="F11" s="6" t="n">
        <v>3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8</v>
      </c>
      <c r="B1" s="2" t="s">
        <v>469</v>
      </c>
      <c r="C1" s="2" t="s">
        <v>470</v>
      </c>
    </row>
    <row r="2" spans="1:3">
      <c r="A2" s="3" t="s">
        <v>471</v>
      </c>
    </row>
    <row r="3" spans="1:3">
      <c r="A3" s="4" t="s">
        <v>450</v>
      </c>
      <c r="B3" s="6" t="n">
        <v>2403</v>
      </c>
      <c r="C3" s="6" t="n">
        <v>2389</v>
      </c>
    </row>
    <row r="4" spans="1:3">
      <c r="A4" s="4" t="s">
        <v>472</v>
      </c>
      <c r="B4" s="6" t="n">
        <v>352</v>
      </c>
      <c r="C4" s="6" t="n">
        <v>325</v>
      </c>
    </row>
    <row r="5" spans="1:3">
      <c r="A5" s="4" t="s">
        <v>294</v>
      </c>
    </row>
    <row r="6" spans="1:3">
      <c r="A6" s="3" t="s">
        <v>473</v>
      </c>
    </row>
    <row r="7" spans="1:3">
      <c r="A7" s="4" t="s">
        <v>474</v>
      </c>
      <c r="B7" s="4" t="s">
        <v>475</v>
      </c>
      <c r="C7" s="4" t="s">
        <v>476</v>
      </c>
    </row>
    <row r="8" spans="1:3">
      <c r="A8" s="4" t="s">
        <v>477</v>
      </c>
      <c r="B8" s="5" t="n">
        <v>620</v>
      </c>
      <c r="C8" s="5" t="n">
        <v>620</v>
      </c>
    </row>
    <row r="9" spans="1:3">
      <c r="A9" s="4" t="s">
        <v>478</v>
      </c>
      <c r="B9" s="6" t="n">
        <v>838</v>
      </c>
      <c r="C9" s="6" t="n">
        <v>888</v>
      </c>
    </row>
    <row r="10" spans="1:3">
      <c r="A10" s="3" t="s">
        <v>471</v>
      </c>
    </row>
    <row r="11" spans="1:3">
      <c r="A11" s="4" t="s">
        <v>479</v>
      </c>
      <c r="B11" s="6" t="n">
        <v>1629</v>
      </c>
      <c r="C11" s="6" t="n">
        <v>1697</v>
      </c>
    </row>
    <row r="12" spans="1:3">
      <c r="A12" s="4" t="s">
        <v>480</v>
      </c>
      <c r="B12" s="4" t="s">
        <v>481</v>
      </c>
      <c r="C12" s="4" t="s">
        <v>482</v>
      </c>
    </row>
    <row r="13" spans="1:3">
      <c r="A13" s="4" t="s">
        <v>450</v>
      </c>
      <c r="B13" s="6" t="n">
        <v>2354</v>
      </c>
      <c r="C13" s="6" t="n">
        <v>2348</v>
      </c>
    </row>
    <row r="14" spans="1:3">
      <c r="A14" s="4" t="s">
        <v>472</v>
      </c>
      <c r="B14" s="5" t="n">
        <v>341</v>
      </c>
      <c r="C14" s="5" t="n">
        <v>321</v>
      </c>
    </row>
    <row r="15" spans="1:3">
      <c r="A15" s="4" t="s">
        <v>483</v>
      </c>
    </row>
    <row r="16" spans="1:3">
      <c r="A16" s="3" t="s">
        <v>471</v>
      </c>
    </row>
    <row r="17" spans="1:3">
      <c r="A17" s="4" t="s">
        <v>479</v>
      </c>
      <c r="B17" s="6" t="n">
        <v>1083</v>
      </c>
      <c r="C17" s="6" t="n">
        <v>1178</v>
      </c>
    </row>
    <row r="18" spans="1:3">
      <c r="A18" s="4" t="s">
        <v>480</v>
      </c>
      <c r="B18" s="4" t="s">
        <v>484</v>
      </c>
      <c r="C18" s="4" t="s">
        <v>485</v>
      </c>
    </row>
    <row r="19" spans="1:3">
      <c r="A19" s="4" t="s">
        <v>486</v>
      </c>
    </row>
    <row r="20" spans="1:3">
      <c r="A20" s="3" t="s">
        <v>471</v>
      </c>
    </row>
    <row r="21" spans="1:3">
      <c r="A21" s="4" t="s">
        <v>479</v>
      </c>
      <c r="B21" s="6" t="n">
        <v>498</v>
      </c>
      <c r="C21" s="6" t="n">
        <v>462</v>
      </c>
    </row>
    <row r="22" spans="1:3">
      <c r="A22" s="4" t="s">
        <v>480</v>
      </c>
      <c r="B22" s="4" t="s">
        <v>487</v>
      </c>
      <c r="C22" s="4" t="s">
        <v>488</v>
      </c>
    </row>
    <row r="23" spans="1:3">
      <c r="A23" s="4" t="s">
        <v>489</v>
      </c>
    </row>
    <row r="24" spans="1:3">
      <c r="A24" s="3" t="s">
        <v>471</v>
      </c>
    </row>
    <row r="25" spans="1:3">
      <c r="A25" s="4" t="s">
        <v>479</v>
      </c>
      <c r="B25" s="6" t="n">
        <v>1581</v>
      </c>
      <c r="C25" s="6" t="n">
        <v>1640</v>
      </c>
    </row>
    <row r="26" spans="1:3">
      <c r="A26" s="4" t="s">
        <v>480</v>
      </c>
      <c r="B26" s="4" t="s">
        <v>490</v>
      </c>
      <c r="C26" s="4" t="s">
        <v>491</v>
      </c>
    </row>
    <row r="27" spans="1:3">
      <c r="A27" s="4" t="s">
        <v>492</v>
      </c>
    </row>
    <row r="28" spans="1:3">
      <c r="A28" s="3" t="s">
        <v>471</v>
      </c>
    </row>
    <row r="29" spans="1:3">
      <c r="A29" s="4" t="s">
        <v>479</v>
      </c>
      <c r="B29" s="6" t="n">
        <v>48</v>
      </c>
      <c r="C29" s="6" t="n">
        <v>57</v>
      </c>
    </row>
    <row r="30" spans="1:3">
      <c r="A30" s="4" t="s">
        <v>480</v>
      </c>
      <c r="B30" s="4" t="s">
        <v>493</v>
      </c>
      <c r="C30" s="4" t="s">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02</v>
      </c>
    </row>
    <row r="2" spans="1:3">
      <c r="A2" s="3" t="s">
        <v>496</v>
      </c>
    </row>
    <row r="3" spans="1:3">
      <c r="A3" s="4" t="s">
        <v>451</v>
      </c>
      <c r="B3" s="6" t="n">
        <v>55146</v>
      </c>
      <c r="C3" s="6" t="n">
        <v>52844</v>
      </c>
    </row>
    <row r="4" spans="1:3">
      <c r="A4" s="4" t="s">
        <v>297</v>
      </c>
    </row>
    <row r="5" spans="1:3">
      <c r="A5" s="3" t="s">
        <v>496</v>
      </c>
    </row>
    <row r="6" spans="1:3">
      <c r="A6" s="4" t="s">
        <v>451</v>
      </c>
      <c r="B6" s="5" t="n">
        <v>12555</v>
      </c>
      <c r="C6" s="5" t="n">
        <v>12276</v>
      </c>
    </row>
    <row r="7" spans="1:3">
      <c r="A7" s="4" t="s">
        <v>497</v>
      </c>
    </row>
    <row r="8" spans="1:3">
      <c r="A8" s="3" t="s">
        <v>496</v>
      </c>
    </row>
    <row r="9" spans="1:3">
      <c r="A9" s="4" t="s">
        <v>451</v>
      </c>
      <c r="B9" s="5" t="n">
        <v>1922</v>
      </c>
      <c r="C9" s="5" t="n">
        <v>2192</v>
      </c>
    </row>
    <row r="10" spans="1:3">
      <c r="A10" s="4" t="s">
        <v>498</v>
      </c>
    </row>
    <row r="11" spans="1:3">
      <c r="A11" s="3" t="s">
        <v>496</v>
      </c>
    </row>
    <row r="12" spans="1:3">
      <c r="A12" s="4" t="s">
        <v>451</v>
      </c>
      <c r="B12" s="5" t="n">
        <v>5102</v>
      </c>
      <c r="C12" s="5" t="n">
        <v>4399</v>
      </c>
    </row>
    <row r="13" spans="1:3">
      <c r="A13" s="4" t="s">
        <v>499</v>
      </c>
    </row>
    <row r="14" spans="1:3">
      <c r="A14" s="3" t="s">
        <v>496</v>
      </c>
    </row>
    <row r="15" spans="1:3">
      <c r="A15" s="4" t="s">
        <v>451</v>
      </c>
      <c r="B15" s="5" t="n">
        <v>3861</v>
      </c>
      <c r="C15" s="5" t="n">
        <v>4064</v>
      </c>
    </row>
    <row r="16" spans="1:3">
      <c r="A16" s="4" t="s">
        <v>500</v>
      </c>
    </row>
    <row r="17" spans="1:3">
      <c r="A17" s="3" t="s">
        <v>496</v>
      </c>
    </row>
    <row r="18" spans="1:3">
      <c r="A18" s="4" t="s">
        <v>451</v>
      </c>
      <c r="B18" s="5" t="n">
        <v>1141</v>
      </c>
      <c r="C18" s="5" t="n">
        <v>1116</v>
      </c>
    </row>
    <row r="19" spans="1:3">
      <c r="A19" s="4" t="s">
        <v>501</v>
      </c>
    </row>
    <row r="20" spans="1:3">
      <c r="A20" s="3" t="s">
        <v>496</v>
      </c>
    </row>
    <row r="21" spans="1:3">
      <c r="A21" s="4" t="s">
        <v>451</v>
      </c>
      <c r="B21" s="5" t="n">
        <v>419</v>
      </c>
      <c r="C21" s="5" t="n">
        <v>422</v>
      </c>
    </row>
    <row r="22" spans="1:3">
      <c r="A22" s="4" t="s">
        <v>502</v>
      </c>
    </row>
    <row r="23" spans="1:3">
      <c r="A23" s="3" t="s">
        <v>496</v>
      </c>
    </row>
    <row r="24" spans="1:3">
      <c r="A24" s="4" t="s">
        <v>451</v>
      </c>
      <c r="B24" s="6" t="n">
        <v>110</v>
      </c>
      <c r="C24" s="6" t="n">
        <v>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58</v>
      </c>
      <c r="D1" s="2" t="s">
        <v>1</v>
      </c>
    </row>
    <row r="2" spans="1:6">
      <c r="B2" s="2" t="s">
        <v>2</v>
      </c>
      <c r="C2" s="2" t="s">
        <v>59</v>
      </c>
      <c r="D2" s="2" t="s">
        <v>2</v>
      </c>
      <c r="E2" s="2" t="s">
        <v>59</v>
      </c>
      <c r="F2" s="2" t="s">
        <v>102</v>
      </c>
    </row>
    <row r="3" spans="1:6">
      <c r="A3" s="4" t="s">
        <v>90</v>
      </c>
    </row>
    <row r="4" spans="1:6">
      <c r="A4" s="3" t="s">
        <v>504</v>
      </c>
    </row>
    <row r="5" spans="1:6">
      <c r="A5" s="4" t="s">
        <v>505</v>
      </c>
      <c r="B5" s="6" t="n">
        <v>54189</v>
      </c>
      <c r="D5" s="6" t="n">
        <v>54189</v>
      </c>
      <c r="F5" s="6" t="n">
        <v>51933</v>
      </c>
    </row>
    <row r="6" spans="1:6">
      <c r="A6" s="4" t="s">
        <v>506</v>
      </c>
    </row>
    <row r="7" spans="1:6">
      <c r="A7" s="3" t="s">
        <v>504</v>
      </c>
    </row>
    <row r="8" spans="1:6">
      <c r="A8" s="4" t="s">
        <v>505</v>
      </c>
      <c r="B8" s="5" t="n">
        <v>12479</v>
      </c>
      <c r="D8" s="5" t="n">
        <v>12479</v>
      </c>
      <c r="F8" s="5" t="n">
        <v>12209</v>
      </c>
    </row>
    <row r="9" spans="1:6">
      <c r="A9" s="4" t="s">
        <v>507</v>
      </c>
    </row>
    <row r="10" spans="1:6">
      <c r="A10" s="3" t="s">
        <v>504</v>
      </c>
    </row>
    <row r="11" spans="1:6">
      <c r="A11" s="4" t="s">
        <v>505</v>
      </c>
      <c r="B11" s="5" t="n">
        <v>41710</v>
      </c>
      <c r="D11" s="5" t="n">
        <v>41710</v>
      </c>
      <c r="F11" s="5" t="n">
        <v>39724</v>
      </c>
    </row>
    <row r="12" spans="1:6">
      <c r="A12" s="4" t="s">
        <v>508</v>
      </c>
    </row>
    <row r="13" spans="1:6">
      <c r="A13" s="3" t="s">
        <v>504</v>
      </c>
    </row>
    <row r="14" spans="1:6">
      <c r="A14" s="4" t="s">
        <v>509</v>
      </c>
      <c r="B14" s="5" t="n">
        <v>959</v>
      </c>
      <c r="C14" s="6" t="n">
        <v>1100</v>
      </c>
      <c r="D14" s="5" t="n">
        <v>2000</v>
      </c>
      <c r="E14" s="6" t="n">
        <v>1700</v>
      </c>
    </row>
    <row r="15" spans="1:6">
      <c r="A15" s="4" t="s">
        <v>510</v>
      </c>
    </row>
    <row r="16" spans="1:6">
      <c r="A16" s="3" t="s">
        <v>504</v>
      </c>
    </row>
    <row r="17" spans="1:6">
      <c r="A17" s="4" t="s">
        <v>511</v>
      </c>
      <c r="B17" s="5" t="n">
        <v>705</v>
      </c>
      <c r="D17" s="5" t="n">
        <v>705</v>
      </c>
      <c r="F17" s="5" t="n">
        <v>727</v>
      </c>
    </row>
    <row r="18" spans="1:6">
      <c r="A18" s="4" t="s">
        <v>512</v>
      </c>
      <c r="B18" s="5" t="n">
        <v>147</v>
      </c>
      <c r="C18" s="5" t="n">
        <v>137</v>
      </c>
      <c r="D18" s="5" t="n">
        <v>295</v>
      </c>
      <c r="E18" s="5" t="n">
        <v>267</v>
      </c>
    </row>
    <row r="19" spans="1:6">
      <c r="A19" s="4" t="s">
        <v>513</v>
      </c>
      <c r="B19" s="5" t="n">
        <v>818</v>
      </c>
      <c r="C19" s="6" t="n">
        <v>813</v>
      </c>
      <c r="D19" s="5" t="n">
        <v>1653</v>
      </c>
      <c r="E19" s="6" t="n">
        <v>1611</v>
      </c>
    </row>
    <row r="20" spans="1:6">
      <c r="A20" s="4" t="s">
        <v>514</v>
      </c>
    </row>
    <row r="21" spans="1:6">
      <c r="A21" s="3" t="s">
        <v>504</v>
      </c>
    </row>
    <row r="22" spans="1:6">
      <c r="A22" s="4" t="s">
        <v>505</v>
      </c>
      <c r="B22" s="5" t="n">
        <v>491</v>
      </c>
      <c r="D22" s="5" t="n">
        <v>491</v>
      </c>
      <c r="F22" s="5" t="n">
        <v>445</v>
      </c>
    </row>
    <row r="23" spans="1:6">
      <c r="A23" s="4" t="s">
        <v>515</v>
      </c>
      <c r="B23" s="5" t="n">
        <v>66</v>
      </c>
      <c r="D23" s="5" t="n">
        <v>66</v>
      </c>
      <c r="F23" s="5" t="n">
        <v>61</v>
      </c>
    </row>
    <row r="24" spans="1:6">
      <c r="A24" s="4" t="s">
        <v>516</v>
      </c>
    </row>
    <row r="25" spans="1:6">
      <c r="A25" s="3" t="s">
        <v>504</v>
      </c>
    </row>
    <row r="26" spans="1:6">
      <c r="A26" s="4" t="s">
        <v>505</v>
      </c>
      <c r="B26" s="6" t="n">
        <v>108</v>
      </c>
      <c r="D26" s="6" t="n">
        <v>108</v>
      </c>
      <c r="F26" s="6" t="n">
        <v>1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7</v>
      </c>
      <c r="B1" s="2" t="s">
        <v>2</v>
      </c>
      <c r="C1" s="2" t="s">
        <v>102</v>
      </c>
    </row>
    <row r="2" spans="1:3">
      <c r="A2" s="3" t="s">
        <v>222</v>
      </c>
    </row>
    <row r="3" spans="1:3">
      <c r="A3" s="4" t="s">
        <v>518</v>
      </c>
      <c r="B3" s="6" t="n">
        <v>4818</v>
      </c>
      <c r="C3" s="6" t="n">
        <v>4274</v>
      </c>
    </row>
    <row r="4" spans="1:3">
      <c r="A4" s="4" t="s">
        <v>519</v>
      </c>
      <c r="B4" s="5" t="n">
        <v>6629</v>
      </c>
      <c r="C4" s="5" t="n">
        <v>5542</v>
      </c>
    </row>
    <row r="5" spans="1:3">
      <c r="A5" s="4" t="s">
        <v>520</v>
      </c>
      <c r="B5" s="6" t="n">
        <v>11447</v>
      </c>
      <c r="C5" s="6" t="n">
        <v>98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58</v>
      </c>
      <c r="D1" s="2" t="s">
        <v>1</v>
      </c>
    </row>
    <row r="2" spans="1:6">
      <c r="B2" s="2" t="s">
        <v>2</v>
      </c>
      <c r="C2" s="2" t="s">
        <v>59</v>
      </c>
      <c r="D2" s="2" t="s">
        <v>2</v>
      </c>
      <c r="E2" s="2" t="s">
        <v>59</v>
      </c>
      <c r="F2" s="2" t="s">
        <v>102</v>
      </c>
    </row>
    <row r="3" spans="1:6">
      <c r="A3" s="3" t="s">
        <v>226</v>
      </c>
    </row>
    <row r="4" spans="1:6">
      <c r="A4" s="4" t="s">
        <v>522</v>
      </c>
      <c r="B4" s="6" t="n">
        <v>54666</v>
      </c>
      <c r="D4" s="6" t="n">
        <v>54666</v>
      </c>
      <c r="F4" s="6" t="n">
        <v>55282</v>
      </c>
    </row>
    <row r="5" spans="1:6">
      <c r="A5" s="4" t="s">
        <v>523</v>
      </c>
      <c r="B5" s="5" t="n">
        <v>-11553</v>
      </c>
      <c r="D5" s="5" t="n">
        <v>-11553</v>
      </c>
      <c r="F5" s="5" t="n">
        <v>-11476</v>
      </c>
    </row>
    <row r="6" spans="1:6">
      <c r="A6" s="4" t="s">
        <v>524</v>
      </c>
      <c r="B6" s="5" t="n">
        <v>43113</v>
      </c>
      <c r="D6" s="5" t="n">
        <v>43113</v>
      </c>
      <c r="F6" s="6" t="n">
        <v>43806</v>
      </c>
    </row>
    <row r="7" spans="1:6">
      <c r="A7" s="4" t="s">
        <v>525</v>
      </c>
      <c r="B7" s="5" t="n">
        <v>1800</v>
      </c>
      <c r="C7" s="6" t="n">
        <v>1800</v>
      </c>
      <c r="D7" s="5" t="n">
        <v>3700</v>
      </c>
      <c r="E7" s="6" t="n">
        <v>3700</v>
      </c>
    </row>
    <row r="8" spans="1:6">
      <c r="A8" s="4" t="s">
        <v>90</v>
      </c>
    </row>
    <row r="9" spans="1:6">
      <c r="A9" s="3" t="s">
        <v>526</v>
      </c>
    </row>
    <row r="10" spans="1:6">
      <c r="A10" s="4" t="s">
        <v>51</v>
      </c>
      <c r="B10" s="5" t="n">
        <v>3610</v>
      </c>
      <c r="D10" s="5" t="n">
        <v>3610</v>
      </c>
    </row>
    <row r="11" spans="1:6">
      <c r="A11" s="4" t="s">
        <v>360</v>
      </c>
      <c r="B11" s="5" t="n">
        <v>5396</v>
      </c>
      <c r="D11" s="5" t="n">
        <v>5396</v>
      </c>
    </row>
    <row r="12" spans="1:6">
      <c r="A12" s="4" t="s">
        <v>361</v>
      </c>
      <c r="B12" s="5" t="n">
        <v>2817</v>
      </c>
      <c r="D12" s="5" t="n">
        <v>2817</v>
      </c>
    </row>
    <row r="13" spans="1:6">
      <c r="A13" s="4" t="s">
        <v>362</v>
      </c>
      <c r="B13" s="5" t="n">
        <v>629</v>
      </c>
      <c r="D13" s="5" t="n">
        <v>629</v>
      </c>
    </row>
    <row r="14" spans="1:6">
      <c r="A14" s="4" t="s">
        <v>363</v>
      </c>
      <c r="B14" s="5" t="n">
        <v>40</v>
      </c>
      <c r="D14" s="5" t="n">
        <v>40</v>
      </c>
    </row>
    <row r="15" spans="1:6">
      <c r="A15" s="4" t="s">
        <v>364</v>
      </c>
      <c r="B15" s="5" t="n">
        <v>1</v>
      </c>
      <c r="D15" s="5" t="n">
        <v>1</v>
      </c>
    </row>
    <row r="16" spans="1:6">
      <c r="A16" s="4" t="s">
        <v>184</v>
      </c>
      <c r="B16" s="6" t="n">
        <v>12493</v>
      </c>
      <c r="D16" s="6" t="n">
        <v>124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58</v>
      </c>
      <c r="D1" s="2" t="s">
        <v>1</v>
      </c>
    </row>
    <row r="2" spans="1:6">
      <c r="B2" s="2" t="s">
        <v>2</v>
      </c>
      <c r="C2" s="2" t="s">
        <v>59</v>
      </c>
      <c r="D2" s="2" t="s">
        <v>2</v>
      </c>
      <c r="E2" s="2" t="s">
        <v>59</v>
      </c>
      <c r="F2" s="2" t="s">
        <v>102</v>
      </c>
    </row>
    <row r="3" spans="1:6">
      <c r="A3" s="3" t="s">
        <v>528</v>
      </c>
    </row>
    <row r="4" spans="1:6">
      <c r="A4" s="4" t="s">
        <v>529</v>
      </c>
      <c r="B4" s="6" t="n">
        <v>271</v>
      </c>
      <c r="C4" s="6" t="n">
        <v>637</v>
      </c>
      <c r="D4" s="6" t="n">
        <v>685</v>
      </c>
      <c r="E4" s="6" t="n">
        <v>1285</v>
      </c>
    </row>
    <row r="5" spans="1:6">
      <c r="A5" s="4" t="s">
        <v>530</v>
      </c>
    </row>
    <row r="6" spans="1:6">
      <c r="A6" s="3" t="s">
        <v>528</v>
      </c>
    </row>
    <row r="7" spans="1:6">
      <c r="A7" s="4" t="s">
        <v>531</v>
      </c>
      <c r="B7" s="5" t="n">
        <v>865</v>
      </c>
      <c r="D7" s="5" t="n">
        <v>865</v>
      </c>
    </row>
    <row r="8" spans="1:6">
      <c r="A8" s="4" t="s">
        <v>532</v>
      </c>
      <c r="B8" s="5" t="n">
        <v>941</v>
      </c>
      <c r="C8" s="5" t="n">
        <v>2000</v>
      </c>
      <c r="D8" s="5" t="n">
        <v>941</v>
      </c>
      <c r="E8" s="5" t="n">
        <v>2000</v>
      </c>
    </row>
    <row r="9" spans="1:6">
      <c r="A9" s="4" t="s">
        <v>533</v>
      </c>
      <c r="B9" s="5" t="n">
        <v>2100</v>
      </c>
      <c r="D9" s="5" t="n">
        <v>2100</v>
      </c>
      <c r="F9" s="6" t="n">
        <v>2300</v>
      </c>
    </row>
    <row r="10" spans="1:6">
      <c r="A10" s="4" t="s">
        <v>534</v>
      </c>
    </row>
    <row r="11" spans="1:6">
      <c r="A11" s="3" t="s">
        <v>528</v>
      </c>
    </row>
    <row r="12" spans="1:6">
      <c r="A12" s="4" t="s">
        <v>529</v>
      </c>
      <c r="B12" s="5" t="n">
        <v>235</v>
      </c>
      <c r="C12" s="5" t="n">
        <v>592</v>
      </c>
      <c r="D12" s="6" t="n">
        <v>611</v>
      </c>
      <c r="E12" s="5" t="n">
        <v>1189</v>
      </c>
    </row>
    <row r="13" spans="1:6">
      <c r="A13" s="4" t="s">
        <v>535</v>
      </c>
      <c r="D13" s="4" t="s">
        <v>536</v>
      </c>
    </row>
    <row r="14" spans="1:6">
      <c r="A14" s="4" t="s">
        <v>537</v>
      </c>
      <c r="B14" s="5" t="n">
        <v>9002</v>
      </c>
      <c r="C14" s="5" t="n">
        <v>12601</v>
      </c>
      <c r="D14" s="6" t="n">
        <v>19148</v>
      </c>
      <c r="E14" s="5" t="n">
        <v>26320</v>
      </c>
    </row>
    <row r="15" spans="1:6">
      <c r="A15" s="4" t="s">
        <v>71</v>
      </c>
      <c r="B15" s="5" t="n">
        <v>499</v>
      </c>
      <c r="C15" s="5" t="n">
        <v>1194</v>
      </c>
      <c r="D15" s="5" t="n">
        <v>1266</v>
      </c>
      <c r="E15" s="5" t="n">
        <v>2371</v>
      </c>
    </row>
    <row r="16" spans="1:6">
      <c r="A16" s="4" t="s">
        <v>538</v>
      </c>
    </row>
    <row r="17" spans="1:6">
      <c r="A17" s="3" t="s">
        <v>528</v>
      </c>
    </row>
    <row r="18" spans="1:6">
      <c r="A18" s="4" t="s">
        <v>529</v>
      </c>
      <c r="B18" s="6" t="n">
        <v>36</v>
      </c>
      <c r="C18" s="6" t="n">
        <v>45</v>
      </c>
      <c r="D18" s="6" t="n">
        <v>74</v>
      </c>
      <c r="E18" s="6" t="n">
        <v>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6</v>
      </c>
      <c r="B1" s="2" t="s">
        <v>1</v>
      </c>
    </row>
    <row r="2" spans="1:3">
      <c r="B2" s="2" t="s">
        <v>2</v>
      </c>
      <c r="C2" s="2" t="s">
        <v>59</v>
      </c>
    </row>
    <row r="3" spans="1:3">
      <c r="A3" s="3" t="s">
        <v>147</v>
      </c>
    </row>
    <row r="4" spans="1:3">
      <c r="A4" s="4" t="s">
        <v>69</v>
      </c>
      <c r="B4" s="6" t="n">
        <v>4548</v>
      </c>
      <c r="C4" s="6" t="n">
        <v>3476</v>
      </c>
    </row>
    <row r="5" spans="1:3">
      <c r="A5" s="4" t="s">
        <v>148</v>
      </c>
      <c r="B5" s="5" t="n">
        <v>3748</v>
      </c>
      <c r="C5" s="5" t="n">
        <v>3723</v>
      </c>
    </row>
    <row r="6" spans="1:3">
      <c r="A6" s="4" t="s">
        <v>149</v>
      </c>
      <c r="B6" s="5" t="n">
        <v>3775</v>
      </c>
      <c r="C6" s="5" t="n">
        <v>2987</v>
      </c>
    </row>
    <row r="7" spans="1:3">
      <c r="A7" s="4" t="s">
        <v>150</v>
      </c>
      <c r="B7" s="5" t="n">
        <v>-178</v>
      </c>
      <c r="C7" s="5" t="n">
        <v>106</v>
      </c>
    </row>
    <row r="8" spans="1:3">
      <c r="A8" s="4" t="s">
        <v>151</v>
      </c>
      <c r="B8" s="5" t="n">
        <v>256</v>
      </c>
      <c r="C8" s="5" t="n">
        <v>710</v>
      </c>
    </row>
    <row r="9" spans="1:3">
      <c r="A9" s="4" t="s">
        <v>152</v>
      </c>
      <c r="B9" s="5" t="n">
        <v>-570</v>
      </c>
      <c r="C9" s="5" t="n">
        <v>-932</v>
      </c>
    </row>
    <row r="10" spans="1:3">
      <c r="A10" s="4" t="s">
        <v>153</v>
      </c>
      <c r="B10" s="5" t="n">
        <v>-306</v>
      </c>
      <c r="C10" s="5" t="n">
        <v>-627</v>
      </c>
    </row>
    <row r="11" spans="1:3">
      <c r="A11" s="4" t="s">
        <v>154</v>
      </c>
      <c r="B11" s="5" t="n">
        <v>79</v>
      </c>
      <c r="C11" s="5" t="n">
        <v>586</v>
      </c>
    </row>
    <row r="12" spans="1:3">
      <c r="A12" s="4" t="s">
        <v>155</v>
      </c>
      <c r="B12" s="5" t="n">
        <v>-6357</v>
      </c>
      <c r="C12" s="5" t="n">
        <v>-4476</v>
      </c>
    </row>
    <row r="13" spans="1:3">
      <c r="A13" s="4" t="s">
        <v>156</v>
      </c>
      <c r="B13" s="5" t="n">
        <v>4995</v>
      </c>
      <c r="C13" s="5" t="n">
        <v>5553</v>
      </c>
    </row>
    <row r="14" spans="1:3">
      <c r="A14" s="3" t="s">
        <v>157</v>
      </c>
    </row>
    <row r="15" spans="1:3">
      <c r="A15" s="4" t="s">
        <v>158</v>
      </c>
      <c r="B15" s="5" t="n">
        <v>-3476</v>
      </c>
      <c r="C15" s="5" t="n">
        <v>-4351</v>
      </c>
    </row>
    <row r="16" spans="1:3">
      <c r="A16" s="4" t="s">
        <v>159</v>
      </c>
      <c r="B16" s="5" t="n">
        <v>-2213</v>
      </c>
      <c r="C16" s="5" t="n">
        <v>-1571</v>
      </c>
    </row>
    <row r="17" spans="1:3">
      <c r="A17" s="4" t="s">
        <v>160</v>
      </c>
      <c r="B17" s="5" t="n">
        <v>1244</v>
      </c>
      <c r="C17" s="5" t="n">
        <v>2886</v>
      </c>
    </row>
    <row r="18" spans="1:3">
      <c r="A18" s="4" t="s">
        <v>161</v>
      </c>
      <c r="B18" s="5" t="n">
        <v>-13757</v>
      </c>
      <c r="C18" s="5" t="n">
        <v>-10778</v>
      </c>
    </row>
    <row r="19" spans="1:3">
      <c r="A19" s="4" t="s">
        <v>162</v>
      </c>
      <c r="B19" s="5" t="n">
        <v>11708</v>
      </c>
      <c r="C19" s="5" t="n">
        <v>7420</v>
      </c>
    </row>
    <row r="20" spans="1:3">
      <c r="A20" s="4" t="s">
        <v>163</v>
      </c>
      <c r="B20" s="5" t="n">
        <v>-8189</v>
      </c>
      <c r="C20" s="5" t="n">
        <v>-9122</v>
      </c>
    </row>
    <row r="21" spans="1:3">
      <c r="A21" s="4" t="s">
        <v>164</v>
      </c>
      <c r="B21" s="5" t="n">
        <v>6444</v>
      </c>
      <c r="C21" s="5" t="n">
        <v>5303</v>
      </c>
    </row>
    <row r="22" spans="1:3">
      <c r="A22" s="4" t="s">
        <v>165</v>
      </c>
      <c r="B22" s="5" t="n">
        <v>99</v>
      </c>
      <c r="C22" s="5" t="n">
        <v>7</v>
      </c>
    </row>
    <row r="23" spans="1:3">
      <c r="A23" s="4" t="s">
        <v>166</v>
      </c>
      <c r="B23" s="5" t="n">
        <v>-8140</v>
      </c>
      <c r="C23" s="5" t="n">
        <v>-10206</v>
      </c>
    </row>
    <row r="24" spans="1:3">
      <c r="A24" s="4" t="s">
        <v>167</v>
      </c>
      <c r="B24" s="5" t="n">
        <v>0</v>
      </c>
      <c r="C24" s="5" t="n">
        <v>166</v>
      </c>
    </row>
    <row r="25" spans="1:3">
      <c r="A25" s="4" t="s">
        <v>168</v>
      </c>
      <c r="B25" s="5" t="n">
        <v>-8140</v>
      </c>
      <c r="C25" s="5" t="n">
        <v>-10040</v>
      </c>
    </row>
    <row r="26" spans="1:3">
      <c r="A26" s="3" t="s">
        <v>169</v>
      </c>
    </row>
    <row r="27" spans="1:3">
      <c r="A27" s="4" t="s">
        <v>170</v>
      </c>
      <c r="B27" s="5" t="n">
        <v>936</v>
      </c>
      <c r="C27" s="5" t="n">
        <v>644</v>
      </c>
    </row>
    <row r="28" spans="1:3">
      <c r="A28" s="4" t="s">
        <v>171</v>
      </c>
      <c r="B28" s="5" t="n">
        <v>20511</v>
      </c>
      <c r="C28" s="5" t="n">
        <v>23157</v>
      </c>
    </row>
    <row r="29" spans="1:3">
      <c r="A29" s="4" t="s">
        <v>172</v>
      </c>
      <c r="B29" s="5" t="n">
        <v>-20625</v>
      </c>
      <c r="C29" s="5" t="n">
        <v>-18840</v>
      </c>
    </row>
    <row r="30" spans="1:3">
      <c r="A30" s="4" t="s">
        <v>173</v>
      </c>
      <c r="B30" s="5" t="n">
        <v>414</v>
      </c>
      <c r="C30" s="5" t="n">
        <v>1261</v>
      </c>
    </row>
    <row r="31" spans="1:3">
      <c r="A31" s="4" t="s">
        <v>174</v>
      </c>
      <c r="B31" s="5" t="n">
        <v>-1184</v>
      </c>
      <c r="C31" s="5" t="n">
        <v>-1104</v>
      </c>
    </row>
    <row r="32" spans="1:3">
      <c r="A32" s="4" t="s">
        <v>175</v>
      </c>
      <c r="B32" s="5" t="n">
        <v>-264</v>
      </c>
      <c r="C32" s="5" t="n">
        <v>-463</v>
      </c>
    </row>
    <row r="33" spans="1:3">
      <c r="A33" s="4" t="s">
        <v>176</v>
      </c>
      <c r="B33" s="5" t="n">
        <v>-212</v>
      </c>
      <c r="C33" s="5" t="n">
        <v>4655</v>
      </c>
    </row>
    <row r="34" spans="1:3">
      <c r="A34" s="4" t="s">
        <v>177</v>
      </c>
      <c r="B34" s="5" t="n">
        <v>42</v>
      </c>
      <c r="C34" s="5" t="n">
        <v>-245</v>
      </c>
    </row>
    <row r="35" spans="1:3">
      <c r="A35" s="4" t="s">
        <v>178</v>
      </c>
      <c r="B35" s="5" t="n">
        <v>-3315</v>
      </c>
      <c r="C35" s="5" t="n">
        <v>-77</v>
      </c>
    </row>
    <row r="36" spans="1:3">
      <c r="A36" s="4" t="s">
        <v>179</v>
      </c>
      <c r="B36" s="5" t="n">
        <v>23496</v>
      </c>
      <c r="C36" s="5" t="n">
        <v>17848</v>
      </c>
    </row>
    <row r="37" spans="1:3">
      <c r="A37" s="4" t="s">
        <v>180</v>
      </c>
      <c r="B37" s="5" t="n">
        <v>20181</v>
      </c>
      <c r="C37" s="5" t="n">
        <v>17771</v>
      </c>
    </row>
    <row r="38" spans="1:3">
      <c r="A38" s="3" t="s">
        <v>181</v>
      </c>
    </row>
    <row r="39" spans="1:3">
      <c r="A39" s="4" t="s">
        <v>182</v>
      </c>
      <c r="B39" s="6" t="n">
        <v>3026</v>
      </c>
      <c r="C39" s="6" t="n">
        <v>44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102</v>
      </c>
    </row>
    <row r="2" spans="1:3">
      <c r="A2" s="3" t="s">
        <v>315</v>
      </c>
    </row>
    <row r="3" spans="1:3">
      <c r="A3" s="4" t="s">
        <v>540</v>
      </c>
      <c r="B3" s="6" t="n">
        <v>38188</v>
      </c>
      <c r="C3" s="6" t="n">
        <v>38758</v>
      </c>
    </row>
    <row r="4" spans="1:3">
      <c r="A4" s="4" t="s">
        <v>90</v>
      </c>
    </row>
    <row r="5" spans="1:3">
      <c r="A5" s="3" t="s">
        <v>315</v>
      </c>
    </row>
    <row r="6" spans="1:3">
      <c r="A6" s="4" t="s">
        <v>541</v>
      </c>
      <c r="B6" s="5" t="n">
        <v>27925</v>
      </c>
      <c r="C6" s="5" t="n">
        <v>26850</v>
      </c>
    </row>
    <row r="7" spans="1:3">
      <c r="A7" s="4" t="s">
        <v>542</v>
      </c>
      <c r="B7" s="5" t="n">
        <v>26264</v>
      </c>
      <c r="C7" s="5" t="n">
        <v>25083</v>
      </c>
    </row>
    <row r="8" spans="1:3">
      <c r="A8" s="4" t="s">
        <v>543</v>
      </c>
      <c r="B8" s="5" t="n">
        <v>30659</v>
      </c>
      <c r="C8" s="5" t="n">
        <v>30956</v>
      </c>
    </row>
    <row r="9" spans="1:3">
      <c r="A9" s="4" t="s">
        <v>544</v>
      </c>
      <c r="B9" s="5" t="n">
        <v>60455</v>
      </c>
      <c r="C9" s="5" t="n">
        <v>60032</v>
      </c>
    </row>
    <row r="10" spans="1:3">
      <c r="A10" s="4" t="s">
        <v>545</v>
      </c>
    </row>
    <row r="11" spans="1:3">
      <c r="A11" s="3" t="s">
        <v>315</v>
      </c>
    </row>
    <row r="12" spans="1:3">
      <c r="A12" s="4" t="s">
        <v>546</v>
      </c>
      <c r="B12" s="5" t="n">
        <v>2098</v>
      </c>
      <c r="C12" s="5" t="n">
        <v>1876</v>
      </c>
    </row>
    <row r="13" spans="1:3">
      <c r="A13" s="4" t="s">
        <v>547</v>
      </c>
      <c r="B13" s="5" t="n">
        <v>490</v>
      </c>
      <c r="C13" s="5" t="n">
        <v>504</v>
      </c>
    </row>
    <row r="14" spans="1:3">
      <c r="A14" s="4" t="s">
        <v>541</v>
      </c>
      <c r="B14" s="5" t="n">
        <v>18781</v>
      </c>
      <c r="C14" s="5" t="n">
        <v>18304</v>
      </c>
    </row>
    <row r="15" spans="1:3">
      <c r="A15" s="4" t="s">
        <v>542</v>
      </c>
      <c r="B15" s="5" t="n">
        <v>13512</v>
      </c>
      <c r="C15" s="5" t="n">
        <v>14008</v>
      </c>
    </row>
    <row r="16" spans="1:3">
      <c r="A16" s="4" t="s">
        <v>540</v>
      </c>
      <c r="C16" s="5" t="n">
        <v>21781</v>
      </c>
    </row>
    <row r="17" spans="1:3">
      <c r="A17" s="4" t="s">
        <v>543</v>
      </c>
      <c r="B17" s="5" t="n">
        <v>20604</v>
      </c>
      <c r="C17" s="5" t="n">
        <v>21087</v>
      </c>
    </row>
    <row r="18" spans="1:3">
      <c r="A18" s="4" t="s">
        <v>544</v>
      </c>
      <c r="B18" s="5" t="n">
        <v>20241</v>
      </c>
      <c r="C18" s="6" t="n">
        <v>21417</v>
      </c>
    </row>
    <row r="19" spans="1:3">
      <c r="A19" s="4" t="s">
        <v>548</v>
      </c>
    </row>
    <row r="20" spans="1:3">
      <c r="A20" s="3" t="s">
        <v>315</v>
      </c>
    </row>
    <row r="21" spans="1:3">
      <c r="A21" s="4" t="s">
        <v>540</v>
      </c>
      <c r="B21" s="6" t="n">
        <v>194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9</v>
      </c>
      <c r="B1" s="2" t="s">
        <v>550</v>
      </c>
    </row>
    <row r="2" spans="1:5">
      <c r="B2" s="2" t="s">
        <v>551</v>
      </c>
      <c r="C2" s="2" t="s">
        <v>552</v>
      </c>
      <c r="D2" s="2" t="s">
        <v>2</v>
      </c>
      <c r="E2" s="2" t="s">
        <v>102</v>
      </c>
    </row>
    <row r="3" spans="1:5">
      <c r="A3" s="4" t="s">
        <v>85</v>
      </c>
    </row>
    <row r="4" spans="1:5">
      <c r="A4" s="3" t="s">
        <v>319</v>
      </c>
    </row>
    <row r="5" spans="1:5">
      <c r="A5" s="4" t="s">
        <v>553</v>
      </c>
      <c r="D5" s="6" t="n">
        <v>15091</v>
      </c>
      <c r="E5" s="6" t="n">
        <v>13435</v>
      </c>
    </row>
    <row r="6" spans="1:5">
      <c r="A6" s="4" t="s">
        <v>554</v>
      </c>
      <c r="D6" s="5" t="n">
        <v>15815</v>
      </c>
      <c r="E6" s="5" t="n">
        <v>12700</v>
      </c>
    </row>
    <row r="7" spans="1:5">
      <c r="A7" s="4" t="s">
        <v>555</v>
      </c>
      <c r="D7" s="5" t="n">
        <v>356</v>
      </c>
      <c r="E7" s="5" t="n">
        <v>528</v>
      </c>
    </row>
    <row r="8" spans="1:5">
      <c r="A8" s="4" t="s">
        <v>556</v>
      </c>
      <c r="D8" s="5" t="n">
        <v>565</v>
      </c>
      <c r="E8" s="5" t="n">
        <v>831</v>
      </c>
    </row>
    <row r="9" spans="1:5">
      <c r="A9" s="4" t="s">
        <v>557</v>
      </c>
      <c r="D9" s="5" t="n">
        <v>15447</v>
      </c>
      <c r="E9" s="5" t="n">
        <v>13963</v>
      </c>
    </row>
    <row r="10" spans="1:5">
      <c r="A10" s="4" t="s">
        <v>558</v>
      </c>
      <c r="D10" s="5" t="n">
        <v>16380</v>
      </c>
      <c r="E10" s="5" t="n">
        <v>13531</v>
      </c>
    </row>
    <row r="11" spans="1:5">
      <c r="A11" s="4" t="s">
        <v>559</v>
      </c>
    </row>
    <row r="12" spans="1:5">
      <c r="A12" s="3" t="s">
        <v>319</v>
      </c>
    </row>
    <row r="13" spans="1:5">
      <c r="A13" s="4" t="s">
        <v>558</v>
      </c>
      <c r="D13" s="5" t="n">
        <v>13022</v>
      </c>
      <c r="E13" s="5" t="n">
        <v>11693</v>
      </c>
    </row>
    <row r="14" spans="1:5">
      <c r="A14" s="4" t="s">
        <v>560</v>
      </c>
    </row>
    <row r="15" spans="1:5">
      <c r="A15" s="3" t="s">
        <v>319</v>
      </c>
    </row>
    <row r="16" spans="1:5">
      <c r="A16" s="4" t="s">
        <v>558</v>
      </c>
      <c r="D16" s="5" t="n">
        <v>3358</v>
      </c>
      <c r="E16" s="5" t="n">
        <v>1838</v>
      </c>
    </row>
    <row r="17" spans="1:5">
      <c r="A17" s="4" t="s">
        <v>90</v>
      </c>
    </row>
    <row r="18" spans="1:5">
      <c r="A18" s="3" t="s">
        <v>319</v>
      </c>
    </row>
    <row r="19" spans="1:5">
      <c r="A19" s="4" t="s">
        <v>557</v>
      </c>
      <c r="D19" s="5" t="n">
        <v>91114</v>
      </c>
      <c r="E19" s="5" t="n">
        <v>90988</v>
      </c>
    </row>
    <row r="20" spans="1:5">
      <c r="A20" s="4" t="s">
        <v>558</v>
      </c>
      <c r="D20" s="5" t="n">
        <v>92727</v>
      </c>
      <c r="E20" s="5" t="n">
        <v>90391</v>
      </c>
    </row>
    <row r="21" spans="1:5">
      <c r="A21" s="4" t="s">
        <v>561</v>
      </c>
    </row>
    <row r="22" spans="1:5">
      <c r="A22" s="3" t="s">
        <v>319</v>
      </c>
    </row>
    <row r="23" spans="1:5">
      <c r="A23" s="4" t="s">
        <v>557</v>
      </c>
      <c r="D23" s="5" t="n">
        <v>41047</v>
      </c>
      <c r="E23" s="5" t="n">
        <v>42835</v>
      </c>
    </row>
    <row r="24" spans="1:5">
      <c r="A24" s="4" t="s">
        <v>558</v>
      </c>
      <c r="D24" s="5" t="n">
        <v>41273</v>
      </c>
      <c r="E24" s="5" t="n">
        <v>42835</v>
      </c>
    </row>
    <row r="25" spans="1:5">
      <c r="A25" s="4" t="s">
        <v>562</v>
      </c>
    </row>
    <row r="26" spans="1:5">
      <c r="A26" s="3" t="s">
        <v>319</v>
      </c>
    </row>
    <row r="27" spans="1:5">
      <c r="A27" s="4" t="s">
        <v>557</v>
      </c>
      <c r="D27" s="5" t="n">
        <v>50067</v>
      </c>
      <c r="E27" s="5" t="n">
        <v>48153</v>
      </c>
    </row>
    <row r="28" spans="1:5">
      <c r="A28" s="4" t="s">
        <v>558</v>
      </c>
      <c r="D28" s="5" t="n">
        <v>51454</v>
      </c>
      <c r="E28" s="5" t="n">
        <v>47556</v>
      </c>
    </row>
    <row r="29" spans="1:5">
      <c r="A29" s="4" t="s">
        <v>563</v>
      </c>
    </row>
    <row r="30" spans="1:5">
      <c r="A30" s="3" t="s">
        <v>319</v>
      </c>
    </row>
    <row r="31" spans="1:5">
      <c r="A31" s="4" t="s">
        <v>558</v>
      </c>
      <c r="D31" s="5" t="n">
        <v>90699</v>
      </c>
      <c r="E31" s="5" t="n">
        <v>88305</v>
      </c>
    </row>
    <row r="32" spans="1:5">
      <c r="A32" s="4" t="s">
        <v>564</v>
      </c>
    </row>
    <row r="33" spans="1:5">
      <c r="A33" s="3" t="s">
        <v>319</v>
      </c>
    </row>
    <row r="34" spans="1:5">
      <c r="A34" s="4" t="s">
        <v>558</v>
      </c>
      <c r="D34" s="6" t="n">
        <v>2028</v>
      </c>
      <c r="E34" s="6" t="n">
        <v>2086</v>
      </c>
    </row>
    <row r="35" spans="1:5">
      <c r="A35" s="4" t="s">
        <v>565</v>
      </c>
    </row>
    <row r="36" spans="1:5">
      <c r="A36" s="3" t="s">
        <v>319</v>
      </c>
    </row>
    <row r="37" spans="1:5">
      <c r="A37" s="4" t="s">
        <v>566</v>
      </c>
      <c r="B37" s="4" t="s">
        <v>567</v>
      </c>
    </row>
    <row r="38" spans="1:5">
      <c r="A38" s="4" t="s">
        <v>568</v>
      </c>
    </row>
    <row r="39" spans="1:5">
      <c r="A39" s="3" t="s">
        <v>319</v>
      </c>
    </row>
    <row r="40" spans="1:5">
      <c r="A40" s="4" t="s">
        <v>566</v>
      </c>
      <c r="C40" s="4" t="s">
        <v>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 customWidth="1" max="6" min="6" width="14"/>
    <col customWidth="1" max="7" min="7" width="14"/>
  </cols>
  <sheetData>
    <row r="1" spans="1:7">
      <c r="A1" s="1" t="s">
        <v>570</v>
      </c>
      <c r="B1" s="2" t="s">
        <v>550</v>
      </c>
      <c r="D1" s="2" t="s">
        <v>58</v>
      </c>
      <c r="E1" s="2" t="s">
        <v>1</v>
      </c>
    </row>
    <row r="2" spans="1:7">
      <c r="B2" s="2" t="s">
        <v>551</v>
      </c>
      <c r="C2" s="2" t="s">
        <v>552</v>
      </c>
      <c r="D2" s="2" t="s">
        <v>2</v>
      </c>
      <c r="E2" s="2" t="s">
        <v>2</v>
      </c>
      <c r="F2" s="2" t="s">
        <v>571</v>
      </c>
      <c r="G2" s="2" t="s">
        <v>102</v>
      </c>
    </row>
    <row r="3" spans="1:7">
      <c r="A3" s="3" t="s">
        <v>319</v>
      </c>
    </row>
    <row r="4" spans="1:7">
      <c r="A4" s="4" t="s">
        <v>572</v>
      </c>
      <c r="D4" s="6" t="n">
        <v>389</v>
      </c>
      <c r="E4" s="6" t="n">
        <v>389</v>
      </c>
    </row>
    <row r="5" spans="1:7">
      <c r="A5" s="4" t="s">
        <v>573</v>
      </c>
      <c r="E5" s="5" t="n">
        <v>122</v>
      </c>
    </row>
    <row r="6" spans="1:7">
      <c r="A6" s="4" t="s">
        <v>574</v>
      </c>
      <c r="D6" s="5" t="n">
        <v>135</v>
      </c>
      <c r="E6" s="5" t="n">
        <v>135</v>
      </c>
    </row>
    <row r="7" spans="1:7">
      <c r="A7" s="4" t="s">
        <v>575</v>
      </c>
      <c r="D7" s="5" t="n">
        <v>185</v>
      </c>
      <c r="E7" s="5" t="n">
        <v>185</v>
      </c>
    </row>
    <row r="8" spans="1:7">
      <c r="A8" s="4" t="s">
        <v>364</v>
      </c>
      <c r="D8" s="5" t="n">
        <v>376</v>
      </c>
      <c r="E8" s="5" t="n">
        <v>376</v>
      </c>
    </row>
    <row r="9" spans="1:7">
      <c r="A9" s="4" t="s">
        <v>576</v>
      </c>
      <c r="D9" s="6" t="n">
        <v>340</v>
      </c>
      <c r="E9" s="6" t="n">
        <v>340</v>
      </c>
    </row>
    <row r="10" spans="1:7">
      <c r="A10" s="4" t="s">
        <v>577</v>
      </c>
      <c r="D10" s="4" t="s">
        <v>578</v>
      </c>
      <c r="E10" s="4" t="s">
        <v>578</v>
      </c>
    </row>
    <row r="11" spans="1:7">
      <c r="A11" s="4" t="s">
        <v>579</v>
      </c>
      <c r="D11" s="4" t="s">
        <v>580</v>
      </c>
      <c r="E11" s="4" t="s">
        <v>580</v>
      </c>
    </row>
    <row r="12" spans="1:7">
      <c r="A12" s="4" t="s">
        <v>581</v>
      </c>
    </row>
    <row r="13" spans="1:7">
      <c r="A13" s="3" t="s">
        <v>319</v>
      </c>
    </row>
    <row r="14" spans="1:7">
      <c r="A14" s="4" t="s">
        <v>582</v>
      </c>
      <c r="D14" s="6" t="n">
        <v>300</v>
      </c>
      <c r="E14" s="6" t="n">
        <v>700</v>
      </c>
    </row>
    <row r="15" spans="1:7">
      <c r="A15" s="4" t="s">
        <v>583</v>
      </c>
    </row>
    <row r="16" spans="1:7">
      <c r="A16" s="3" t="s">
        <v>319</v>
      </c>
    </row>
    <row r="17" spans="1:7">
      <c r="A17" s="4" t="s">
        <v>584</v>
      </c>
      <c r="C17" s="4" t="s">
        <v>569</v>
      </c>
    </row>
    <row r="18" spans="1:7">
      <c r="A18" s="4" t="s">
        <v>585</v>
      </c>
      <c r="C18" s="6" t="n">
        <v>3000</v>
      </c>
    </row>
    <row r="19" spans="1:7">
      <c r="A19" s="4" t="s">
        <v>586</v>
      </c>
    </row>
    <row r="20" spans="1:7">
      <c r="A20" s="3" t="s">
        <v>319</v>
      </c>
    </row>
    <row r="21" spans="1:7">
      <c r="A21" s="4" t="s">
        <v>587</v>
      </c>
      <c r="D21" s="6" t="n">
        <v>10400</v>
      </c>
      <c r="E21" s="6" t="n">
        <v>10400</v>
      </c>
    </row>
    <row r="22" spans="1:7">
      <c r="A22" s="4" t="s">
        <v>588</v>
      </c>
      <c r="D22" s="4" t="s">
        <v>589</v>
      </c>
      <c r="E22" s="4" t="s">
        <v>589</v>
      </c>
    </row>
    <row r="23" spans="1:7">
      <c r="A23" s="4" t="s">
        <v>590</v>
      </c>
    </row>
    <row r="24" spans="1:7">
      <c r="A24" s="3" t="s">
        <v>319</v>
      </c>
    </row>
    <row r="25" spans="1:7">
      <c r="A25" s="4" t="s">
        <v>584</v>
      </c>
      <c r="B25" s="4" t="s">
        <v>567</v>
      </c>
    </row>
    <row r="26" spans="1:7">
      <c r="A26" s="4" t="s">
        <v>585</v>
      </c>
      <c r="B26" s="6" t="n">
        <v>2000</v>
      </c>
    </row>
    <row r="27" spans="1:7">
      <c r="A27" s="4" t="s">
        <v>591</v>
      </c>
      <c r="B27" s="4" t="s">
        <v>567</v>
      </c>
    </row>
    <row r="28" spans="1:7">
      <c r="A28" s="4" t="s">
        <v>592</v>
      </c>
    </row>
    <row r="29" spans="1:7">
      <c r="A29" s="3" t="s">
        <v>319</v>
      </c>
    </row>
    <row r="30" spans="1:7">
      <c r="A30" s="4" t="s">
        <v>587</v>
      </c>
      <c r="D30" s="6" t="n">
        <v>5400</v>
      </c>
      <c r="E30" s="6" t="n">
        <v>5400</v>
      </c>
    </row>
    <row r="31" spans="1:7">
      <c r="A31" s="4" t="s">
        <v>588</v>
      </c>
      <c r="D31" s="4" t="s">
        <v>593</v>
      </c>
      <c r="E31" s="4" t="s">
        <v>593</v>
      </c>
    </row>
    <row r="32" spans="1:7">
      <c r="A32" s="4" t="s">
        <v>594</v>
      </c>
    </row>
    <row r="33" spans="1:7">
      <c r="A33" s="3" t="s">
        <v>319</v>
      </c>
    </row>
    <row r="34" spans="1:7">
      <c r="A34" s="4" t="s">
        <v>595</v>
      </c>
      <c r="D34" s="6" t="n">
        <v>1000</v>
      </c>
      <c r="E34" s="6" t="n">
        <v>1000</v>
      </c>
      <c r="G34" s="6" t="n">
        <v>1200</v>
      </c>
    </row>
    <row r="35" spans="1:7">
      <c r="A35" s="4" t="s">
        <v>596</v>
      </c>
    </row>
    <row r="36" spans="1:7">
      <c r="A36" s="3" t="s">
        <v>319</v>
      </c>
    </row>
    <row r="37" spans="1:7">
      <c r="A37" s="4" t="s">
        <v>585</v>
      </c>
      <c r="F37" s="6" t="n">
        <v>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58</v>
      </c>
      <c r="D1" s="2" t="s">
        <v>1</v>
      </c>
    </row>
    <row r="2" spans="1:6">
      <c r="B2" s="2" t="s">
        <v>2</v>
      </c>
      <c r="C2" s="2" t="s">
        <v>59</v>
      </c>
      <c r="D2" s="2" t="s">
        <v>2</v>
      </c>
      <c r="E2" s="2" t="s">
        <v>59</v>
      </c>
      <c r="F2" s="2" t="s">
        <v>102</v>
      </c>
    </row>
    <row r="3" spans="1:6">
      <c r="A3" s="4" t="s">
        <v>598</v>
      </c>
    </row>
    <row r="4" spans="1:6">
      <c r="A4" s="3" t="s">
        <v>324</v>
      </c>
    </row>
    <row r="5" spans="1:6">
      <c r="A5" s="4" t="s">
        <v>599</v>
      </c>
      <c r="B5" s="6" t="n">
        <v>5133</v>
      </c>
      <c r="D5" s="6" t="n">
        <v>5133</v>
      </c>
      <c r="F5" s="6" t="n">
        <v>3413</v>
      </c>
    </row>
    <row r="6" spans="1:6">
      <c r="A6" s="4" t="s">
        <v>600</v>
      </c>
    </row>
    <row r="7" spans="1:6">
      <c r="A7" s="3" t="s">
        <v>324</v>
      </c>
    </row>
    <row r="8" spans="1:6">
      <c r="A8" s="4" t="s">
        <v>601</v>
      </c>
      <c r="B8" s="5" t="n">
        <v>32</v>
      </c>
      <c r="C8" s="6" t="n">
        <v>27</v>
      </c>
      <c r="D8" s="5" t="n">
        <v>171</v>
      </c>
      <c r="E8" s="6" t="n">
        <v>153</v>
      </c>
    </row>
    <row r="9" spans="1:6">
      <c r="A9" s="4" t="s">
        <v>602</v>
      </c>
    </row>
    <row r="10" spans="1:6">
      <c r="A10" s="3" t="s">
        <v>324</v>
      </c>
    </row>
    <row r="11" spans="1:6">
      <c r="A11" s="4" t="s">
        <v>603</v>
      </c>
      <c r="B11" s="5" t="n">
        <v>994</v>
      </c>
      <c r="D11" s="5" t="n">
        <v>994</v>
      </c>
      <c r="F11" s="5" t="n">
        <v>827</v>
      </c>
    </row>
    <row r="12" spans="1:6">
      <c r="A12" s="4" t="s">
        <v>604</v>
      </c>
    </row>
    <row r="13" spans="1:6">
      <c r="A13" s="3" t="s">
        <v>324</v>
      </c>
    </row>
    <row r="14" spans="1:6">
      <c r="A14" s="4" t="s">
        <v>599</v>
      </c>
      <c r="B14" s="5" t="n">
        <v>4327</v>
      </c>
      <c r="D14" s="5" t="n">
        <v>4327</v>
      </c>
      <c r="F14" s="5" t="n">
        <v>2710</v>
      </c>
    </row>
    <row r="15" spans="1:6">
      <c r="A15" s="4" t="s">
        <v>605</v>
      </c>
    </row>
    <row r="16" spans="1:6">
      <c r="A16" s="3" t="s">
        <v>324</v>
      </c>
    </row>
    <row r="17" spans="1:6">
      <c r="A17" s="4" t="s">
        <v>599</v>
      </c>
      <c r="B17" s="5" t="n">
        <v>761</v>
      </c>
      <c r="D17" s="5" t="n">
        <v>761</v>
      </c>
      <c r="F17" s="5" t="n">
        <v>658</v>
      </c>
    </row>
    <row r="18" spans="1:6">
      <c r="A18" s="4" t="s">
        <v>606</v>
      </c>
    </row>
    <row r="19" spans="1:6">
      <c r="A19" s="3" t="s">
        <v>324</v>
      </c>
    </row>
    <row r="20" spans="1:6">
      <c r="A20" s="4" t="s">
        <v>599</v>
      </c>
      <c r="B20" s="5" t="n">
        <v>45</v>
      </c>
      <c r="D20" s="5" t="n">
        <v>45</v>
      </c>
      <c r="F20" s="5" t="n">
        <v>45</v>
      </c>
    </row>
    <row r="21" spans="1:6">
      <c r="A21" s="4" t="s">
        <v>90</v>
      </c>
    </row>
    <row r="22" spans="1:6">
      <c r="A22" s="3" t="s">
        <v>324</v>
      </c>
    </row>
    <row r="23" spans="1:6">
      <c r="A23" s="4" t="s">
        <v>599</v>
      </c>
      <c r="B23" s="5" t="n">
        <v>107601</v>
      </c>
      <c r="D23" s="5" t="n">
        <v>107601</v>
      </c>
      <c r="F23" s="5" t="n">
        <v>113871</v>
      </c>
    </row>
    <row r="24" spans="1:6">
      <c r="A24" s="4" t="s">
        <v>607</v>
      </c>
      <c r="F24" s="5" t="n">
        <v>451</v>
      </c>
    </row>
    <row r="25" spans="1:6">
      <c r="A25" s="4" t="s">
        <v>608</v>
      </c>
    </row>
    <row r="26" spans="1:6">
      <c r="A26" s="3" t="s">
        <v>324</v>
      </c>
    </row>
    <row r="27" spans="1:6">
      <c r="A27" s="4" t="s">
        <v>599</v>
      </c>
      <c r="B27" s="5" t="n">
        <v>13046</v>
      </c>
      <c r="D27" s="5" t="n">
        <v>13046</v>
      </c>
      <c r="F27" s="5" t="n">
        <v>9533</v>
      </c>
    </row>
    <row r="28" spans="1:6">
      <c r="A28" s="4" t="s">
        <v>609</v>
      </c>
    </row>
    <row r="29" spans="1:6">
      <c r="A29" s="3" t="s">
        <v>324</v>
      </c>
    </row>
    <row r="30" spans="1:6">
      <c r="A30" s="4" t="s">
        <v>603</v>
      </c>
      <c r="F30" s="5" t="n">
        <v>291</v>
      </c>
    </row>
    <row r="31" spans="1:6">
      <c r="A31" s="4" t="s">
        <v>610</v>
      </c>
    </row>
    <row r="32" spans="1:6">
      <c r="A32" s="3" t="s">
        <v>324</v>
      </c>
    </row>
    <row r="33" spans="1:6">
      <c r="A33" s="4" t="s">
        <v>603</v>
      </c>
      <c r="B33" s="5" t="n">
        <v>390</v>
      </c>
      <c r="D33" s="5" t="n">
        <v>390</v>
      </c>
    </row>
    <row r="34" spans="1:6">
      <c r="A34" s="4" t="s">
        <v>611</v>
      </c>
    </row>
    <row r="35" spans="1:6">
      <c r="A35" s="3" t="s">
        <v>324</v>
      </c>
    </row>
    <row r="36" spans="1:6">
      <c r="A36" s="4" t="s">
        <v>599</v>
      </c>
      <c r="B36" s="5" t="n">
        <v>1822</v>
      </c>
      <c r="D36" s="5" t="n">
        <v>1822</v>
      </c>
      <c r="F36" s="5" t="n">
        <v>1829</v>
      </c>
    </row>
    <row r="37" spans="1:6">
      <c r="A37" s="4" t="s">
        <v>612</v>
      </c>
    </row>
    <row r="38" spans="1:6">
      <c r="A38" s="3" t="s">
        <v>324</v>
      </c>
    </row>
    <row r="39" spans="1:6">
      <c r="A39" s="4" t="s">
        <v>599</v>
      </c>
      <c r="B39" s="5" t="n">
        <v>504</v>
      </c>
      <c r="D39" s="5" t="n">
        <v>504</v>
      </c>
      <c r="F39" s="5" t="n">
        <v>768</v>
      </c>
    </row>
    <row r="40" spans="1:6">
      <c r="A40" s="4" t="s">
        <v>613</v>
      </c>
    </row>
    <row r="41" spans="1:6">
      <c r="A41" s="3" t="s">
        <v>324</v>
      </c>
    </row>
    <row r="42" spans="1:6">
      <c r="A42" s="4" t="s">
        <v>599</v>
      </c>
      <c r="B42" s="5" t="n">
        <v>3317</v>
      </c>
      <c r="D42" s="5" t="n">
        <v>3317</v>
      </c>
      <c r="F42" s="5" t="n">
        <v>2075</v>
      </c>
    </row>
    <row r="43" spans="1:6">
      <c r="A43" s="4" t="s">
        <v>614</v>
      </c>
    </row>
    <row r="44" spans="1:6">
      <c r="A44" s="3" t="s">
        <v>324</v>
      </c>
    </row>
    <row r="45" spans="1:6">
      <c r="A45" s="4" t="s">
        <v>599</v>
      </c>
      <c r="B45" s="5" t="n">
        <v>88912</v>
      </c>
      <c r="D45" s="5" t="n">
        <v>88912</v>
      </c>
      <c r="F45" s="5" t="n">
        <v>99666</v>
      </c>
    </row>
    <row r="46" spans="1:6">
      <c r="A46" s="4" t="s">
        <v>615</v>
      </c>
    </row>
    <row r="47" spans="1:6">
      <c r="A47" s="3" t="s">
        <v>324</v>
      </c>
    </row>
    <row r="48" spans="1:6">
      <c r="A48" s="4" t="s">
        <v>603</v>
      </c>
      <c r="B48" s="5" t="n">
        <v>378</v>
      </c>
      <c r="D48" s="5" t="n">
        <v>378</v>
      </c>
      <c r="F48" s="5" t="n">
        <v>520</v>
      </c>
    </row>
    <row r="49" spans="1:6">
      <c r="A49" s="4" t="s">
        <v>616</v>
      </c>
    </row>
    <row r="50" spans="1:6">
      <c r="A50" s="3" t="s">
        <v>324</v>
      </c>
    </row>
    <row r="51" spans="1:6">
      <c r="A51" s="4" t="s">
        <v>603</v>
      </c>
      <c r="B51" s="6" t="n">
        <v>240</v>
      </c>
      <c r="D51" s="6" t="n">
        <v>240</v>
      </c>
      <c r="F51" s="6" t="n">
        <v>3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102</v>
      </c>
    </row>
    <row r="2" spans="1:3">
      <c r="A2" s="3" t="s">
        <v>618</v>
      </c>
    </row>
    <row r="3" spans="1:3">
      <c r="A3" s="4" t="s">
        <v>619</v>
      </c>
      <c r="B3" s="6" t="n">
        <v>20545</v>
      </c>
      <c r="C3" s="6" t="n">
        <v>17923</v>
      </c>
    </row>
    <row r="4" spans="1:3">
      <c r="A4" s="4" t="s">
        <v>620</v>
      </c>
      <c r="B4" s="5" t="n">
        <v>-57</v>
      </c>
      <c r="C4" s="5" t="n">
        <v>459</v>
      </c>
    </row>
    <row r="5" spans="1:3">
      <c r="A5" s="4" t="s">
        <v>621</v>
      </c>
      <c r="B5" s="6" t="n">
        <v>208</v>
      </c>
      <c r="C5" s="6" t="n">
        <v>2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2</v>
      </c>
      <c r="B1" s="2" t="s">
        <v>58</v>
      </c>
      <c r="D1" s="2" t="s">
        <v>1</v>
      </c>
    </row>
    <row r="2" spans="1:5">
      <c r="B2" s="2" t="s">
        <v>2</v>
      </c>
      <c r="C2" s="2" t="s">
        <v>59</v>
      </c>
      <c r="D2" s="2" t="s">
        <v>2</v>
      </c>
      <c r="E2" s="2" t="s">
        <v>59</v>
      </c>
    </row>
    <row r="3" spans="1:5">
      <c r="A3" s="3" t="s">
        <v>623</v>
      </c>
    </row>
    <row r="4" spans="1:5">
      <c r="A4" s="4" t="s">
        <v>624</v>
      </c>
      <c r="B4" s="6" t="n">
        <v>7552</v>
      </c>
      <c r="C4" s="6" t="n">
        <v>8133</v>
      </c>
      <c r="D4" s="6" t="n">
        <v>7590</v>
      </c>
      <c r="E4" s="6" t="n">
        <v>8332</v>
      </c>
    </row>
    <row r="5" spans="1:5">
      <c r="A5" s="4" t="s">
        <v>625</v>
      </c>
      <c r="B5" s="5" t="n">
        <v>128</v>
      </c>
      <c r="C5" s="5" t="n">
        <v>231</v>
      </c>
      <c r="D5" s="5" t="n">
        <v>252</v>
      </c>
      <c r="E5" s="5" t="n">
        <v>414</v>
      </c>
    </row>
    <row r="6" spans="1:5">
      <c r="A6" s="4" t="s">
        <v>626</v>
      </c>
      <c r="B6" s="5" t="n">
        <v>529</v>
      </c>
      <c r="C6" s="5" t="n">
        <v>536</v>
      </c>
      <c r="D6" s="5" t="n">
        <v>1056</v>
      </c>
      <c r="E6" s="5" t="n">
        <v>1057</v>
      </c>
    </row>
    <row r="7" spans="1:5">
      <c r="A7" s="4" t="s">
        <v>627</v>
      </c>
      <c r="B7" s="5" t="n">
        <v>-728</v>
      </c>
      <c r="C7" s="5" t="n">
        <v>-717</v>
      </c>
      <c r="D7" s="5" t="n">
        <v>-1460</v>
      </c>
      <c r="E7" s="5" t="n">
        <v>-1452</v>
      </c>
    </row>
    <row r="8" spans="1:5">
      <c r="A8" s="4" t="s">
        <v>628</v>
      </c>
      <c r="B8" s="5" t="n">
        <v>-57</v>
      </c>
      <c r="C8" s="5" t="n">
        <v>-135</v>
      </c>
      <c r="D8" s="5" t="n">
        <v>-22</v>
      </c>
      <c r="E8" s="5" t="n">
        <v>-217</v>
      </c>
    </row>
    <row r="9" spans="1:5">
      <c r="A9" s="4" t="s">
        <v>629</v>
      </c>
      <c r="B9" s="5" t="n">
        <v>15</v>
      </c>
      <c r="C9" s="5" t="n">
        <v>-58</v>
      </c>
      <c r="D9" s="5" t="n">
        <v>23</v>
      </c>
      <c r="E9" s="5" t="n">
        <v>-144</v>
      </c>
    </row>
    <row r="10" spans="1:5">
      <c r="A10" s="4" t="s">
        <v>630</v>
      </c>
      <c r="B10" s="6" t="n">
        <v>7439</v>
      </c>
      <c r="C10" s="6" t="n">
        <v>7990</v>
      </c>
      <c r="D10" s="6" t="n">
        <v>7439</v>
      </c>
      <c r="E10" s="6" t="n">
        <v>79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31</v>
      </c>
      <c r="B1" s="2" t="s">
        <v>58</v>
      </c>
      <c r="D1" s="2" t="s">
        <v>1</v>
      </c>
    </row>
    <row r="2" spans="1:5">
      <c r="B2" s="2" t="s">
        <v>2</v>
      </c>
      <c r="C2" s="2" t="s">
        <v>59</v>
      </c>
      <c r="D2" s="2" t="s">
        <v>2</v>
      </c>
      <c r="E2" s="2" t="s">
        <v>59</v>
      </c>
    </row>
    <row r="3" spans="1:5">
      <c r="A3" s="3" t="s">
        <v>632</v>
      </c>
    </row>
    <row r="4" spans="1:5">
      <c r="A4" s="4" t="s">
        <v>633</v>
      </c>
      <c r="B4" s="6" t="n">
        <v>232</v>
      </c>
      <c r="C4" s="6" t="n">
        <v>420</v>
      </c>
      <c r="D4" s="6" t="n">
        <v>462</v>
      </c>
      <c r="E4" s="6" t="n">
        <v>841</v>
      </c>
    </row>
    <row r="5" spans="1:5">
      <c r="A5" s="4" t="s">
        <v>634</v>
      </c>
    </row>
    <row r="6" spans="1:5">
      <c r="A6" s="3" t="s">
        <v>632</v>
      </c>
    </row>
    <row r="7" spans="1:5">
      <c r="A7" s="4" t="s">
        <v>635</v>
      </c>
      <c r="B7" s="5" t="n">
        <v>4</v>
      </c>
      <c r="C7" s="5" t="n">
        <v>5</v>
      </c>
      <c r="D7" s="5" t="n">
        <v>8</v>
      </c>
      <c r="E7" s="5" t="n">
        <v>10</v>
      </c>
    </row>
    <row r="8" spans="1:5">
      <c r="A8" s="4" t="s">
        <v>636</v>
      </c>
      <c r="B8" s="5" t="n">
        <v>55</v>
      </c>
      <c r="C8" s="5" t="n">
        <v>48</v>
      </c>
      <c r="D8" s="5" t="n">
        <v>109</v>
      </c>
      <c r="E8" s="5" t="n">
        <v>98</v>
      </c>
    </row>
    <row r="9" spans="1:5">
      <c r="A9" s="4" t="s">
        <v>637</v>
      </c>
      <c r="B9" s="5" t="n">
        <v>0</v>
      </c>
      <c r="C9" s="5" t="n">
        <v>0</v>
      </c>
      <c r="D9" s="5" t="n">
        <v>0</v>
      </c>
      <c r="E9" s="5" t="n">
        <v>0</v>
      </c>
    </row>
    <row r="10" spans="1:5">
      <c r="A10" s="4" t="s">
        <v>638</v>
      </c>
      <c r="B10" s="5" t="n">
        <v>-4</v>
      </c>
      <c r="C10" s="5" t="n">
        <v>-3</v>
      </c>
      <c r="D10" s="5" t="n">
        <v>-7</v>
      </c>
      <c r="E10" s="5" t="n">
        <v>-7</v>
      </c>
    </row>
    <row r="11" spans="1:5">
      <c r="A11" s="4" t="s">
        <v>639</v>
      </c>
      <c r="B11" s="5" t="n">
        <v>7</v>
      </c>
      <c r="C11" s="5" t="n">
        <v>13</v>
      </c>
      <c r="D11" s="5" t="n">
        <v>15</v>
      </c>
      <c r="E11" s="5" t="n">
        <v>26</v>
      </c>
    </row>
    <row r="12" spans="1:5">
      <c r="A12" s="4" t="s">
        <v>640</v>
      </c>
      <c r="B12" s="5" t="n">
        <v>62</v>
      </c>
      <c r="C12" s="5" t="n">
        <v>63</v>
      </c>
      <c r="D12" s="5" t="n">
        <v>125</v>
      </c>
      <c r="E12" s="5" t="n">
        <v>127</v>
      </c>
    </row>
    <row r="13" spans="1:5">
      <c r="A13" s="4" t="s">
        <v>641</v>
      </c>
    </row>
    <row r="14" spans="1:5">
      <c r="A14" s="3" t="s">
        <v>632</v>
      </c>
    </row>
    <row r="15" spans="1:5">
      <c r="A15" s="4" t="s">
        <v>642</v>
      </c>
      <c r="B15" s="5" t="n">
        <v>98</v>
      </c>
      <c r="C15" s="5" t="n">
        <v>82</v>
      </c>
      <c r="D15" s="5" t="n">
        <v>196</v>
      </c>
      <c r="E15" s="5" t="n">
        <v>165</v>
      </c>
    </row>
    <row r="16" spans="1:5">
      <c r="A16" s="4" t="s">
        <v>636</v>
      </c>
      <c r="B16" s="5" t="n">
        <v>566</v>
      </c>
      <c r="C16" s="5" t="n">
        <v>512</v>
      </c>
      <c r="D16" s="5" t="n">
        <v>1132</v>
      </c>
      <c r="E16" s="5" t="n">
        <v>1025</v>
      </c>
    </row>
    <row r="17" spans="1:5">
      <c r="A17" s="4" t="s">
        <v>637</v>
      </c>
      <c r="B17" s="5" t="n">
        <v>-871</v>
      </c>
      <c r="C17" s="5" t="n">
        <v>-972</v>
      </c>
      <c r="D17" s="5" t="n">
        <v>-1739</v>
      </c>
      <c r="E17" s="5" t="n">
        <v>-1945</v>
      </c>
    </row>
    <row r="18" spans="1:5">
      <c r="A18" s="4" t="s">
        <v>638</v>
      </c>
      <c r="B18" s="5" t="n">
        <v>-1</v>
      </c>
      <c r="C18" s="5" t="n">
        <v>-1</v>
      </c>
      <c r="D18" s="5" t="n">
        <v>-2</v>
      </c>
      <c r="E18" s="5" t="n">
        <v>-2</v>
      </c>
    </row>
    <row r="19" spans="1:5">
      <c r="A19" s="4" t="s">
        <v>639</v>
      </c>
      <c r="B19" s="5" t="n">
        <v>3</v>
      </c>
      <c r="C19" s="5" t="n">
        <v>3</v>
      </c>
      <c r="D19" s="5" t="n">
        <v>6</v>
      </c>
      <c r="E19" s="5" t="n">
        <v>5</v>
      </c>
    </row>
    <row r="20" spans="1:5">
      <c r="A20" s="4" t="s">
        <v>640</v>
      </c>
      <c r="B20" s="5" t="n">
        <v>-205</v>
      </c>
      <c r="C20" s="5" t="n">
        <v>-376</v>
      </c>
      <c r="D20" s="5" t="n">
        <v>-407</v>
      </c>
      <c r="E20" s="5" t="n">
        <v>-752</v>
      </c>
    </row>
    <row r="21" spans="1:5">
      <c r="A21" s="4" t="s">
        <v>643</v>
      </c>
    </row>
    <row r="22" spans="1:5">
      <c r="A22" s="3" t="s">
        <v>632</v>
      </c>
    </row>
    <row r="23" spans="1:5">
      <c r="A23" s="4" t="s">
        <v>635</v>
      </c>
      <c r="B23" s="5" t="n">
        <v>29</v>
      </c>
      <c r="C23" s="5" t="n">
        <v>39</v>
      </c>
      <c r="D23" s="5" t="n">
        <v>64</v>
      </c>
      <c r="E23" s="5" t="n">
        <v>105</v>
      </c>
    </row>
    <row r="24" spans="1:5">
      <c r="A24" s="4" t="s">
        <v>636</v>
      </c>
      <c r="B24" s="5" t="n">
        <v>118</v>
      </c>
      <c r="C24" s="5" t="n">
        <v>117</v>
      </c>
      <c r="D24" s="5" t="n">
        <v>238</v>
      </c>
      <c r="E24" s="5" t="n">
        <v>237</v>
      </c>
    </row>
    <row r="25" spans="1:5">
      <c r="A25" s="4" t="s">
        <v>637</v>
      </c>
      <c r="B25" s="5" t="n">
        <v>-192</v>
      </c>
      <c r="C25" s="5" t="n">
        <v>-208</v>
      </c>
      <c r="D25" s="5" t="n">
        <v>-387</v>
      </c>
      <c r="E25" s="5" t="n">
        <v>-420</v>
      </c>
    </row>
    <row r="26" spans="1:5">
      <c r="A26" s="4" t="s">
        <v>638</v>
      </c>
      <c r="B26" s="5" t="n">
        <v>1</v>
      </c>
      <c r="C26" s="5" t="n">
        <v>1</v>
      </c>
      <c r="D26" s="5" t="n">
        <v>2</v>
      </c>
      <c r="E26" s="5" t="n">
        <v>2</v>
      </c>
    </row>
    <row r="27" spans="1:5">
      <c r="A27" s="4" t="s">
        <v>639</v>
      </c>
      <c r="B27" s="5" t="n">
        <v>30</v>
      </c>
      <c r="C27" s="5" t="n">
        <v>37</v>
      </c>
      <c r="D27" s="5" t="n">
        <v>59</v>
      </c>
      <c r="E27" s="5" t="n">
        <v>74</v>
      </c>
    </row>
    <row r="28" spans="1:5">
      <c r="A28" s="4" t="s">
        <v>640</v>
      </c>
      <c r="B28" s="6" t="n">
        <v>-14</v>
      </c>
      <c r="C28" s="6" t="n">
        <v>-14</v>
      </c>
      <c r="D28" s="6" t="n">
        <v>-24</v>
      </c>
      <c r="E28" s="6"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 customWidth="1" max="5" min="5" width="41"/>
    <col customWidth="1" max="6" min="6" width="21"/>
    <col customWidth="1" max="7" min="7" width="21"/>
    <col customWidth="1" max="8" min="8" width="26"/>
    <col customWidth="1" max="9" min="9" width="19"/>
  </cols>
  <sheetData>
    <row r="1" spans="1:9">
      <c r="A1" s="1" t="s">
        <v>644</v>
      </c>
      <c r="B1" s="2" t="s">
        <v>550</v>
      </c>
      <c r="C1" s="2" t="s">
        <v>58</v>
      </c>
      <c r="E1" s="2" t="s">
        <v>1</v>
      </c>
      <c r="F1" s="2" t="s">
        <v>645</v>
      </c>
    </row>
    <row r="2" spans="1:9">
      <c r="B2" s="2" t="s">
        <v>646</v>
      </c>
      <c r="C2" s="2" t="s">
        <v>647</v>
      </c>
      <c r="D2" s="2" t="s">
        <v>648</v>
      </c>
      <c r="E2" s="2" t="s">
        <v>649</v>
      </c>
      <c r="F2" s="2" t="s">
        <v>650</v>
      </c>
      <c r="G2" s="2" t="s">
        <v>651</v>
      </c>
      <c r="H2" s="2" t="s">
        <v>652</v>
      </c>
      <c r="I2" s="2" t="s">
        <v>653</v>
      </c>
    </row>
    <row r="3" spans="1:9">
      <c r="A3" s="4" t="s">
        <v>654</v>
      </c>
    </row>
    <row r="4" spans="1:9">
      <c r="A4" s="3" t="s">
        <v>655</v>
      </c>
    </row>
    <row r="5" spans="1:9">
      <c r="A5" s="4" t="s">
        <v>656</v>
      </c>
      <c r="C5" s="6" t="n">
        <v>950000000</v>
      </c>
      <c r="E5" s="6" t="n">
        <v>950000000</v>
      </c>
    </row>
    <row r="6" spans="1:9">
      <c r="A6" s="4" t="s">
        <v>657</v>
      </c>
    </row>
    <row r="7" spans="1:9">
      <c r="A7" s="3" t="s">
        <v>655</v>
      </c>
    </row>
    <row r="8" spans="1:9">
      <c r="A8" s="4" t="s">
        <v>658</v>
      </c>
      <c r="C8" s="5" t="n">
        <v>100</v>
      </c>
      <c r="E8" s="5" t="n">
        <v>100</v>
      </c>
    </row>
    <row r="9" spans="1:9">
      <c r="A9" s="4" t="s">
        <v>659</v>
      </c>
    </row>
    <row r="10" spans="1:9">
      <c r="A10" s="3" t="s">
        <v>655</v>
      </c>
    </row>
    <row r="11" spans="1:9">
      <c r="A11" s="4" t="s">
        <v>660</v>
      </c>
      <c r="B11" s="5" t="n">
        <v>27</v>
      </c>
    </row>
    <row r="12" spans="1:9">
      <c r="A12" s="4" t="s">
        <v>661</v>
      </c>
    </row>
    <row r="13" spans="1:9">
      <c r="A13" s="3" t="s">
        <v>655</v>
      </c>
    </row>
    <row r="14" spans="1:9">
      <c r="A14" s="4" t="s">
        <v>662</v>
      </c>
      <c r="I14" s="5" t="n">
        <v>16</v>
      </c>
    </row>
    <row r="15" spans="1:9">
      <c r="A15" s="4" t="s">
        <v>663</v>
      </c>
    </row>
    <row r="16" spans="1:9">
      <c r="A16" s="3" t="s">
        <v>655</v>
      </c>
    </row>
    <row r="17" spans="1:9">
      <c r="A17" s="4" t="s">
        <v>662</v>
      </c>
      <c r="I17" s="5" t="n">
        <v>7</v>
      </c>
    </row>
    <row r="18" spans="1:9">
      <c r="A18" s="4" t="s">
        <v>664</v>
      </c>
    </row>
    <row r="19" spans="1:9">
      <c r="A19" s="3" t="s">
        <v>655</v>
      </c>
    </row>
    <row r="20" spans="1:9">
      <c r="A20" s="4" t="s">
        <v>662</v>
      </c>
      <c r="H20" s="5" t="n">
        <v>8</v>
      </c>
      <c r="I20" s="5" t="n">
        <v>9</v>
      </c>
    </row>
    <row r="21" spans="1:9">
      <c r="A21" s="4" t="s">
        <v>665</v>
      </c>
    </row>
    <row r="22" spans="1:9">
      <c r="A22" s="3" t="s">
        <v>655</v>
      </c>
    </row>
    <row r="23" spans="1:9">
      <c r="A23" s="4" t="s">
        <v>660</v>
      </c>
      <c r="B23" s="5" t="n">
        <v>47</v>
      </c>
    </row>
    <row r="24" spans="1:9">
      <c r="A24" s="4" t="s">
        <v>666</v>
      </c>
    </row>
    <row r="25" spans="1:9">
      <c r="A25" s="3" t="s">
        <v>655</v>
      </c>
    </row>
    <row r="26" spans="1:9">
      <c r="A26" s="4" t="s">
        <v>660</v>
      </c>
      <c r="B26" s="5" t="n">
        <v>41</v>
      </c>
    </row>
    <row r="27" spans="1:9">
      <c r="A27" s="4" t="s">
        <v>667</v>
      </c>
    </row>
    <row r="28" spans="1:9">
      <c r="A28" s="3" t="s">
        <v>655</v>
      </c>
    </row>
    <row r="29" spans="1:9">
      <c r="A29" s="4" t="s">
        <v>668</v>
      </c>
      <c r="E29" s="5" t="n">
        <v>10000</v>
      </c>
    </row>
    <row r="30" spans="1:9">
      <c r="A30" s="4" t="s">
        <v>669</v>
      </c>
      <c r="E30" s="5" t="n">
        <v>5</v>
      </c>
    </row>
    <row r="31" spans="1:9">
      <c r="A31" s="4" t="s">
        <v>656</v>
      </c>
      <c r="C31" s="6" t="n">
        <v>590000000</v>
      </c>
      <c r="E31" s="6" t="n">
        <v>590000000</v>
      </c>
    </row>
    <row r="32" spans="1:9">
      <c r="A32" s="4" t="s">
        <v>670</v>
      </c>
    </row>
    <row r="33" spans="1:9">
      <c r="A33" s="3" t="s">
        <v>655</v>
      </c>
    </row>
    <row r="34" spans="1:9">
      <c r="A34" s="4" t="s">
        <v>656</v>
      </c>
      <c r="C34" s="5" t="n">
        <v>160000000</v>
      </c>
      <c r="E34" s="5" t="n">
        <v>160000000</v>
      </c>
    </row>
    <row r="35" spans="1:9">
      <c r="A35" s="4" t="s">
        <v>671</v>
      </c>
    </row>
    <row r="36" spans="1:9">
      <c r="A36" s="3" t="s">
        <v>655</v>
      </c>
    </row>
    <row r="37" spans="1:9">
      <c r="A37" s="4" t="s">
        <v>656</v>
      </c>
      <c r="C37" s="5" t="n">
        <v>140000000</v>
      </c>
      <c r="E37" s="5" t="n">
        <v>140000000</v>
      </c>
    </row>
    <row r="38" spans="1:9">
      <c r="A38" s="4" t="s">
        <v>672</v>
      </c>
    </row>
    <row r="39" spans="1:9">
      <c r="A39" s="3" t="s">
        <v>655</v>
      </c>
    </row>
    <row r="40" spans="1:9">
      <c r="A40" s="4" t="s">
        <v>673</v>
      </c>
      <c r="C40" s="5" t="n">
        <v>380000000</v>
      </c>
      <c r="D40" s="6" t="n">
        <v>857000000</v>
      </c>
    </row>
    <row r="41" spans="1:9">
      <c r="A41" s="4" t="s">
        <v>674</v>
      </c>
    </row>
    <row r="42" spans="1:9">
      <c r="A42" s="3" t="s">
        <v>655</v>
      </c>
    </row>
    <row r="43" spans="1:9">
      <c r="A43" s="4" t="s">
        <v>673</v>
      </c>
      <c r="F43" s="6" t="n">
        <v>100000000</v>
      </c>
    </row>
    <row r="44" spans="1:9">
      <c r="A44" s="4" t="s">
        <v>675</v>
      </c>
    </row>
    <row r="45" spans="1:9">
      <c r="A45" s="3" t="s">
        <v>655</v>
      </c>
    </row>
    <row r="46" spans="1:9">
      <c r="A46" s="4" t="s">
        <v>676</v>
      </c>
      <c r="C46" s="5" t="n">
        <v>1400000000</v>
      </c>
      <c r="E46" s="5" t="n">
        <v>1400000000</v>
      </c>
      <c r="H46" s="6" t="n">
        <v>1300000000</v>
      </c>
    </row>
    <row r="47" spans="1:9">
      <c r="A47" s="4" t="s">
        <v>677</v>
      </c>
    </row>
    <row r="48" spans="1:9">
      <c r="A48" s="3" t="s">
        <v>655</v>
      </c>
    </row>
    <row r="49" spans="1:9">
      <c r="A49" s="4" t="s">
        <v>678</v>
      </c>
      <c r="C49" s="6" t="n">
        <v>35000000000</v>
      </c>
      <c r="E49" s="6" t="n">
        <v>35000000000</v>
      </c>
    </row>
    <row r="50" spans="1:9">
      <c r="A50" s="4" t="s">
        <v>679</v>
      </c>
      <c r="C50" s="5" t="n">
        <v>30000000</v>
      </c>
      <c r="E50" s="5" t="n">
        <v>30000000</v>
      </c>
    </row>
    <row r="51" spans="1:9">
      <c r="A51" s="4" t="s">
        <v>680</v>
      </c>
      <c r="D51" s="6" t="n">
        <v>31900000000</v>
      </c>
    </row>
    <row r="52" spans="1:9">
      <c r="A52" s="4" t="s">
        <v>681</v>
      </c>
    </row>
    <row r="53" spans="1:9">
      <c r="A53" s="3" t="s">
        <v>655</v>
      </c>
    </row>
    <row r="54" spans="1:9">
      <c r="A54" s="4" t="s">
        <v>682</v>
      </c>
      <c r="G54" s="6" t="n">
        <v>12000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1"/>
  </cols>
  <sheetData>
    <row r="1" spans="1:4">
      <c r="A1" s="1" t="s">
        <v>683</v>
      </c>
      <c r="B1" s="2" t="s">
        <v>684</v>
      </c>
      <c r="C1" s="2" t="s">
        <v>685</v>
      </c>
      <c r="D1" s="2" t="s">
        <v>358</v>
      </c>
    </row>
    <row r="2" spans="1:4">
      <c r="A2" s="3" t="s">
        <v>655</v>
      </c>
    </row>
    <row r="3" spans="1:4">
      <c r="A3" s="4" t="s">
        <v>686</v>
      </c>
      <c r="C3" s="6" t="n">
        <v>2600000000</v>
      </c>
      <c r="D3" s="6" t="n">
        <v>2400000000</v>
      </c>
    </row>
    <row r="4" spans="1:4">
      <c r="A4" s="4" t="s">
        <v>687</v>
      </c>
    </row>
    <row r="5" spans="1:4">
      <c r="A5" s="3" t="s">
        <v>655</v>
      </c>
    </row>
    <row r="6" spans="1:4">
      <c r="A6" s="4" t="s">
        <v>688</v>
      </c>
      <c r="C6" s="5" t="n">
        <v>200000000</v>
      </c>
    </row>
    <row r="7" spans="1:4">
      <c r="A7" s="4" t="s">
        <v>689</v>
      </c>
    </row>
    <row r="8" spans="1:4">
      <c r="A8" s="3" t="s">
        <v>655</v>
      </c>
    </row>
    <row r="9" spans="1:4">
      <c r="A9" s="4" t="s">
        <v>688</v>
      </c>
      <c r="C9" s="5" t="n">
        <v>500000000</v>
      </c>
    </row>
    <row r="10" spans="1:4">
      <c r="A10" s="4" t="s">
        <v>690</v>
      </c>
    </row>
    <row r="11" spans="1:4">
      <c r="A11" s="3" t="s">
        <v>655</v>
      </c>
    </row>
    <row r="12" spans="1:4">
      <c r="A12" s="4" t="s">
        <v>691</v>
      </c>
      <c r="C12" s="5" t="n">
        <v>532000000</v>
      </c>
      <c r="D12" s="6" t="n">
        <v>531000000</v>
      </c>
    </row>
    <row r="13" spans="1:4">
      <c r="A13" s="4" t="s">
        <v>692</v>
      </c>
    </row>
    <row r="14" spans="1:4">
      <c r="A14" s="3" t="s">
        <v>655</v>
      </c>
    </row>
    <row r="15" spans="1:4">
      <c r="A15" s="4" t="s">
        <v>693</v>
      </c>
      <c r="C15" s="5" t="n">
        <v>0</v>
      </c>
    </row>
    <row r="16" spans="1:4">
      <c r="A16" s="4" t="s">
        <v>694</v>
      </c>
      <c r="C16" s="6" t="n">
        <v>1200000000</v>
      </c>
    </row>
    <row r="17" spans="1:4">
      <c r="A17" s="4" t="s">
        <v>695</v>
      </c>
    </row>
    <row r="18" spans="1:4">
      <c r="A18" s="3" t="s">
        <v>655</v>
      </c>
    </row>
    <row r="19" spans="1:4">
      <c r="A19" s="4" t="s">
        <v>696</v>
      </c>
      <c r="B19" s="5" t="n">
        <v>5</v>
      </c>
    </row>
    <row r="20" spans="1:4">
      <c r="A20" s="4" t="s">
        <v>697</v>
      </c>
    </row>
    <row r="21" spans="1:4">
      <c r="A21" s="3" t="s">
        <v>655</v>
      </c>
    </row>
    <row r="22" spans="1:4">
      <c r="A22" s="4" t="s">
        <v>696</v>
      </c>
      <c r="B22" s="5" t="n">
        <v>1</v>
      </c>
    </row>
    <row r="23" spans="1:4">
      <c r="A23" s="4" t="s">
        <v>698</v>
      </c>
    </row>
    <row r="24" spans="1:4">
      <c r="A24" s="3" t="s">
        <v>655</v>
      </c>
    </row>
    <row r="25" spans="1:4">
      <c r="A25" s="4" t="s">
        <v>696</v>
      </c>
      <c r="B25" s="5" t="n">
        <v>1</v>
      </c>
    </row>
    <row r="26" spans="1:4">
      <c r="A26" s="4" t="s">
        <v>699</v>
      </c>
    </row>
    <row r="27" spans="1:4">
      <c r="A27" s="3" t="s">
        <v>655</v>
      </c>
    </row>
    <row r="28" spans="1:4">
      <c r="A28" s="4" t="s">
        <v>696</v>
      </c>
      <c r="B28"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700</v>
      </c>
      <c r="B1" s="2" t="s">
        <v>58</v>
      </c>
      <c r="C1" s="2" t="s">
        <v>1</v>
      </c>
    </row>
    <row r="2" spans="1:3">
      <c r="B2" s="2" t="s">
        <v>685</v>
      </c>
      <c r="C2" s="2" t="s">
        <v>685</v>
      </c>
    </row>
    <row r="3" spans="1:3">
      <c r="A3" s="3" t="s">
        <v>701</v>
      </c>
    </row>
    <row r="4" spans="1:3">
      <c r="A4" s="4" t="s">
        <v>702</v>
      </c>
      <c r="B4" s="6" t="n">
        <v>96</v>
      </c>
      <c r="C4" s="6" t="n">
        <v>182</v>
      </c>
    </row>
    <row r="5" spans="1:3">
      <c r="A5" s="4" t="s">
        <v>703</v>
      </c>
      <c r="C5" s="5" t="n">
        <v>163</v>
      </c>
    </row>
    <row r="6" spans="1:3">
      <c r="A6" s="4" t="s">
        <v>704</v>
      </c>
      <c r="B6" s="5" t="n">
        <v>140</v>
      </c>
      <c r="C6" s="5" t="n">
        <v>140</v>
      </c>
    </row>
    <row r="7" spans="1:3">
      <c r="A7" s="4" t="s">
        <v>360</v>
      </c>
      <c r="B7" s="5" t="n">
        <v>242</v>
      </c>
      <c r="C7" s="5" t="n">
        <v>242</v>
      </c>
    </row>
    <row r="8" spans="1:3">
      <c r="A8" s="4" t="s">
        <v>361</v>
      </c>
      <c r="B8" s="5" t="n">
        <v>214</v>
      </c>
      <c r="C8" s="5" t="n">
        <v>214</v>
      </c>
    </row>
    <row r="9" spans="1:3">
      <c r="A9" s="4" t="s">
        <v>362</v>
      </c>
      <c r="B9" s="5" t="n">
        <v>147</v>
      </c>
      <c r="C9" s="5" t="n">
        <v>147</v>
      </c>
    </row>
    <row r="10" spans="1:3">
      <c r="A10" s="4" t="s">
        <v>363</v>
      </c>
      <c r="B10" s="5" t="n">
        <v>133</v>
      </c>
      <c r="C10" s="5" t="n">
        <v>133</v>
      </c>
    </row>
    <row r="11" spans="1:3">
      <c r="A11" s="4" t="s">
        <v>364</v>
      </c>
      <c r="B11" s="5" t="n">
        <v>342</v>
      </c>
      <c r="C11" s="5" t="n">
        <v>342</v>
      </c>
    </row>
    <row r="12" spans="1:3">
      <c r="A12" s="4" t="s">
        <v>576</v>
      </c>
      <c r="B12" s="6" t="n">
        <v>163</v>
      </c>
      <c r="C12" s="6" t="n">
        <v>163</v>
      </c>
    </row>
    <row r="13" spans="1:3">
      <c r="A13" s="4" t="s">
        <v>705</v>
      </c>
      <c r="B13" s="4" t="s">
        <v>706</v>
      </c>
      <c r="C13" s="4" t="s">
        <v>706</v>
      </c>
    </row>
    <row r="14" spans="1:3">
      <c r="A14" s="4" t="s">
        <v>707</v>
      </c>
      <c r="B14" s="4" t="s">
        <v>708</v>
      </c>
      <c r="C14" s="4" t="s">
        <v>708</v>
      </c>
    </row>
    <row r="15" spans="1:3">
      <c r="A15" s="4" t="s">
        <v>709</v>
      </c>
      <c r="C15" s="6" t="n">
        <v>175</v>
      </c>
    </row>
    <row r="16" spans="1:3">
      <c r="A16" s="4" t="s">
        <v>710</v>
      </c>
      <c r="B16" s="6" t="n">
        <v>379</v>
      </c>
      <c r="C16" s="5" t="n">
        <v>379</v>
      </c>
    </row>
    <row r="17" spans="1:3">
      <c r="A17" s="4" t="s">
        <v>446</v>
      </c>
    </row>
    <row r="18" spans="1:3">
      <c r="A18" s="3" t="s">
        <v>701</v>
      </c>
    </row>
    <row r="19" spans="1:3">
      <c r="A19" s="4" t="s">
        <v>711</v>
      </c>
      <c r="B19" s="5" t="n">
        <v>956</v>
      </c>
      <c r="C19" s="5" t="n">
        <v>956</v>
      </c>
    </row>
    <row r="20" spans="1:3">
      <c r="A20" s="4" t="s">
        <v>712</v>
      </c>
    </row>
    <row r="21" spans="1:3">
      <c r="A21" s="3" t="s">
        <v>701</v>
      </c>
    </row>
    <row r="22" spans="1:3">
      <c r="A22" s="4" t="s">
        <v>713</v>
      </c>
      <c r="B22" s="5" t="n">
        <v>231</v>
      </c>
      <c r="C22" s="5" t="n">
        <v>231</v>
      </c>
    </row>
    <row r="23" spans="1:3">
      <c r="A23" s="4" t="s">
        <v>714</v>
      </c>
    </row>
    <row r="24" spans="1:3">
      <c r="A24" s="3" t="s">
        <v>701</v>
      </c>
    </row>
    <row r="25" spans="1:3">
      <c r="A25" s="4" t="s">
        <v>715</v>
      </c>
      <c r="B25" s="6" t="n">
        <v>824</v>
      </c>
      <c r="C25" s="6" t="n">
        <v>8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8"/>
    <col customWidth="1" max="2" min="2" width="10"/>
    <col customWidth="1" max="3" min="3" width="25"/>
    <col customWidth="1" max="4" min="4" width="22"/>
    <col customWidth="1" max="5" min="5" width="36"/>
    <col customWidth="1" max="6" min="6" width="27"/>
    <col customWidth="1" max="7" min="7" width="46"/>
    <col customWidth="1" max="8" min="8" width="34"/>
    <col customWidth="1" max="9" min="9" width="58"/>
  </cols>
  <sheetData>
    <row r="1" spans="1:9">
      <c r="A1" s="1" t="s">
        <v>183</v>
      </c>
      <c r="B1" s="2" t="s">
        <v>184</v>
      </c>
      <c r="C1" s="2" t="s">
        <v>185</v>
      </c>
      <c r="D1" s="2" t="s">
        <v>186</v>
      </c>
      <c r="E1" s="2" t="s">
        <v>187</v>
      </c>
      <c r="F1" s="2" t="s">
        <v>188</v>
      </c>
      <c r="G1" s="2" t="s">
        <v>189</v>
      </c>
      <c r="H1" s="2" t="s">
        <v>190</v>
      </c>
      <c r="I1" s="2" t="s">
        <v>191</v>
      </c>
    </row>
    <row r="2" spans="1:9">
      <c r="A2" s="4" t="s">
        <v>192</v>
      </c>
      <c r="B2" s="6" t="n">
        <v>36200</v>
      </c>
      <c r="D2" s="6" t="n">
        <v>14</v>
      </c>
      <c r="E2" s="6" t="n">
        <v>25371</v>
      </c>
      <c r="F2" s="6" t="n">
        <v>17627</v>
      </c>
      <c r="G2" s="6" t="n">
        <v>-8011</v>
      </c>
      <c r="H2" s="6" t="n">
        <v>1199</v>
      </c>
    </row>
    <row r="3" spans="1:9">
      <c r="A3" s="3" t="s">
        <v>193</v>
      </c>
    </row>
    <row r="4" spans="1:9">
      <c r="A4" s="4" t="s">
        <v>194</v>
      </c>
      <c r="B4" s="5" t="n">
        <v>-1144</v>
      </c>
      <c r="F4" s="5" t="n">
        <v>-1046</v>
      </c>
      <c r="G4" s="5" t="n">
        <v>-98</v>
      </c>
    </row>
    <row r="5" spans="1:9">
      <c r="A5" s="4" t="s">
        <v>71</v>
      </c>
      <c r="B5" s="5" t="n">
        <v>1040</v>
      </c>
      <c r="F5" s="5" t="n">
        <v>1046</v>
      </c>
      <c r="H5" s="5" t="n">
        <v>-6</v>
      </c>
    </row>
    <row r="6" spans="1:9">
      <c r="A6" s="4" t="s">
        <v>195</v>
      </c>
      <c r="B6" s="5" t="n">
        <v>27</v>
      </c>
      <c r="G6" s="5" t="n">
        <v>28</v>
      </c>
      <c r="H6" s="5" t="n">
        <v>-1</v>
      </c>
    </row>
    <row r="7" spans="1:9">
      <c r="A7" s="4" t="s">
        <v>196</v>
      </c>
      <c r="B7" s="5" t="n">
        <v>-100</v>
      </c>
      <c r="E7" s="5" t="n">
        <v>-44</v>
      </c>
      <c r="F7" s="5" t="n">
        <v>-56</v>
      </c>
    </row>
    <row r="8" spans="1:9">
      <c r="A8" s="4" t="s">
        <v>197</v>
      </c>
      <c r="B8" s="5" t="n">
        <v>-536</v>
      </c>
      <c r="F8" s="5" t="n">
        <v>-536</v>
      </c>
    </row>
    <row r="9" spans="1:9">
      <c r="A9" s="4" t="s">
        <v>198</v>
      </c>
      <c r="B9" s="5" t="n">
        <v>-30</v>
      </c>
      <c r="H9" s="5" t="n">
        <v>-30</v>
      </c>
    </row>
    <row r="10" spans="1:9">
      <c r="A10" s="4" t="s">
        <v>199</v>
      </c>
      <c r="B10" s="5" t="n">
        <v>1</v>
      </c>
      <c r="E10" s="5" t="n">
        <v>10</v>
      </c>
      <c r="F10" s="5" t="n">
        <v>-7</v>
      </c>
      <c r="H10" s="5" t="n">
        <v>-2</v>
      </c>
    </row>
    <row r="11" spans="1:9">
      <c r="A11" s="4" t="s">
        <v>200</v>
      </c>
      <c r="B11" s="5" t="n">
        <v>35458</v>
      </c>
      <c r="D11" s="5" t="n">
        <v>14</v>
      </c>
      <c r="E11" s="5" t="n">
        <v>25337</v>
      </c>
      <c r="F11" s="5" t="n">
        <v>17028</v>
      </c>
      <c r="G11" s="5" t="n">
        <v>-8081</v>
      </c>
      <c r="H11" s="5" t="n">
        <v>1160</v>
      </c>
    </row>
    <row r="12" spans="1:9">
      <c r="A12" s="4" t="s">
        <v>192</v>
      </c>
      <c r="B12" s="5" t="n">
        <v>36200</v>
      </c>
      <c r="D12" s="5" t="n">
        <v>14</v>
      </c>
      <c r="E12" s="5" t="n">
        <v>25371</v>
      </c>
      <c r="F12" s="5" t="n">
        <v>17627</v>
      </c>
      <c r="G12" s="5" t="n">
        <v>-8011</v>
      </c>
      <c r="H12" s="5" t="n">
        <v>1199</v>
      </c>
    </row>
    <row r="13" spans="1:9">
      <c r="A13" s="3" t="s">
        <v>193</v>
      </c>
    </row>
    <row r="14" spans="1:9">
      <c r="A14" s="4" t="s">
        <v>71</v>
      </c>
      <c r="B14" s="5" t="n">
        <v>3406</v>
      </c>
    </row>
    <row r="15" spans="1:9">
      <c r="A15" s="4" t="s">
        <v>195</v>
      </c>
      <c r="B15" s="5" t="n">
        <v>-67</v>
      </c>
    </row>
    <row r="16" spans="1:9">
      <c r="A16" s="4" t="s">
        <v>201</v>
      </c>
      <c r="B16" s="5" t="n">
        <v>38636</v>
      </c>
      <c r="D16" s="5" t="n">
        <v>14</v>
      </c>
      <c r="E16" s="5" t="n">
        <v>25465</v>
      </c>
      <c r="F16" s="5" t="n">
        <v>18873</v>
      </c>
      <c r="G16" s="5" t="n">
        <v>-8171</v>
      </c>
      <c r="H16" s="5" t="n">
        <v>2455</v>
      </c>
    </row>
    <row r="17" spans="1:9">
      <c r="A17" s="4" t="s">
        <v>202</v>
      </c>
      <c r="B17" s="5" t="n">
        <v>35458</v>
      </c>
      <c r="D17" s="5" t="n">
        <v>14</v>
      </c>
      <c r="E17" s="5" t="n">
        <v>25337</v>
      </c>
      <c r="F17" s="5" t="n">
        <v>17028</v>
      </c>
      <c r="G17" s="5" t="n">
        <v>-8081</v>
      </c>
      <c r="H17" s="5" t="n">
        <v>1160</v>
      </c>
    </row>
    <row r="18" spans="1:9">
      <c r="A18" s="3" t="s">
        <v>193</v>
      </c>
    </row>
    <row r="19" spans="1:9">
      <c r="A19" s="4" t="s">
        <v>71</v>
      </c>
      <c r="B19" s="5" t="n">
        <v>2366</v>
      </c>
      <c r="F19" s="5" t="n">
        <v>2390</v>
      </c>
      <c r="H19" s="5" t="n">
        <v>-24</v>
      </c>
    </row>
    <row r="20" spans="1:9">
      <c r="A20" s="4" t="s">
        <v>195</v>
      </c>
      <c r="B20" s="5" t="n">
        <v>-94</v>
      </c>
      <c r="G20" s="5" t="n">
        <v>-90</v>
      </c>
      <c r="H20" s="5" t="n">
        <v>-4</v>
      </c>
    </row>
    <row r="21" spans="1:9">
      <c r="A21" s="4" t="s">
        <v>203</v>
      </c>
      <c r="C21" s="6" t="n">
        <v>1261</v>
      </c>
      <c r="I21" s="6" t="n">
        <v>1261</v>
      </c>
    </row>
    <row r="22" spans="1:9">
      <c r="A22" s="4" t="s">
        <v>197</v>
      </c>
      <c r="B22" s="5" t="n">
        <v>-535</v>
      </c>
      <c r="F22" s="5" t="n">
        <v>-535</v>
      </c>
    </row>
    <row r="23" spans="1:9">
      <c r="A23" s="4" t="s">
        <v>198</v>
      </c>
      <c r="B23" s="5" t="n">
        <v>-7</v>
      </c>
      <c r="H23" s="5" t="n">
        <v>-7</v>
      </c>
    </row>
    <row r="24" spans="1:9">
      <c r="A24" s="4" t="s">
        <v>199</v>
      </c>
      <c r="B24" s="5" t="n">
        <v>187</v>
      </c>
      <c r="E24" s="5" t="n">
        <v>128</v>
      </c>
      <c r="F24" s="5" t="n">
        <v>-10</v>
      </c>
      <c r="H24" s="5" t="n">
        <v>69</v>
      </c>
    </row>
    <row r="25" spans="1:9">
      <c r="A25" s="4" t="s">
        <v>201</v>
      </c>
      <c r="B25" s="5" t="n">
        <v>38636</v>
      </c>
      <c r="D25" s="5" t="n">
        <v>14</v>
      </c>
      <c r="E25" s="5" t="n">
        <v>25465</v>
      </c>
      <c r="F25" s="5" t="n">
        <v>18873</v>
      </c>
      <c r="G25" s="5" t="n">
        <v>-8171</v>
      </c>
      <c r="H25" s="5" t="n">
        <v>2455</v>
      </c>
    </row>
    <row r="26" spans="1:9">
      <c r="A26" s="4" t="s">
        <v>204</v>
      </c>
      <c r="B26" s="5" t="n">
        <v>42777</v>
      </c>
      <c r="D26" s="5" t="n">
        <v>14</v>
      </c>
      <c r="E26" s="5" t="n">
        <v>25563</v>
      </c>
      <c r="F26" s="5" t="n">
        <v>22322</v>
      </c>
      <c r="G26" s="5" t="n">
        <v>-9039</v>
      </c>
      <c r="H26" s="5" t="n">
        <v>3917</v>
      </c>
    </row>
    <row r="27" spans="1:9">
      <c r="A27" s="3" t="s">
        <v>193</v>
      </c>
    </row>
    <row r="28" spans="1:9">
      <c r="A28" s="4" t="s">
        <v>71</v>
      </c>
      <c r="B28" s="5" t="n">
        <v>2145</v>
      </c>
      <c r="F28" s="5" t="n">
        <v>2157</v>
      </c>
      <c r="H28" s="5" t="n">
        <v>-12</v>
      </c>
    </row>
    <row r="29" spans="1:9">
      <c r="A29" s="4" t="s">
        <v>195</v>
      </c>
      <c r="B29" s="5" t="n">
        <v>185</v>
      </c>
      <c r="G29" s="5" t="n">
        <v>190</v>
      </c>
      <c r="H29" s="5" t="n">
        <v>-5</v>
      </c>
    </row>
    <row r="30" spans="1:9">
      <c r="A30" s="4" t="s">
        <v>205</v>
      </c>
      <c r="B30" s="5" t="n">
        <v>89</v>
      </c>
      <c r="E30" s="5" t="n">
        <v>95</v>
      </c>
      <c r="F30" s="5" t="n">
        <v>-6</v>
      </c>
    </row>
    <row r="31" spans="1:9">
      <c r="A31" s="4" t="s">
        <v>197</v>
      </c>
      <c r="B31" s="5" t="n">
        <v>-539</v>
      </c>
      <c r="F31" s="5" t="n">
        <v>-539</v>
      </c>
    </row>
    <row r="32" spans="1:9">
      <c r="A32" s="4" t="s">
        <v>198</v>
      </c>
      <c r="B32" s="5" t="n">
        <v>-18</v>
      </c>
      <c r="H32" s="5" t="n">
        <v>-18</v>
      </c>
    </row>
    <row r="33" spans="1:9">
      <c r="A33" s="4" t="s">
        <v>199</v>
      </c>
      <c r="B33" s="5" t="n">
        <v>-1</v>
      </c>
      <c r="E33" s="5" t="n">
        <v>3</v>
      </c>
      <c r="F33" s="5" t="n">
        <v>5</v>
      </c>
      <c r="H33" s="5" t="n">
        <v>-9</v>
      </c>
    </row>
    <row r="34" spans="1:9">
      <c r="A34" s="4" t="s">
        <v>206</v>
      </c>
      <c r="B34" s="5" t="n">
        <v>44638</v>
      </c>
      <c r="D34" s="5" t="n">
        <v>14</v>
      </c>
      <c r="E34" s="5" t="n">
        <v>25661</v>
      </c>
      <c r="F34" s="5" t="n">
        <v>23939</v>
      </c>
      <c r="G34" s="5" t="n">
        <v>-8849</v>
      </c>
      <c r="H34" s="5" t="n">
        <v>3873</v>
      </c>
    </row>
    <row r="35" spans="1:9">
      <c r="A35" s="4" t="s">
        <v>204</v>
      </c>
      <c r="B35" s="5" t="n">
        <v>42777</v>
      </c>
      <c r="D35" s="5" t="n">
        <v>14</v>
      </c>
      <c r="E35" s="5" t="n">
        <v>25563</v>
      </c>
      <c r="F35" s="5" t="n">
        <v>22322</v>
      </c>
      <c r="G35" s="5" t="n">
        <v>-9039</v>
      </c>
      <c r="H35" s="5" t="n">
        <v>3917</v>
      </c>
    </row>
    <row r="36" spans="1:9">
      <c r="A36" s="3" t="s">
        <v>193</v>
      </c>
    </row>
    <row r="37" spans="1:9">
      <c r="A37" s="4" t="s">
        <v>71</v>
      </c>
      <c r="B37" s="5" t="n">
        <v>4548</v>
      </c>
    </row>
    <row r="38" spans="1:9">
      <c r="A38" s="4" t="s">
        <v>195</v>
      </c>
      <c r="B38" s="5" t="n">
        <v>259</v>
      </c>
    </row>
    <row r="39" spans="1:9">
      <c r="A39" s="4" t="s">
        <v>207</v>
      </c>
      <c r="B39" s="5" t="n">
        <v>47089</v>
      </c>
      <c r="D39" s="5" t="n">
        <v>14</v>
      </c>
      <c r="E39" s="5" t="n">
        <v>25765</v>
      </c>
      <c r="F39" s="5" t="n">
        <v>25807</v>
      </c>
      <c r="G39" s="5" t="n">
        <v>-8770</v>
      </c>
      <c r="H39" s="5" t="n">
        <v>4273</v>
      </c>
    </row>
    <row r="40" spans="1:9">
      <c r="A40" s="4" t="s">
        <v>208</v>
      </c>
      <c r="B40" s="5" t="n">
        <v>44638</v>
      </c>
      <c r="D40" s="5" t="n">
        <v>14</v>
      </c>
      <c r="E40" s="5" t="n">
        <v>25661</v>
      </c>
      <c r="F40" s="5" t="n">
        <v>23939</v>
      </c>
      <c r="G40" s="5" t="n">
        <v>-8849</v>
      </c>
      <c r="H40" s="5" t="n">
        <v>3873</v>
      </c>
    </row>
    <row r="41" spans="1:9">
      <c r="A41" s="3" t="s">
        <v>193</v>
      </c>
    </row>
    <row r="42" spans="1:9">
      <c r="A42" s="4" t="s">
        <v>71</v>
      </c>
      <c r="B42" s="5" t="n">
        <v>2403</v>
      </c>
      <c r="F42" s="5" t="n">
        <v>2418</v>
      </c>
      <c r="H42" s="5" t="n">
        <v>-15</v>
      </c>
    </row>
    <row r="43" spans="1:9">
      <c r="A43" s="4" t="s">
        <v>195</v>
      </c>
      <c r="B43" s="5" t="n">
        <v>74</v>
      </c>
      <c r="G43" s="5" t="n">
        <v>79</v>
      </c>
      <c r="H43" s="5" t="n">
        <v>-5</v>
      </c>
    </row>
    <row r="44" spans="1:9">
      <c r="A44" s="4" t="s">
        <v>203</v>
      </c>
      <c r="C44" s="6" t="n">
        <v>408</v>
      </c>
      <c r="I44" s="6" t="n">
        <v>408</v>
      </c>
    </row>
    <row r="45" spans="1:9">
      <c r="A45" s="4" t="s">
        <v>205</v>
      </c>
      <c r="B45" s="5" t="n">
        <v>69</v>
      </c>
      <c r="E45" s="5" t="n">
        <v>78</v>
      </c>
      <c r="F45" s="5" t="n">
        <v>-9</v>
      </c>
    </row>
    <row r="46" spans="1:9">
      <c r="A46" s="4" t="s">
        <v>197</v>
      </c>
      <c r="B46" s="5" t="n">
        <v>-540</v>
      </c>
      <c r="F46" s="5" t="n">
        <v>-540</v>
      </c>
    </row>
    <row r="47" spans="1:9">
      <c r="A47" s="4" t="s">
        <v>198</v>
      </c>
      <c r="B47" s="5" t="n">
        <v>-23</v>
      </c>
      <c r="H47" s="5" t="n">
        <v>-23</v>
      </c>
    </row>
    <row r="48" spans="1:9">
      <c r="A48" s="4" t="s">
        <v>199</v>
      </c>
      <c r="B48" s="5" t="n">
        <v>60</v>
      </c>
      <c r="E48" s="5" t="n">
        <v>26</v>
      </c>
      <c r="F48" s="5" t="n">
        <v>-1</v>
      </c>
      <c r="H48" s="5" t="n">
        <v>35</v>
      </c>
    </row>
    <row r="49" spans="1:9">
      <c r="A49" s="4" t="s">
        <v>207</v>
      </c>
      <c r="B49" s="6" t="n">
        <v>47089</v>
      </c>
      <c r="D49" s="6" t="n">
        <v>14</v>
      </c>
      <c r="E49" s="6" t="n">
        <v>25765</v>
      </c>
      <c r="F49" s="6" t="n">
        <v>25807</v>
      </c>
      <c r="G49" s="6" t="n">
        <v>-8770</v>
      </c>
      <c r="H49" s="6" t="n">
        <v>42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16</v>
      </c>
      <c r="B1" s="2" t="s">
        <v>58</v>
      </c>
      <c r="D1" s="2" t="s">
        <v>1</v>
      </c>
    </row>
    <row r="2" spans="1:5">
      <c r="B2" s="2" t="s">
        <v>2</v>
      </c>
      <c r="C2" s="2" t="s">
        <v>59</v>
      </c>
      <c r="D2" s="2" t="s">
        <v>2</v>
      </c>
      <c r="E2" s="2" t="s">
        <v>59</v>
      </c>
    </row>
    <row r="3" spans="1:5">
      <c r="A3" s="3" t="s">
        <v>251</v>
      </c>
    </row>
    <row r="4" spans="1:5">
      <c r="A4" s="4" t="s">
        <v>717</v>
      </c>
      <c r="B4" s="6" t="n">
        <v>524</v>
      </c>
      <c r="C4" s="6" t="n">
        <v>519</v>
      </c>
      <c r="D4" s="6" t="n">
        <v>661</v>
      </c>
      <c r="E4" s="6" t="n">
        <v>985</v>
      </c>
    </row>
    <row r="5" spans="1:5">
      <c r="A5" s="4" t="s">
        <v>718</v>
      </c>
      <c r="B5" s="6" t="n">
        <v>23200</v>
      </c>
      <c r="D5" s="6" t="n">
        <v>23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9</v>
      </c>
      <c r="B1" s="2" t="s">
        <v>58</v>
      </c>
      <c r="D1" s="2" t="s">
        <v>1</v>
      </c>
      <c r="F1" s="2" t="s">
        <v>645</v>
      </c>
    </row>
    <row r="2" spans="1:8">
      <c r="B2" s="2" t="s">
        <v>2</v>
      </c>
      <c r="C2" s="2" t="s">
        <v>59</v>
      </c>
      <c r="D2" s="2" t="s">
        <v>2</v>
      </c>
      <c r="E2" s="2" t="s">
        <v>59</v>
      </c>
      <c r="F2" s="2" t="s">
        <v>720</v>
      </c>
      <c r="G2" s="2" t="s">
        <v>102</v>
      </c>
      <c r="H2" s="2" t="s">
        <v>721</v>
      </c>
    </row>
    <row r="3" spans="1:8">
      <c r="A3" s="3" t="s">
        <v>722</v>
      </c>
    </row>
    <row r="4" spans="1:8">
      <c r="A4" s="4" t="s">
        <v>723</v>
      </c>
      <c r="B4" s="6" t="n">
        <v>830</v>
      </c>
      <c r="C4" s="6" t="n">
        <v>633</v>
      </c>
      <c r="D4" s="6" t="n">
        <v>1122</v>
      </c>
      <c r="E4" s="6" t="n">
        <v>227</v>
      </c>
      <c r="G4" s="6" t="n">
        <v>227</v>
      </c>
    </row>
    <row r="5" spans="1:8">
      <c r="A5" s="4" t="s">
        <v>724</v>
      </c>
      <c r="B5" s="5" t="n">
        <v>242</v>
      </c>
      <c r="C5" s="5" t="n">
        <v>137</v>
      </c>
      <c r="D5" s="5" t="n">
        <v>288</v>
      </c>
      <c r="E5" s="5" t="n">
        <v>592</v>
      </c>
    </row>
    <row r="6" spans="1:8">
      <c r="A6" s="4" t="s">
        <v>627</v>
      </c>
      <c r="B6" s="5" t="n">
        <v>-166</v>
      </c>
      <c r="C6" s="5" t="n">
        <v>-458</v>
      </c>
      <c r="D6" s="5" t="n">
        <v>-483</v>
      </c>
      <c r="E6" s="5" t="n">
        <v>-495</v>
      </c>
    </row>
    <row r="7" spans="1:8">
      <c r="A7" s="4" t="s">
        <v>725</v>
      </c>
      <c r="B7" s="5" t="n">
        <v>13</v>
      </c>
      <c r="C7" s="5" t="n">
        <v>-38</v>
      </c>
      <c r="D7" s="5" t="n">
        <v>-8</v>
      </c>
      <c r="E7" s="5" t="n">
        <v>-50</v>
      </c>
    </row>
    <row r="8" spans="1:8">
      <c r="A8" s="4" t="s">
        <v>726</v>
      </c>
      <c r="B8" s="5" t="n">
        <v>919</v>
      </c>
      <c r="C8" s="5" t="n">
        <v>274</v>
      </c>
      <c r="D8" s="5" t="n">
        <v>919</v>
      </c>
      <c r="E8" s="5" t="n">
        <v>274</v>
      </c>
      <c r="G8" s="5" t="n">
        <v>1122</v>
      </c>
    </row>
    <row r="9" spans="1:8">
      <c r="A9" s="4" t="s">
        <v>727</v>
      </c>
    </row>
    <row r="10" spans="1:8">
      <c r="A10" s="3" t="s">
        <v>722</v>
      </c>
    </row>
    <row r="11" spans="1:8">
      <c r="A11" s="4" t="s">
        <v>627</v>
      </c>
      <c r="D11" s="5" t="n">
        <v>-487</v>
      </c>
    </row>
    <row r="12" spans="1:8">
      <c r="A12" s="4" t="s">
        <v>728</v>
      </c>
      <c r="B12" s="5" t="n">
        <v>2500</v>
      </c>
      <c r="D12" s="5" t="n">
        <v>2500</v>
      </c>
    </row>
    <row r="13" spans="1:8">
      <c r="A13" s="4" t="s">
        <v>729</v>
      </c>
    </row>
    <row r="14" spans="1:8">
      <c r="A14" s="3" t="s">
        <v>722</v>
      </c>
    </row>
    <row r="15" spans="1:8">
      <c r="A15" s="4" t="s">
        <v>730</v>
      </c>
      <c r="B15" s="5" t="n">
        <v>361</v>
      </c>
      <c r="D15" s="5" t="n">
        <v>1200</v>
      </c>
    </row>
    <row r="16" spans="1:8">
      <c r="A16" s="4" t="s">
        <v>731</v>
      </c>
    </row>
    <row r="17" spans="1:8">
      <c r="A17" s="3" t="s">
        <v>722</v>
      </c>
    </row>
    <row r="18" spans="1:8">
      <c r="A18" s="4" t="s">
        <v>730</v>
      </c>
      <c r="B18" s="5" t="n">
        <v>231</v>
      </c>
      <c r="D18" s="5" t="n">
        <v>240</v>
      </c>
    </row>
    <row r="19" spans="1:8">
      <c r="A19" s="4" t="s">
        <v>732</v>
      </c>
    </row>
    <row r="20" spans="1:8">
      <c r="A20" s="3" t="s">
        <v>722</v>
      </c>
    </row>
    <row r="21" spans="1:8">
      <c r="A21" s="4" t="s">
        <v>730</v>
      </c>
      <c r="B21" s="6" t="n">
        <v>130</v>
      </c>
      <c r="D21" s="6" t="n">
        <v>911</v>
      </c>
    </row>
    <row r="22" spans="1:8">
      <c r="A22" s="4" t="s">
        <v>733</v>
      </c>
    </row>
    <row r="23" spans="1:8">
      <c r="A23" s="3" t="s">
        <v>722</v>
      </c>
    </row>
    <row r="24" spans="1:8">
      <c r="A24" s="4" t="s">
        <v>730</v>
      </c>
      <c r="C24" s="5" t="n">
        <v>132</v>
      </c>
      <c r="E24" s="5" t="n">
        <v>1000</v>
      </c>
    </row>
    <row r="25" spans="1:8">
      <c r="A25" s="4" t="s">
        <v>734</v>
      </c>
    </row>
    <row r="26" spans="1:8">
      <c r="A26" s="3" t="s">
        <v>722</v>
      </c>
    </row>
    <row r="27" spans="1:8">
      <c r="A27" s="4" t="s">
        <v>730</v>
      </c>
      <c r="C27" s="5" t="n">
        <v>73</v>
      </c>
    </row>
    <row r="28" spans="1:8">
      <c r="A28" s="4" t="s">
        <v>735</v>
      </c>
    </row>
    <row r="29" spans="1:8">
      <c r="A29" s="3" t="s">
        <v>722</v>
      </c>
    </row>
    <row r="30" spans="1:8">
      <c r="A30" s="4" t="s">
        <v>730</v>
      </c>
      <c r="E30" s="5" t="n">
        <v>537</v>
      </c>
    </row>
    <row r="31" spans="1:8">
      <c r="A31" s="4" t="s">
        <v>736</v>
      </c>
    </row>
    <row r="32" spans="1:8">
      <c r="A32" s="3" t="s">
        <v>722</v>
      </c>
    </row>
    <row r="33" spans="1:8">
      <c r="A33" s="4" t="s">
        <v>730</v>
      </c>
      <c r="C33" s="6" t="n">
        <v>59</v>
      </c>
      <c r="E33" s="5" t="n">
        <v>495</v>
      </c>
    </row>
    <row r="34" spans="1:8">
      <c r="A34" s="4" t="s">
        <v>737</v>
      </c>
    </row>
    <row r="35" spans="1:8">
      <c r="A35" s="3" t="s">
        <v>722</v>
      </c>
    </row>
    <row r="36" spans="1:8">
      <c r="A36" s="4" t="s">
        <v>627</v>
      </c>
      <c r="E36" s="6" t="n">
        <v>-676</v>
      </c>
      <c r="G36" s="6" t="n">
        <v>-775</v>
      </c>
    </row>
    <row r="37" spans="1:8">
      <c r="A37" s="4" t="s">
        <v>738</v>
      </c>
    </row>
    <row r="38" spans="1:8">
      <c r="A38" s="3" t="s">
        <v>722</v>
      </c>
    </row>
    <row r="39" spans="1:8">
      <c r="A39" s="4" t="s">
        <v>739</v>
      </c>
      <c r="F39" s="6" t="n">
        <v>1300</v>
      </c>
    </row>
    <row r="40" spans="1:8">
      <c r="A40" s="4" t="s">
        <v>740</v>
      </c>
    </row>
    <row r="41" spans="1:8">
      <c r="A41" s="3" t="s">
        <v>722</v>
      </c>
    </row>
    <row r="42" spans="1:8">
      <c r="A42" s="4" t="s">
        <v>741</v>
      </c>
      <c r="H42" s="6" t="n">
        <v>500</v>
      </c>
    </row>
    <row r="43" spans="1:8">
      <c r="A43" s="4" t="s">
        <v>742</v>
      </c>
    </row>
    <row r="44" spans="1:8">
      <c r="A44" s="3" t="s">
        <v>722</v>
      </c>
    </row>
    <row r="45" spans="1:8">
      <c r="A45" s="4" t="s">
        <v>741</v>
      </c>
      <c r="H45" s="6" t="n">
        <v>110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s>
  <sheetData>
    <row r="1" spans="1:10">
      <c r="A1" s="1" t="s">
        <v>743</v>
      </c>
      <c r="B1" s="2" t="s">
        <v>550</v>
      </c>
      <c r="D1" s="2" t="s">
        <v>58</v>
      </c>
    </row>
    <row r="2" spans="1:10">
      <c r="B2" s="2" t="s">
        <v>744</v>
      </c>
      <c r="C2" s="2" t="s">
        <v>59</v>
      </c>
      <c r="D2" s="2" t="s">
        <v>2</v>
      </c>
      <c r="E2" s="2" t="s">
        <v>448</v>
      </c>
      <c r="F2" s="2" t="s">
        <v>59</v>
      </c>
      <c r="G2" s="2" t="s">
        <v>353</v>
      </c>
      <c r="H2" s="2" t="s">
        <v>745</v>
      </c>
      <c r="I2" s="2" t="s">
        <v>102</v>
      </c>
      <c r="J2" s="2" t="s">
        <v>746</v>
      </c>
    </row>
    <row r="3" spans="1:10">
      <c r="A3" s="3" t="s">
        <v>257</v>
      </c>
    </row>
    <row r="4" spans="1:10">
      <c r="A4" s="4" t="s">
        <v>747</v>
      </c>
      <c r="D4" s="5" t="n">
        <v>2000000000</v>
      </c>
      <c r="I4" s="5" t="n">
        <v>2000000000</v>
      </c>
    </row>
    <row r="5" spans="1:10">
      <c r="A5" s="4" t="s">
        <v>748</v>
      </c>
      <c r="D5" s="5" t="n">
        <v>5000000000</v>
      </c>
      <c r="I5" s="5" t="n">
        <v>5000000000</v>
      </c>
    </row>
    <row r="6" spans="1:10">
      <c r="A6" s="4" t="s">
        <v>749</v>
      </c>
      <c r="D6" s="5" t="n">
        <v>1400000000</v>
      </c>
      <c r="I6" s="5" t="n">
        <v>1400000000</v>
      </c>
    </row>
    <row r="7" spans="1:10">
      <c r="A7" s="4" t="s">
        <v>750</v>
      </c>
      <c r="D7" s="5" t="n">
        <v>1400000000</v>
      </c>
      <c r="I7" s="5" t="n">
        <v>1400000000</v>
      </c>
    </row>
    <row r="8" spans="1:10">
      <c r="A8" s="4" t="s">
        <v>751</v>
      </c>
      <c r="D8" s="6" t="n">
        <v>540</v>
      </c>
      <c r="E8" s="6" t="n">
        <v>539</v>
      </c>
      <c r="F8" s="6" t="n">
        <v>535</v>
      </c>
      <c r="G8" s="6" t="n">
        <v>536</v>
      </c>
    </row>
    <row r="9" spans="1:10">
      <c r="A9" s="3" t="s">
        <v>752</v>
      </c>
    </row>
    <row r="10" spans="1:10">
      <c r="A10" s="4" t="s">
        <v>753</v>
      </c>
      <c r="D10" s="6" t="n">
        <v>2600</v>
      </c>
      <c r="I10" s="6" t="n">
        <v>2400</v>
      </c>
    </row>
    <row r="11" spans="1:10">
      <c r="A11" s="4" t="s">
        <v>754</v>
      </c>
    </row>
    <row r="12" spans="1:10">
      <c r="A12" s="3" t="s">
        <v>752</v>
      </c>
    </row>
    <row r="13" spans="1:10">
      <c r="A13" s="4" t="s">
        <v>755</v>
      </c>
      <c r="C13" s="6" t="n">
        <v>1100</v>
      </c>
    </row>
    <row r="14" spans="1:10">
      <c r="A14" s="4" t="s">
        <v>756</v>
      </c>
      <c r="D14" s="4" t="s">
        <v>757</v>
      </c>
    </row>
    <row r="15" spans="1:10">
      <c r="A15" s="4" t="s">
        <v>758</v>
      </c>
    </row>
    <row r="16" spans="1:10">
      <c r="A16" s="3" t="s">
        <v>752</v>
      </c>
    </row>
    <row r="17" spans="1:10">
      <c r="A17" s="4" t="s">
        <v>753</v>
      </c>
      <c r="C17" s="5" t="n">
        <v>2800</v>
      </c>
      <c r="F17" s="5" t="n">
        <v>2800</v>
      </c>
    </row>
    <row r="18" spans="1:10">
      <c r="A18" s="4" t="s">
        <v>759</v>
      </c>
    </row>
    <row r="19" spans="1:10">
      <c r="A19" s="3" t="s">
        <v>752</v>
      </c>
    </row>
    <row r="20" spans="1:10">
      <c r="A20" s="4" t="s">
        <v>760</v>
      </c>
      <c r="H20" s="6" t="n">
        <v>2000</v>
      </c>
    </row>
    <row r="21" spans="1:10">
      <c r="A21" s="4" t="s">
        <v>761</v>
      </c>
    </row>
    <row r="22" spans="1:10">
      <c r="A22" s="3" t="s">
        <v>752</v>
      </c>
    </row>
    <row r="23" spans="1:10">
      <c r="A23" s="4" t="s">
        <v>762</v>
      </c>
      <c r="B23" s="6" t="n">
        <v>1100</v>
      </c>
    </row>
    <row r="24" spans="1:10">
      <c r="A24" s="4" t="s">
        <v>763</v>
      </c>
      <c r="B24" s="4" t="s">
        <v>764</v>
      </c>
    </row>
    <row r="25" spans="1:10">
      <c r="A25" s="4" t="s">
        <v>755</v>
      </c>
      <c r="B25" s="6" t="n">
        <v>687</v>
      </c>
    </row>
    <row r="26" spans="1:10">
      <c r="A26" s="4" t="s">
        <v>765</v>
      </c>
    </row>
    <row r="27" spans="1:10">
      <c r="A27" s="3" t="s">
        <v>752</v>
      </c>
    </row>
    <row r="28" spans="1:10">
      <c r="A28" s="4" t="s">
        <v>762</v>
      </c>
      <c r="C28" s="6" t="n">
        <v>900</v>
      </c>
    </row>
    <row r="29" spans="1:10">
      <c r="A29" s="4" t="s">
        <v>766</v>
      </c>
      <c r="C29" s="4" t="s">
        <v>767</v>
      </c>
    </row>
    <row r="30" spans="1:10">
      <c r="A30" s="4" t="s">
        <v>768</v>
      </c>
    </row>
    <row r="31" spans="1:10">
      <c r="A31" s="3" t="s">
        <v>752</v>
      </c>
    </row>
    <row r="32" spans="1:10">
      <c r="A32" s="4" t="s">
        <v>769</v>
      </c>
      <c r="C32" s="6" t="n">
        <v>1350</v>
      </c>
      <c r="F32" s="6" t="n">
        <v>1350</v>
      </c>
    </row>
    <row r="33" spans="1:10">
      <c r="A33" s="4" t="s">
        <v>770</v>
      </c>
    </row>
    <row r="34" spans="1:10">
      <c r="A34" s="3" t="s">
        <v>752</v>
      </c>
    </row>
    <row r="35" spans="1:10">
      <c r="A35" s="4" t="s">
        <v>762</v>
      </c>
      <c r="C35" s="6" t="n">
        <v>361</v>
      </c>
    </row>
    <row r="36" spans="1:10">
      <c r="A36" s="4" t="s">
        <v>766</v>
      </c>
      <c r="C36" s="4" t="s">
        <v>771</v>
      </c>
    </row>
    <row r="37" spans="1:10">
      <c r="A37" s="4" t="s">
        <v>772</v>
      </c>
      <c r="J37" s="6" t="n">
        <v>750</v>
      </c>
    </row>
    <row r="38" spans="1:10">
      <c r="A38" s="4" t="s">
        <v>773</v>
      </c>
      <c r="C38" s="4" t="s">
        <v>708</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74</v>
      </c>
      <c r="B1" s="2" t="s">
        <v>58</v>
      </c>
      <c r="F1" s="2" t="s">
        <v>1</v>
      </c>
    </row>
    <row r="2" spans="1:7">
      <c r="B2" s="2" t="s">
        <v>2</v>
      </c>
      <c r="C2" s="2" t="s">
        <v>448</v>
      </c>
      <c r="D2" s="2" t="s">
        <v>59</v>
      </c>
      <c r="E2" s="2" t="s">
        <v>353</v>
      </c>
      <c r="F2" s="2" t="s">
        <v>2</v>
      </c>
      <c r="G2" s="2" t="s">
        <v>59</v>
      </c>
    </row>
    <row r="3" spans="1:7">
      <c r="A3" s="3" t="s">
        <v>775</v>
      </c>
    </row>
    <row r="4" spans="1:7">
      <c r="A4" s="4" t="s">
        <v>723</v>
      </c>
      <c r="B4" s="6" t="n">
        <v>44638</v>
      </c>
      <c r="C4" s="6" t="n">
        <v>42777</v>
      </c>
      <c r="D4" s="6" t="n">
        <v>35458</v>
      </c>
      <c r="E4" s="6" t="n">
        <v>36200</v>
      </c>
      <c r="F4" s="6" t="n">
        <v>42777</v>
      </c>
      <c r="G4" s="6" t="n">
        <v>36200</v>
      </c>
    </row>
    <row r="5" spans="1:7">
      <c r="A5" s="4" t="s">
        <v>97</v>
      </c>
      <c r="B5" s="5" t="n">
        <v>74</v>
      </c>
      <c r="C5" s="5" t="n">
        <v>185</v>
      </c>
      <c r="D5" s="5" t="n">
        <v>-94</v>
      </c>
      <c r="E5" s="5" t="n">
        <v>27</v>
      </c>
      <c r="F5" s="5" t="n">
        <v>259</v>
      </c>
      <c r="G5" s="5" t="n">
        <v>-67</v>
      </c>
    </row>
    <row r="6" spans="1:7">
      <c r="A6" s="4" t="s">
        <v>726</v>
      </c>
      <c r="B6" s="5" t="n">
        <v>47089</v>
      </c>
      <c r="C6" s="5" t="n">
        <v>44638</v>
      </c>
      <c r="D6" s="5" t="n">
        <v>38636</v>
      </c>
      <c r="E6" s="5" t="n">
        <v>35458</v>
      </c>
      <c r="F6" s="5" t="n">
        <v>47089</v>
      </c>
      <c r="G6" s="5" t="n">
        <v>38636</v>
      </c>
    </row>
    <row r="7" spans="1:7">
      <c r="A7" s="4" t="s">
        <v>776</v>
      </c>
    </row>
    <row r="8" spans="1:7">
      <c r="A8" s="3" t="s">
        <v>775</v>
      </c>
    </row>
    <row r="9" spans="1:7">
      <c r="A9" s="4" t="s">
        <v>723</v>
      </c>
      <c r="B9" s="5" t="n">
        <v>-2125</v>
      </c>
      <c r="C9" s="5" t="n">
        <v>-2250</v>
      </c>
      <c r="D9" s="5" t="n">
        <v>-1498</v>
      </c>
      <c r="E9" s="5" t="n">
        <v>-1606</v>
      </c>
      <c r="F9" s="5" t="n">
        <v>-2250</v>
      </c>
      <c r="G9" s="5" t="n">
        <v>-1606</v>
      </c>
    </row>
    <row r="10" spans="1:7">
      <c r="A10" s="4" t="s">
        <v>777</v>
      </c>
      <c r="B10" s="5" t="n">
        <v>47</v>
      </c>
      <c r="D10" s="5" t="n">
        <v>-328</v>
      </c>
      <c r="F10" s="5" t="n">
        <v>172</v>
      </c>
      <c r="G10" s="5" t="n">
        <v>-220</v>
      </c>
    </row>
    <row r="11" spans="1:7">
      <c r="A11" s="4" t="s">
        <v>726</v>
      </c>
      <c r="B11" s="5" t="n">
        <v>-2078</v>
      </c>
      <c r="C11" s="5" t="n">
        <v>-2125</v>
      </c>
      <c r="D11" s="5" t="n">
        <v>-1826</v>
      </c>
      <c r="E11" s="5" t="n">
        <v>-1498</v>
      </c>
      <c r="F11" s="5" t="n">
        <v>-2078</v>
      </c>
      <c r="G11" s="5" t="n">
        <v>-1826</v>
      </c>
    </row>
    <row r="12" spans="1:7">
      <c r="A12" s="4" t="s">
        <v>778</v>
      </c>
    </row>
    <row r="13" spans="1:7">
      <c r="A13" s="3" t="s">
        <v>775</v>
      </c>
    </row>
    <row r="14" spans="1:7">
      <c r="A14" s="4" t="s">
        <v>723</v>
      </c>
      <c r="B14" s="5" t="n">
        <v>-6701</v>
      </c>
      <c r="C14" s="5" t="n">
        <v>-6737</v>
      </c>
      <c r="D14" s="5" t="n">
        <v>-6524</v>
      </c>
      <c r="E14" s="5" t="n">
        <v>-6398</v>
      </c>
      <c r="F14" s="5" t="n">
        <v>-6737</v>
      </c>
      <c r="G14" s="5" t="n">
        <v>-6398</v>
      </c>
    </row>
    <row r="15" spans="1:7">
      <c r="A15" s="4" t="s">
        <v>779</v>
      </c>
      <c r="B15" s="5" t="n">
        <v>-28</v>
      </c>
      <c r="D15" s="5" t="n">
        <v>190</v>
      </c>
      <c r="F15" s="5" t="n">
        <v>-29</v>
      </c>
      <c r="G15" s="5" t="n">
        <v>20</v>
      </c>
    </row>
    <row r="16" spans="1:7">
      <c r="A16" s="4" t="s">
        <v>780</v>
      </c>
      <c r="B16" s="5" t="n">
        <v>34</v>
      </c>
      <c r="D16" s="5" t="n">
        <v>44</v>
      </c>
      <c r="F16" s="5" t="n">
        <v>71</v>
      </c>
      <c r="G16" s="5" t="n">
        <v>88</v>
      </c>
    </row>
    <row r="17" spans="1:7">
      <c r="A17" s="4" t="s">
        <v>97</v>
      </c>
      <c r="B17" s="5" t="n">
        <v>6</v>
      </c>
      <c r="D17" s="5" t="n">
        <v>234</v>
      </c>
      <c r="F17" s="5" t="n">
        <v>42</v>
      </c>
      <c r="G17" s="5" t="n">
        <v>108</v>
      </c>
    </row>
    <row r="18" spans="1:7">
      <c r="A18" s="4" t="s">
        <v>726</v>
      </c>
      <c r="B18" s="6" t="n">
        <v>-6695</v>
      </c>
      <c r="C18" s="6" t="n">
        <v>-6701</v>
      </c>
      <c r="D18" s="6" t="n">
        <v>-6290</v>
      </c>
      <c r="E18" s="6" t="n">
        <v>-6524</v>
      </c>
      <c r="F18" s="6" t="n">
        <v>-6695</v>
      </c>
      <c r="G18" s="6" t="n">
        <v>-6290</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58</v>
      </c>
      <c r="D1" s="2" t="s">
        <v>1</v>
      </c>
    </row>
    <row r="2" spans="1:5">
      <c r="B2" s="2" t="s">
        <v>2</v>
      </c>
      <c r="C2" s="2" t="s">
        <v>59</v>
      </c>
      <c r="D2" s="2" t="s">
        <v>2</v>
      </c>
      <c r="E2" s="2" t="s">
        <v>59</v>
      </c>
    </row>
    <row r="3" spans="1:5">
      <c r="A3" s="3" t="s">
        <v>782</v>
      </c>
    </row>
    <row r="4" spans="1:5">
      <c r="A4" s="4" t="s">
        <v>69</v>
      </c>
      <c r="B4" s="6" t="n">
        <v>2418</v>
      </c>
      <c r="C4" s="6" t="n">
        <v>2390</v>
      </c>
      <c r="D4" s="6" t="n">
        <v>4575</v>
      </c>
      <c r="E4" s="6" t="n">
        <v>3506</v>
      </c>
    </row>
    <row r="5" spans="1:5">
      <c r="A5" s="4" t="s">
        <v>783</v>
      </c>
      <c r="B5" s="5" t="n">
        <v>-37</v>
      </c>
      <c r="C5" s="5" t="n">
        <v>-15</v>
      </c>
      <c r="D5" s="5" t="n">
        <v>-75</v>
      </c>
      <c r="E5" s="5" t="n">
        <v>-29</v>
      </c>
    </row>
    <row r="6" spans="1:5">
      <c r="A6" s="4" t="s">
        <v>784</v>
      </c>
      <c r="B6" s="5" t="n">
        <v>2381</v>
      </c>
      <c r="C6" s="5" t="n">
        <v>2375</v>
      </c>
      <c r="D6" s="5" t="n">
        <v>4500</v>
      </c>
      <c r="E6" s="5" t="n">
        <v>3477</v>
      </c>
    </row>
    <row r="7" spans="1:5">
      <c r="A7" s="4" t="s">
        <v>785</v>
      </c>
      <c r="B7" s="5" t="n">
        <v>0</v>
      </c>
      <c r="C7" s="5" t="n">
        <v>0</v>
      </c>
      <c r="D7" s="5" t="n">
        <v>0</v>
      </c>
      <c r="E7" s="5" t="n">
        <v>70</v>
      </c>
    </row>
    <row r="8" spans="1:5">
      <c r="A8" s="4" t="s">
        <v>74</v>
      </c>
      <c r="B8" s="6" t="n">
        <v>2381</v>
      </c>
      <c r="C8" s="6" t="n">
        <v>2375</v>
      </c>
      <c r="D8" s="6" t="n">
        <v>4500</v>
      </c>
      <c r="E8" s="6" t="n">
        <v>3407</v>
      </c>
    </row>
    <row r="9" spans="1:5">
      <c r="A9" s="4" t="s">
        <v>79</v>
      </c>
      <c r="B9" s="5" t="n">
        <v>1420</v>
      </c>
      <c r="C9" s="5" t="n">
        <v>1410</v>
      </c>
      <c r="D9" s="5" t="n">
        <v>1419</v>
      </c>
      <c r="E9" s="5" t="n">
        <v>1409</v>
      </c>
    </row>
    <row r="10" spans="1:5">
      <c r="A10" s="4" t="s">
        <v>76</v>
      </c>
      <c r="B10" s="7" t="n">
        <v>1.68</v>
      </c>
      <c r="C10" s="7" t="n">
        <v>1.68</v>
      </c>
      <c r="D10" s="7" t="n">
        <v>3.17</v>
      </c>
      <c r="E10" s="7" t="n">
        <v>2.47</v>
      </c>
    </row>
    <row r="11" spans="1:5">
      <c r="A11" s="4" t="s">
        <v>77</v>
      </c>
      <c r="B11" s="5" t="n">
        <v>0</v>
      </c>
      <c r="C11" s="5" t="n">
        <v>0</v>
      </c>
      <c r="D11" s="5" t="n">
        <v>0</v>
      </c>
      <c r="E11" s="8" t="n">
        <v>0.05</v>
      </c>
    </row>
    <row r="12" spans="1:5">
      <c r="A12" s="4" t="s">
        <v>78</v>
      </c>
      <c r="B12" s="7" t="n">
        <v>1.68</v>
      </c>
      <c r="C12" s="7" t="n">
        <v>1.68</v>
      </c>
      <c r="D12" s="7" t="n">
        <v>3.17</v>
      </c>
      <c r="E12" s="7" t="n">
        <v>2.42</v>
      </c>
    </row>
    <row r="13" spans="1:5">
      <c r="A13" s="3" t="s">
        <v>786</v>
      </c>
    </row>
    <row r="14" spans="1:5">
      <c r="A14" s="4" t="s">
        <v>787</v>
      </c>
      <c r="B14" s="6" t="n">
        <v>2381</v>
      </c>
      <c r="C14" s="6" t="n">
        <v>2375</v>
      </c>
      <c r="D14" s="6" t="n">
        <v>4500</v>
      </c>
      <c r="E14" s="6" t="n">
        <v>3477</v>
      </c>
    </row>
    <row r="15" spans="1:5">
      <c r="A15" s="4" t="s">
        <v>788</v>
      </c>
      <c r="B15" s="5" t="n">
        <v>0</v>
      </c>
      <c r="C15" s="5" t="n">
        <v>0</v>
      </c>
      <c r="D15" s="5" t="n">
        <v>0</v>
      </c>
      <c r="E15" s="5" t="n">
        <v>70</v>
      </c>
    </row>
    <row r="16" spans="1:5">
      <c r="A16" s="4" t="s">
        <v>789</v>
      </c>
      <c r="B16" s="6" t="n">
        <v>2381</v>
      </c>
      <c r="C16" s="6" t="n">
        <v>2375</v>
      </c>
      <c r="D16" s="6" t="n">
        <v>4500</v>
      </c>
      <c r="E16" s="6" t="n">
        <v>3407</v>
      </c>
    </row>
    <row r="17" spans="1:5">
      <c r="A17" s="4" t="s">
        <v>79</v>
      </c>
      <c r="B17" s="5" t="n">
        <v>1420</v>
      </c>
      <c r="C17" s="5" t="n">
        <v>1410</v>
      </c>
      <c r="D17" s="5" t="n">
        <v>1419</v>
      </c>
      <c r="E17" s="5" t="n">
        <v>1409</v>
      </c>
    </row>
    <row r="18" spans="1:5">
      <c r="A18" s="4" t="s">
        <v>790</v>
      </c>
      <c r="B18" s="5" t="n">
        <v>18</v>
      </c>
      <c r="C18" s="5" t="n">
        <v>21</v>
      </c>
      <c r="D18" s="5" t="n">
        <v>18</v>
      </c>
      <c r="E18" s="5" t="n">
        <v>21</v>
      </c>
    </row>
    <row r="19" spans="1:5">
      <c r="A19" s="4" t="s">
        <v>83</v>
      </c>
      <c r="B19" s="5" t="n">
        <v>1438</v>
      </c>
      <c r="C19" s="5" t="n">
        <v>1431</v>
      </c>
      <c r="D19" s="5" t="n">
        <v>1437</v>
      </c>
      <c r="E19" s="5" t="n">
        <v>1430</v>
      </c>
    </row>
    <row r="20" spans="1:5">
      <c r="A20" s="4" t="s">
        <v>80</v>
      </c>
      <c r="B20" s="7" t="n">
        <v>1.66</v>
      </c>
      <c r="C20" s="7" t="n">
        <v>1.66</v>
      </c>
      <c r="D20" s="7" t="n">
        <v>3.13</v>
      </c>
      <c r="E20" s="7" t="n">
        <v>2.43</v>
      </c>
    </row>
    <row r="21" spans="1:5">
      <c r="A21" s="4" t="s">
        <v>81</v>
      </c>
      <c r="B21" s="5" t="n">
        <v>0</v>
      </c>
      <c r="C21" s="5" t="n">
        <v>0</v>
      </c>
      <c r="D21" s="5" t="n">
        <v>0</v>
      </c>
      <c r="E21" s="8" t="n">
        <v>0.05</v>
      </c>
    </row>
    <row r="22" spans="1:5">
      <c r="A22" s="4" t="s">
        <v>82</v>
      </c>
      <c r="B22" s="7" t="n">
        <v>1.66</v>
      </c>
      <c r="C22" s="7" t="n">
        <v>1.66</v>
      </c>
      <c r="D22" s="7" t="n">
        <v>3.13</v>
      </c>
      <c r="E22" s="7" t="n">
        <v>2.38</v>
      </c>
    </row>
    <row r="23" spans="1:5">
      <c r="A23" s="4" t="s">
        <v>791</v>
      </c>
      <c r="B23" s="5" t="n">
        <v>7</v>
      </c>
      <c r="C23" s="5" t="n">
        <v>4</v>
      </c>
      <c r="D23" s="5" t="n">
        <v>7</v>
      </c>
      <c r="E23" s="5"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58</v>
      </c>
      <c r="D1" s="2" t="s">
        <v>1</v>
      </c>
    </row>
    <row r="2" spans="1:5">
      <c r="B2" s="2" t="s">
        <v>2</v>
      </c>
      <c r="C2" s="2" t="s">
        <v>59</v>
      </c>
      <c r="D2" s="2" t="s">
        <v>2</v>
      </c>
      <c r="E2" s="2" t="s">
        <v>59</v>
      </c>
    </row>
    <row r="3" spans="1:5">
      <c r="A3" s="3" t="s">
        <v>793</v>
      </c>
    </row>
    <row r="4" spans="1:5">
      <c r="A4" s="4" t="s">
        <v>60</v>
      </c>
      <c r="B4" s="6" t="n">
        <v>441</v>
      </c>
      <c r="C4" s="6" t="n">
        <v>561</v>
      </c>
      <c r="D4" s="6" t="n">
        <v>868</v>
      </c>
      <c r="E4" s="6" t="n">
        <v>1168</v>
      </c>
    </row>
    <row r="5" spans="1:5">
      <c r="A5" s="4" t="s">
        <v>794</v>
      </c>
      <c r="B5" s="6" t="n">
        <v>213</v>
      </c>
      <c r="C5" s="6" t="n">
        <v>361</v>
      </c>
      <c r="D5" s="5" t="n">
        <v>405</v>
      </c>
      <c r="E5" s="5" t="n">
        <v>837</v>
      </c>
    </row>
    <row r="6" spans="1:5">
      <c r="A6" s="4" t="s">
        <v>795</v>
      </c>
    </row>
    <row r="7" spans="1:5">
      <c r="A7" s="3" t="s">
        <v>793</v>
      </c>
    </row>
    <row r="8" spans="1:5">
      <c r="A8" s="4" t="s">
        <v>796</v>
      </c>
      <c r="D8" s="5" t="n">
        <v>616</v>
      </c>
      <c r="E8" s="5" t="n">
        <v>994</v>
      </c>
    </row>
    <row r="9" spans="1:5">
      <c r="A9" s="4" t="s">
        <v>797</v>
      </c>
      <c r="D9" s="6" t="n">
        <v>1057</v>
      </c>
      <c r="E9" s="6" t="n">
        <v>15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s>
  <sheetData>
    <row r="1" spans="1:7">
      <c r="A1" s="1" t="s">
        <v>798</v>
      </c>
      <c r="B1" s="2" t="s">
        <v>58</v>
      </c>
      <c r="E1" s="2" t="s">
        <v>1</v>
      </c>
    </row>
    <row r="2" spans="1:7">
      <c r="B2" s="2" t="s">
        <v>2</v>
      </c>
      <c r="C2" s="2" t="s">
        <v>448</v>
      </c>
      <c r="D2" s="2" t="s">
        <v>59</v>
      </c>
      <c r="E2" s="2" t="s">
        <v>2</v>
      </c>
      <c r="F2" s="2" t="s">
        <v>59</v>
      </c>
      <c r="G2" s="2" t="s">
        <v>102</v>
      </c>
    </row>
    <row r="3" spans="1:7">
      <c r="A3" s="3" t="s">
        <v>799</v>
      </c>
    </row>
    <row r="4" spans="1:7">
      <c r="A4" s="4" t="s">
        <v>60</v>
      </c>
      <c r="B4" s="6" t="n">
        <v>36060</v>
      </c>
      <c r="D4" s="6" t="n">
        <v>36760</v>
      </c>
      <c r="E4" s="6" t="n">
        <v>70938</v>
      </c>
      <c r="F4" s="6" t="n">
        <v>72859</v>
      </c>
    </row>
    <row r="5" spans="1:7">
      <c r="A5" s="4" t="s">
        <v>800</v>
      </c>
      <c r="B5" s="5" t="n">
        <v>3012</v>
      </c>
      <c r="D5" s="5" t="n">
        <v>3192</v>
      </c>
      <c r="E5" s="5" t="n">
        <v>5322</v>
      </c>
      <c r="F5" s="5" t="n">
        <v>5802</v>
      </c>
    </row>
    <row r="6" spans="1:7">
      <c r="A6" s="4" t="s">
        <v>801</v>
      </c>
      <c r="B6" s="5" t="n">
        <v>19</v>
      </c>
      <c r="D6" s="5" t="n">
        <v>-196</v>
      </c>
      <c r="E6" s="5" t="n">
        <v>86</v>
      </c>
      <c r="F6" s="5" t="n">
        <v>-1138</v>
      </c>
    </row>
    <row r="7" spans="1:7">
      <c r="A7" s="4" t="s">
        <v>802</v>
      </c>
      <c r="B7" s="5" t="n">
        <v>-15</v>
      </c>
      <c r="D7" s="5" t="n">
        <v>-24</v>
      </c>
      <c r="E7" s="5" t="n">
        <v>-27</v>
      </c>
      <c r="F7" s="5" t="n">
        <v>-30</v>
      </c>
    </row>
    <row r="8" spans="1:7">
      <c r="A8" s="4" t="s">
        <v>67</v>
      </c>
      <c r="B8" s="5" t="n">
        <v>2927</v>
      </c>
      <c r="D8" s="5" t="n">
        <v>2885</v>
      </c>
      <c r="E8" s="5" t="n">
        <v>5209</v>
      </c>
      <c r="F8" s="5" t="n">
        <v>4461</v>
      </c>
    </row>
    <row r="9" spans="1:7">
      <c r="A9" s="4" t="s">
        <v>803</v>
      </c>
      <c r="B9" s="5" t="n">
        <v>-524</v>
      </c>
      <c r="D9" s="5" t="n">
        <v>-519</v>
      </c>
      <c r="E9" s="5" t="n">
        <v>-661</v>
      </c>
      <c r="F9" s="5" t="n">
        <v>-985</v>
      </c>
    </row>
    <row r="10" spans="1:7">
      <c r="A10" s="4" t="s">
        <v>69</v>
      </c>
      <c r="B10" s="5" t="n">
        <v>2403</v>
      </c>
      <c r="D10" s="5" t="n">
        <v>2366</v>
      </c>
      <c r="E10" s="5" t="n">
        <v>4548</v>
      </c>
      <c r="F10" s="5" t="n">
        <v>3476</v>
      </c>
    </row>
    <row r="11" spans="1:7">
      <c r="A11" s="4" t="s">
        <v>804</v>
      </c>
      <c r="B11" s="5" t="n">
        <v>0</v>
      </c>
      <c r="D11" s="5" t="n">
        <v>0</v>
      </c>
      <c r="E11" s="5" t="n">
        <v>0</v>
      </c>
      <c r="F11" s="5" t="n">
        <v>-70</v>
      </c>
    </row>
    <row r="12" spans="1:7">
      <c r="A12" s="4" t="s">
        <v>73</v>
      </c>
      <c r="B12" s="5" t="n">
        <v>2418</v>
      </c>
      <c r="D12" s="5" t="n">
        <v>2390</v>
      </c>
      <c r="E12" s="5" t="n">
        <v>4575</v>
      </c>
      <c r="F12" s="5" t="n">
        <v>3436</v>
      </c>
    </row>
    <row r="13" spans="1:7">
      <c r="A13" s="4" t="s">
        <v>805</v>
      </c>
      <c r="B13" s="5" t="n">
        <v>8340</v>
      </c>
      <c r="D13" s="5" t="n">
        <v>8788</v>
      </c>
      <c r="E13" s="5" t="n">
        <v>8340</v>
      </c>
      <c r="F13" s="5" t="n">
        <v>8788</v>
      </c>
      <c r="G13" s="6" t="n">
        <v>9215</v>
      </c>
    </row>
    <row r="14" spans="1:7">
      <c r="A14" s="4" t="s">
        <v>113</v>
      </c>
      <c r="B14" s="5" t="n">
        <v>5457</v>
      </c>
      <c r="D14" s="5" t="n">
        <v>5720</v>
      </c>
      <c r="E14" s="5" t="n">
        <v>5457</v>
      </c>
      <c r="F14" s="5" t="n">
        <v>5720</v>
      </c>
      <c r="G14" s="5" t="n">
        <v>5579</v>
      </c>
    </row>
    <row r="15" spans="1:7">
      <c r="A15" s="4" t="s">
        <v>806</v>
      </c>
      <c r="B15" s="5" t="n">
        <v>233737</v>
      </c>
      <c r="D15" s="5" t="n">
        <v>218641</v>
      </c>
      <c r="E15" s="5" t="n">
        <v>233737</v>
      </c>
      <c r="F15" s="5" t="n">
        <v>218641</v>
      </c>
      <c r="G15" s="6" t="n">
        <v>227339</v>
      </c>
    </row>
    <row r="16" spans="1:7">
      <c r="A16" s="4" t="s">
        <v>807</v>
      </c>
      <c r="B16" s="5" t="n">
        <v>3396</v>
      </c>
      <c r="D16" s="5" t="n">
        <v>3099</v>
      </c>
      <c r="E16" s="5" t="n">
        <v>7505</v>
      </c>
      <c r="F16" s="5" t="n">
        <v>6196</v>
      </c>
    </row>
    <row r="17" spans="1:7">
      <c r="A17" s="4" t="s">
        <v>808</v>
      </c>
      <c r="B17" s="5" t="n">
        <v>11</v>
      </c>
      <c r="D17" s="5" t="n">
        <v>30</v>
      </c>
      <c r="E17" s="5" t="n">
        <v>18</v>
      </c>
      <c r="F17" s="5" t="n">
        <v>514</v>
      </c>
    </row>
    <row r="18" spans="1:7">
      <c r="A18" s="4" t="s">
        <v>529</v>
      </c>
      <c r="B18" s="5" t="n">
        <v>271</v>
      </c>
      <c r="D18" s="5" t="n">
        <v>637</v>
      </c>
      <c r="E18" s="5" t="n">
        <v>685</v>
      </c>
      <c r="F18" s="5" t="n">
        <v>1285</v>
      </c>
    </row>
    <row r="19" spans="1:7">
      <c r="A19" s="4" t="s">
        <v>809</v>
      </c>
    </row>
    <row r="20" spans="1:7">
      <c r="A20" s="3" t="s">
        <v>799</v>
      </c>
    </row>
    <row r="21" spans="1:7">
      <c r="A21" s="4" t="s">
        <v>673</v>
      </c>
      <c r="B21" s="5" t="n">
        <v>380</v>
      </c>
      <c r="C21" s="6" t="n">
        <v>857</v>
      </c>
    </row>
    <row r="22" spans="1:7">
      <c r="A22" s="4" t="s">
        <v>810</v>
      </c>
    </row>
    <row r="23" spans="1:7">
      <c r="A23" s="3" t="s">
        <v>799</v>
      </c>
    </row>
    <row r="24" spans="1:7">
      <c r="A24" s="4" t="s">
        <v>811</v>
      </c>
      <c r="B24" s="5" t="n">
        <v>361</v>
      </c>
      <c r="E24" s="5" t="n">
        <v>1200</v>
      </c>
    </row>
    <row r="25" spans="1:7">
      <c r="A25" s="4" t="s">
        <v>85</v>
      </c>
    </row>
    <row r="26" spans="1:7">
      <c r="A26" s="3" t="s">
        <v>799</v>
      </c>
    </row>
    <row r="27" spans="1:7">
      <c r="A27" s="4" t="s">
        <v>812</v>
      </c>
      <c r="B27" s="5" t="n">
        <v>106</v>
      </c>
      <c r="D27" s="5" t="n">
        <v>72</v>
      </c>
      <c r="E27" s="5" t="n">
        <v>204</v>
      </c>
      <c r="F27" s="5" t="n">
        <v>136</v>
      </c>
    </row>
    <row r="28" spans="1:7">
      <c r="A28" s="4" t="s">
        <v>89</v>
      </c>
      <c r="B28" s="5" t="n">
        <v>-195</v>
      </c>
      <c r="D28" s="5" t="n">
        <v>-159</v>
      </c>
      <c r="E28" s="5" t="n">
        <v>-376</v>
      </c>
      <c r="F28" s="5" t="n">
        <v>-309</v>
      </c>
    </row>
    <row r="29" spans="1:7">
      <c r="A29" s="4" t="s">
        <v>813</v>
      </c>
    </row>
    <row r="30" spans="1:7">
      <c r="A30" s="3" t="s">
        <v>799</v>
      </c>
    </row>
    <row r="31" spans="1:7">
      <c r="A31" s="4" t="s">
        <v>673</v>
      </c>
      <c r="B31" s="5" t="n">
        <v>380</v>
      </c>
      <c r="E31" s="5" t="n">
        <v>1200</v>
      </c>
    </row>
    <row r="32" spans="1:7">
      <c r="A32" s="4" t="s">
        <v>814</v>
      </c>
    </row>
    <row r="33" spans="1:7">
      <c r="A33" s="3" t="s">
        <v>799</v>
      </c>
    </row>
    <row r="34" spans="1:7">
      <c r="A34" s="4" t="s">
        <v>60</v>
      </c>
      <c r="B34" s="5" t="n">
        <v>32425</v>
      </c>
      <c r="D34" s="5" t="n">
        <v>33309</v>
      </c>
      <c r="E34" s="5" t="n">
        <v>63686</v>
      </c>
      <c r="F34" s="5" t="n">
        <v>66024</v>
      </c>
    </row>
    <row r="35" spans="1:7">
      <c r="A35" s="4" t="s">
        <v>800</v>
      </c>
      <c r="B35" s="5" t="n">
        <v>2758</v>
      </c>
      <c r="D35" s="5" t="n">
        <v>2813</v>
      </c>
      <c r="E35" s="5" t="n">
        <v>4891</v>
      </c>
      <c r="F35" s="5" t="n">
        <v>5142</v>
      </c>
    </row>
    <row r="36" spans="1:7">
      <c r="A36" s="4" t="s">
        <v>801</v>
      </c>
      <c r="B36" s="5" t="n">
        <v>19</v>
      </c>
      <c r="D36" s="5" t="n">
        <v>-196</v>
      </c>
      <c r="E36" s="5" t="n">
        <v>86</v>
      </c>
      <c r="F36" s="5" t="n">
        <v>-1138</v>
      </c>
    </row>
    <row r="37" spans="1:7">
      <c r="A37" s="4" t="s">
        <v>805</v>
      </c>
      <c r="B37" s="5" t="n">
        <v>6894</v>
      </c>
      <c r="D37" s="5" t="n">
        <v>7528</v>
      </c>
      <c r="E37" s="5" t="n">
        <v>6894</v>
      </c>
      <c r="F37" s="5" t="n">
        <v>7528</v>
      </c>
    </row>
    <row r="38" spans="1:7">
      <c r="A38" s="4" t="s">
        <v>113</v>
      </c>
      <c r="B38" s="5" t="n">
        <v>3429</v>
      </c>
      <c r="D38" s="5" t="n">
        <v>3683</v>
      </c>
      <c r="E38" s="5" t="n">
        <v>3429</v>
      </c>
      <c r="F38" s="5" t="n">
        <v>3683</v>
      </c>
    </row>
    <row r="39" spans="1:7">
      <c r="A39" s="4" t="s">
        <v>806</v>
      </c>
      <c r="B39" s="5" t="n">
        <v>120347</v>
      </c>
      <c r="D39" s="5" t="n">
        <v>114613</v>
      </c>
      <c r="E39" s="5" t="n">
        <v>120347</v>
      </c>
      <c r="F39" s="5" t="n">
        <v>114613</v>
      </c>
    </row>
    <row r="40" spans="1:7">
      <c r="A40" s="4" t="s">
        <v>807</v>
      </c>
      <c r="B40" s="5" t="n">
        <v>1541</v>
      </c>
      <c r="D40" s="5" t="n">
        <v>1264</v>
      </c>
      <c r="E40" s="5" t="n">
        <v>3749</v>
      </c>
      <c r="F40" s="5" t="n">
        <v>2537</v>
      </c>
    </row>
    <row r="41" spans="1:7">
      <c r="A41" s="4" t="s">
        <v>808</v>
      </c>
      <c r="B41" s="5" t="n">
        <v>11</v>
      </c>
      <c r="D41" s="5" t="n">
        <v>30</v>
      </c>
      <c r="E41" s="5" t="n">
        <v>18</v>
      </c>
      <c r="F41" s="5" t="n">
        <v>514</v>
      </c>
    </row>
    <row r="42" spans="1:7">
      <c r="A42" s="4" t="s">
        <v>529</v>
      </c>
      <c r="B42" s="5" t="n">
        <v>229</v>
      </c>
      <c r="D42" s="5" t="n">
        <v>592</v>
      </c>
      <c r="E42" s="5" t="n">
        <v>598</v>
      </c>
      <c r="F42" s="5" t="n">
        <v>1188</v>
      </c>
    </row>
    <row r="43" spans="1:7">
      <c r="A43" s="4" t="s">
        <v>815</v>
      </c>
    </row>
    <row r="44" spans="1:7">
      <c r="A44" s="3" t="s">
        <v>799</v>
      </c>
    </row>
    <row r="45" spans="1:7">
      <c r="A45" s="4" t="s">
        <v>60</v>
      </c>
      <c r="B45" s="5" t="n">
        <v>28324</v>
      </c>
      <c r="D45" s="5" t="n">
        <v>28501</v>
      </c>
      <c r="E45" s="5" t="n">
        <v>55689</v>
      </c>
      <c r="F45" s="5" t="n">
        <v>56319</v>
      </c>
    </row>
    <row r="46" spans="1:7">
      <c r="A46" s="4" t="s">
        <v>800</v>
      </c>
      <c r="B46" s="5" t="n">
        <v>3022</v>
      </c>
      <c r="D46" s="5" t="n">
        <v>2670</v>
      </c>
      <c r="E46" s="5" t="n">
        <v>4918</v>
      </c>
      <c r="F46" s="5" t="n">
        <v>4903</v>
      </c>
    </row>
    <row r="47" spans="1:7">
      <c r="A47" s="4" t="s">
        <v>801</v>
      </c>
      <c r="B47" s="5" t="n">
        <v>-336</v>
      </c>
      <c r="D47" s="5" t="n">
        <v>0</v>
      </c>
      <c r="E47" s="5" t="n">
        <v>-1119</v>
      </c>
      <c r="F47" s="5" t="n">
        <v>0</v>
      </c>
    </row>
    <row r="48" spans="1:7">
      <c r="A48" s="4" t="s">
        <v>805</v>
      </c>
      <c r="B48" s="5" t="n">
        <v>82</v>
      </c>
      <c r="D48" s="5" t="n">
        <v>81</v>
      </c>
      <c r="E48" s="5" t="n">
        <v>82</v>
      </c>
      <c r="F48" s="5" t="n">
        <v>81</v>
      </c>
    </row>
    <row r="49" spans="1:7">
      <c r="A49" s="4" t="s">
        <v>113</v>
      </c>
      <c r="B49" s="5" t="n">
        <v>2520</v>
      </c>
      <c r="D49" s="5" t="n">
        <v>2725</v>
      </c>
      <c r="E49" s="5" t="n">
        <v>2520</v>
      </c>
      <c r="F49" s="5" t="n">
        <v>2725</v>
      </c>
    </row>
    <row r="50" spans="1:7">
      <c r="A50" s="4" t="s">
        <v>806</v>
      </c>
      <c r="B50" s="5" t="n">
        <v>114515</v>
      </c>
      <c r="D50" s="5" t="n">
        <v>108202</v>
      </c>
      <c r="E50" s="5" t="n">
        <v>114515</v>
      </c>
      <c r="F50" s="5" t="n">
        <v>108202</v>
      </c>
    </row>
    <row r="51" spans="1:7">
      <c r="A51" s="4" t="s">
        <v>807</v>
      </c>
      <c r="B51" s="5" t="n">
        <v>1409</v>
      </c>
      <c r="D51" s="5" t="n">
        <v>1114</v>
      </c>
      <c r="E51" s="5" t="n">
        <v>3478</v>
      </c>
      <c r="F51" s="5" t="n">
        <v>2223</v>
      </c>
    </row>
    <row r="52" spans="1:7">
      <c r="A52" s="4" t="s">
        <v>808</v>
      </c>
      <c r="B52" s="5" t="n">
        <v>8</v>
      </c>
      <c r="D52" s="5" t="n">
        <v>28</v>
      </c>
      <c r="E52" s="5" t="n">
        <v>15</v>
      </c>
      <c r="F52" s="5" t="n">
        <v>53</v>
      </c>
    </row>
    <row r="53" spans="1:7">
      <c r="A53" s="4" t="s">
        <v>529</v>
      </c>
      <c r="B53" s="5" t="n">
        <v>2</v>
      </c>
      <c r="D53" s="5" t="n">
        <v>3</v>
      </c>
      <c r="E53" s="5" t="n">
        <v>4</v>
      </c>
      <c r="F53" s="5" t="n">
        <v>5</v>
      </c>
    </row>
    <row r="54" spans="1:7">
      <c r="A54" s="4" t="s">
        <v>816</v>
      </c>
    </row>
    <row r="55" spans="1:7">
      <c r="A55" s="3" t="s">
        <v>799</v>
      </c>
    </row>
    <row r="56" spans="1:7">
      <c r="A56" s="4" t="s">
        <v>60</v>
      </c>
      <c r="B56" s="5" t="n">
        <v>4047</v>
      </c>
      <c r="D56" s="5" t="n">
        <v>4758</v>
      </c>
      <c r="E56" s="5" t="n">
        <v>7897</v>
      </c>
      <c r="F56" s="5" t="n">
        <v>9606</v>
      </c>
    </row>
    <row r="57" spans="1:7">
      <c r="A57" s="4" t="s">
        <v>800</v>
      </c>
      <c r="B57" s="5" t="n">
        <v>-48</v>
      </c>
      <c r="D57" s="5" t="n">
        <v>143</v>
      </c>
      <c r="E57" s="5" t="n">
        <v>-17</v>
      </c>
      <c r="F57" s="5" t="n">
        <v>332</v>
      </c>
    </row>
    <row r="58" spans="1:7">
      <c r="A58" s="4" t="s">
        <v>801</v>
      </c>
      <c r="B58" s="5" t="n">
        <v>357</v>
      </c>
      <c r="D58" s="5" t="n">
        <v>-196</v>
      </c>
      <c r="E58" s="5" t="n">
        <v>1207</v>
      </c>
      <c r="F58" s="5" t="n">
        <v>-1138</v>
      </c>
    </row>
    <row r="59" spans="1:7">
      <c r="A59" s="4" t="s">
        <v>805</v>
      </c>
      <c r="B59" s="5" t="n">
        <v>6800</v>
      </c>
      <c r="D59" s="5" t="n">
        <v>7447</v>
      </c>
      <c r="E59" s="5" t="n">
        <v>6800</v>
      </c>
      <c r="F59" s="5" t="n">
        <v>7447</v>
      </c>
    </row>
    <row r="60" spans="1:7">
      <c r="A60" s="4" t="s">
        <v>113</v>
      </c>
      <c r="B60" s="5" t="n">
        <v>908</v>
      </c>
      <c r="D60" s="5" t="n">
        <v>949</v>
      </c>
      <c r="E60" s="5" t="n">
        <v>908</v>
      </c>
      <c r="F60" s="5" t="n">
        <v>949</v>
      </c>
    </row>
    <row r="61" spans="1:7">
      <c r="A61" s="4" t="s">
        <v>806</v>
      </c>
      <c r="B61" s="5" t="n">
        <v>26681</v>
      </c>
      <c r="D61" s="5" t="n">
        <v>26905</v>
      </c>
      <c r="E61" s="5" t="n">
        <v>26681</v>
      </c>
      <c r="F61" s="5" t="n">
        <v>26905</v>
      </c>
    </row>
    <row r="62" spans="1:7">
      <c r="A62" s="4" t="s">
        <v>807</v>
      </c>
      <c r="B62" s="5" t="n">
        <v>119</v>
      </c>
      <c r="D62" s="5" t="n">
        <v>137</v>
      </c>
      <c r="E62" s="5" t="n">
        <v>246</v>
      </c>
      <c r="F62" s="5" t="n">
        <v>290</v>
      </c>
    </row>
    <row r="63" spans="1:7">
      <c r="A63" s="4" t="s">
        <v>808</v>
      </c>
      <c r="B63" s="5" t="n">
        <v>3</v>
      </c>
      <c r="D63" s="5" t="n">
        <v>2</v>
      </c>
      <c r="E63" s="5" t="n">
        <v>3</v>
      </c>
      <c r="F63" s="5" t="n">
        <v>461</v>
      </c>
    </row>
    <row r="64" spans="1:7">
      <c r="A64" s="4" t="s">
        <v>529</v>
      </c>
      <c r="B64" s="5" t="n">
        <v>233</v>
      </c>
      <c r="D64" s="5" t="n">
        <v>589</v>
      </c>
      <c r="E64" s="5" t="n">
        <v>607</v>
      </c>
      <c r="F64" s="5" t="n">
        <v>1183</v>
      </c>
    </row>
    <row r="65" spans="1:7">
      <c r="A65" s="4" t="s">
        <v>369</v>
      </c>
    </row>
    <row r="66" spans="1:7">
      <c r="A66" s="3" t="s">
        <v>799</v>
      </c>
    </row>
    <row r="67" spans="1:7">
      <c r="A67" s="4" t="s">
        <v>60</v>
      </c>
      <c r="B67" s="5" t="n">
        <v>25</v>
      </c>
      <c r="D67" s="5" t="n">
        <v>0</v>
      </c>
      <c r="E67" s="5" t="n">
        <v>50</v>
      </c>
      <c r="F67" s="5" t="n">
        <v>0</v>
      </c>
    </row>
    <row r="68" spans="1:7">
      <c r="A68" s="4" t="s">
        <v>800</v>
      </c>
      <c r="B68" s="5" t="n">
        <v>-279</v>
      </c>
      <c r="D68" s="5" t="n">
        <v>-154</v>
      </c>
      <c r="E68" s="5" t="n">
        <v>-448</v>
      </c>
      <c r="F68" s="5" t="n">
        <v>-320</v>
      </c>
    </row>
    <row r="69" spans="1:7">
      <c r="A69" s="4" t="s">
        <v>801</v>
      </c>
      <c r="B69" s="5" t="n">
        <v>0</v>
      </c>
      <c r="D69" s="5" t="n">
        <v>0</v>
      </c>
      <c r="E69" s="5" t="n">
        <v>0</v>
      </c>
      <c r="F69" s="5" t="n">
        <v>0</v>
      </c>
    </row>
    <row r="70" spans="1:7">
      <c r="A70" s="4" t="s">
        <v>805</v>
      </c>
      <c r="B70" s="5" t="n">
        <v>0</v>
      </c>
      <c r="D70" s="5" t="n">
        <v>0</v>
      </c>
      <c r="E70" s="5" t="n">
        <v>0</v>
      </c>
      <c r="F70" s="5" t="n">
        <v>0</v>
      </c>
    </row>
    <row r="71" spans="1:7">
      <c r="A71" s="4" t="s">
        <v>113</v>
      </c>
      <c r="B71" s="5" t="n">
        <v>670</v>
      </c>
      <c r="D71" s="5" t="n">
        <v>679</v>
      </c>
      <c r="E71" s="5" t="n">
        <v>670</v>
      </c>
      <c r="F71" s="5" t="n">
        <v>679</v>
      </c>
    </row>
    <row r="72" spans="1:7">
      <c r="A72" s="4" t="s">
        <v>806</v>
      </c>
      <c r="B72" s="5" t="n">
        <v>4212</v>
      </c>
      <c r="D72" s="5" t="n">
        <v>2684</v>
      </c>
      <c r="E72" s="5" t="n">
        <v>4212</v>
      </c>
      <c r="F72" s="5" t="n">
        <v>2684</v>
      </c>
    </row>
    <row r="73" spans="1:7">
      <c r="A73" s="4" t="s">
        <v>807</v>
      </c>
      <c r="B73" s="5" t="n">
        <v>7</v>
      </c>
      <c r="D73" s="5" t="n">
        <v>2</v>
      </c>
      <c r="E73" s="5" t="n">
        <v>9</v>
      </c>
      <c r="F73" s="5" t="n">
        <v>3</v>
      </c>
    </row>
    <row r="74" spans="1:7">
      <c r="A74" s="4" t="s">
        <v>808</v>
      </c>
      <c r="B74" s="5" t="n">
        <v>0</v>
      </c>
      <c r="D74" s="5" t="n">
        <v>0</v>
      </c>
      <c r="E74" s="5" t="n">
        <v>0</v>
      </c>
      <c r="F74" s="5" t="n">
        <v>0</v>
      </c>
    </row>
    <row r="75" spans="1:7">
      <c r="A75" s="4" t="s">
        <v>529</v>
      </c>
      <c r="B75" s="5" t="n">
        <v>0</v>
      </c>
      <c r="D75" s="5" t="n">
        <v>0</v>
      </c>
      <c r="E75" s="5" t="n">
        <v>0</v>
      </c>
      <c r="F75" s="5" t="n">
        <v>0</v>
      </c>
    </row>
    <row r="76" spans="1:7">
      <c r="A76" s="4" t="s">
        <v>371</v>
      </c>
    </row>
    <row r="77" spans="1:7">
      <c r="A77" s="3" t="s">
        <v>799</v>
      </c>
    </row>
    <row r="78" spans="1:7">
      <c r="A78" s="4" t="s">
        <v>60</v>
      </c>
      <c r="B78" s="5" t="n">
        <v>3639</v>
      </c>
      <c r="D78" s="5" t="n">
        <v>3488</v>
      </c>
      <c r="E78" s="5" t="n">
        <v>7259</v>
      </c>
      <c r="F78" s="5" t="n">
        <v>6899</v>
      </c>
    </row>
    <row r="79" spans="1:7">
      <c r="A79" s="4" t="s">
        <v>800</v>
      </c>
      <c r="B79" s="5" t="n">
        <v>536</v>
      </c>
      <c r="D79" s="5" t="n">
        <v>536</v>
      </c>
      <c r="E79" s="5" t="n">
        <v>895</v>
      </c>
      <c r="F79" s="5" t="n">
        <v>979</v>
      </c>
    </row>
    <row r="80" spans="1:7">
      <c r="A80" s="4" t="s">
        <v>801</v>
      </c>
      <c r="B80" s="5" t="n">
        <v>0</v>
      </c>
      <c r="D80" s="5" t="n">
        <v>0</v>
      </c>
      <c r="E80" s="5" t="n">
        <v>0</v>
      </c>
      <c r="F80" s="5" t="n">
        <v>0</v>
      </c>
    </row>
    <row r="81" spans="1:7">
      <c r="A81" s="4" t="s">
        <v>805</v>
      </c>
      <c r="B81" s="5" t="n">
        <v>1446</v>
      </c>
      <c r="D81" s="5" t="n">
        <v>1260</v>
      </c>
      <c r="E81" s="5" t="n">
        <v>1446</v>
      </c>
      <c r="F81" s="5" t="n">
        <v>1260</v>
      </c>
    </row>
    <row r="82" spans="1:7">
      <c r="A82" s="4" t="s">
        <v>113</v>
      </c>
      <c r="B82" s="5" t="n">
        <v>1358</v>
      </c>
      <c r="D82" s="5" t="n">
        <v>1358</v>
      </c>
      <c r="E82" s="5" t="n">
        <v>1358</v>
      </c>
      <c r="F82" s="5" t="n">
        <v>1358</v>
      </c>
    </row>
    <row r="83" spans="1:7">
      <c r="A83" s="4" t="s">
        <v>806</v>
      </c>
      <c r="B83" s="5" t="n">
        <v>110711</v>
      </c>
      <c r="D83" s="5" t="n">
        <v>102657</v>
      </c>
      <c r="E83" s="5" t="n">
        <v>110711</v>
      </c>
      <c r="F83" s="5" t="n">
        <v>102657</v>
      </c>
    </row>
    <row r="84" spans="1:7">
      <c r="A84" s="4" t="s">
        <v>807</v>
      </c>
      <c r="B84" s="5" t="n">
        <v>1848</v>
      </c>
      <c r="D84" s="5" t="n">
        <v>1833</v>
      </c>
      <c r="E84" s="5" t="n">
        <v>3747</v>
      </c>
      <c r="F84" s="5" t="n">
        <v>3656</v>
      </c>
    </row>
    <row r="85" spans="1:7">
      <c r="A85" s="4" t="s">
        <v>808</v>
      </c>
      <c r="B85" s="5" t="n">
        <v>0</v>
      </c>
      <c r="D85" s="5" t="n">
        <v>0</v>
      </c>
      <c r="E85" s="5" t="n">
        <v>0</v>
      </c>
      <c r="F85" s="5" t="n">
        <v>0</v>
      </c>
    </row>
    <row r="86" spans="1:7">
      <c r="A86" s="4" t="s">
        <v>529</v>
      </c>
      <c r="B86" s="5" t="n">
        <v>42</v>
      </c>
      <c r="D86" s="5" t="n">
        <v>45</v>
      </c>
      <c r="E86" s="5" t="n">
        <v>87</v>
      </c>
      <c r="F86" s="5" t="n">
        <v>97</v>
      </c>
    </row>
    <row r="87" spans="1:7">
      <c r="A87" s="4" t="s">
        <v>817</v>
      </c>
    </row>
    <row r="88" spans="1:7">
      <c r="A88" s="3" t="s">
        <v>799</v>
      </c>
    </row>
    <row r="89" spans="1:7">
      <c r="A89" s="4" t="s">
        <v>60</v>
      </c>
      <c r="B89" s="5" t="n">
        <v>54</v>
      </c>
      <c r="D89" s="5" t="n">
        <v>50</v>
      </c>
      <c r="E89" s="5" t="n">
        <v>100</v>
      </c>
      <c r="F89" s="5" t="n">
        <v>99</v>
      </c>
    </row>
    <row r="90" spans="1:7">
      <c r="A90" s="4" t="s">
        <v>800</v>
      </c>
      <c r="B90" s="5" t="n">
        <v>-216</v>
      </c>
      <c r="D90" s="5" t="n">
        <v>0</v>
      </c>
      <c r="E90" s="5" t="n">
        <v>-10</v>
      </c>
      <c r="F90" s="5" t="n">
        <v>-93</v>
      </c>
    </row>
    <row r="91" spans="1:7">
      <c r="A91" s="4" t="s">
        <v>801</v>
      </c>
      <c r="B91" s="5" t="n">
        <v>-2</v>
      </c>
      <c r="D91" s="5" t="n">
        <v>0</v>
      </c>
      <c r="E91" s="5" t="n">
        <v>-2</v>
      </c>
      <c r="F91" s="5" t="n">
        <v>0</v>
      </c>
    </row>
    <row r="92" spans="1:7">
      <c r="A92" s="4" t="s">
        <v>805</v>
      </c>
      <c r="B92" s="5" t="n">
        <v>12</v>
      </c>
      <c r="D92" s="5" t="n">
        <v>0</v>
      </c>
      <c r="E92" s="5" t="n">
        <v>12</v>
      </c>
      <c r="F92" s="5" t="n">
        <v>0</v>
      </c>
    </row>
    <row r="93" spans="1:7">
      <c r="A93" s="4" t="s">
        <v>113</v>
      </c>
      <c r="B93" s="5" t="n">
        <v>1</v>
      </c>
      <c r="D93" s="5" t="n">
        <v>9</v>
      </c>
      <c r="E93" s="5" t="n">
        <v>1</v>
      </c>
      <c r="F93" s="5" t="n">
        <v>9</v>
      </c>
    </row>
    <row r="94" spans="1:7">
      <c r="A94" s="4" t="s">
        <v>806</v>
      </c>
      <c r="B94" s="5" t="n">
        <v>29597</v>
      </c>
      <c r="D94" s="5" t="n">
        <v>24795</v>
      </c>
      <c r="E94" s="5" t="n">
        <v>29597</v>
      </c>
      <c r="F94" s="5" t="n">
        <v>24795</v>
      </c>
    </row>
    <row r="95" spans="1:7">
      <c r="A95" s="4" t="s">
        <v>807</v>
      </c>
      <c r="B95" s="5" t="n">
        <v>13</v>
      </c>
      <c r="D95" s="5" t="n">
        <v>13</v>
      </c>
      <c r="E95" s="5" t="n">
        <v>25</v>
      </c>
      <c r="F95" s="5" t="n">
        <v>24</v>
      </c>
    </row>
    <row r="96" spans="1:7">
      <c r="A96" s="4" t="s">
        <v>808</v>
      </c>
      <c r="B96" s="5" t="n">
        <v>0</v>
      </c>
      <c r="D96" s="5" t="n">
        <v>0</v>
      </c>
      <c r="E96" s="5" t="n">
        <v>0</v>
      </c>
      <c r="F96" s="5" t="n">
        <v>0</v>
      </c>
    </row>
    <row r="97" spans="1:7">
      <c r="A97" s="4" t="s">
        <v>529</v>
      </c>
      <c r="B97" s="5" t="n">
        <v>-6</v>
      </c>
      <c r="D97" s="5" t="n">
        <v>0</v>
      </c>
      <c r="E97" s="5" t="n">
        <v>-13</v>
      </c>
      <c r="F97" s="5" t="n">
        <v>0</v>
      </c>
    </row>
    <row r="98" spans="1:7">
      <c r="A98" s="4" t="s">
        <v>818</v>
      </c>
    </row>
    <row r="99" spans="1:7">
      <c r="A99" s="3" t="s">
        <v>799</v>
      </c>
    </row>
    <row r="100" spans="1:7">
      <c r="A100" s="4" t="s">
        <v>60</v>
      </c>
      <c r="B100" s="5" t="n">
        <v>-29</v>
      </c>
      <c r="D100" s="5" t="n">
        <v>-37</v>
      </c>
      <c r="E100" s="5" t="n">
        <v>-57</v>
      </c>
      <c r="F100" s="5" t="n">
        <v>-64</v>
      </c>
    </row>
    <row r="101" spans="1:7">
      <c r="A101" s="4" t="s">
        <v>800</v>
      </c>
      <c r="B101" s="5" t="n">
        <v>-3</v>
      </c>
      <c r="D101" s="5" t="n">
        <v>-3</v>
      </c>
      <c r="E101" s="5" t="n">
        <v>-16</v>
      </c>
      <c r="F101" s="5" t="n">
        <v>1</v>
      </c>
    </row>
    <row r="102" spans="1:7">
      <c r="A102" s="4" t="s">
        <v>801</v>
      </c>
      <c r="B102" s="5" t="n">
        <v>0</v>
      </c>
      <c r="D102" s="5" t="n">
        <v>0</v>
      </c>
      <c r="E102" s="5" t="n">
        <v>0</v>
      </c>
      <c r="F102" s="5" t="n">
        <v>0</v>
      </c>
    </row>
    <row r="103" spans="1:7">
      <c r="A103" s="4" t="s">
        <v>805</v>
      </c>
      <c r="B103" s="5" t="n">
        <v>0</v>
      </c>
      <c r="D103" s="5" t="n">
        <v>0</v>
      </c>
      <c r="E103" s="5" t="n">
        <v>0</v>
      </c>
      <c r="F103" s="5" t="n">
        <v>0</v>
      </c>
    </row>
    <row r="104" spans="1:7">
      <c r="A104" s="4" t="s">
        <v>113</v>
      </c>
      <c r="B104" s="5" t="n">
        <v>0</v>
      </c>
      <c r="D104" s="5" t="n">
        <v>0</v>
      </c>
      <c r="E104" s="5" t="n">
        <v>0</v>
      </c>
      <c r="F104" s="5" t="n">
        <v>0</v>
      </c>
    </row>
    <row r="105" spans="1:7">
      <c r="A105" s="4" t="s">
        <v>806</v>
      </c>
      <c r="B105" s="5" t="n">
        <v>-1533</v>
      </c>
      <c r="D105" s="5" t="n">
        <v>-1313</v>
      </c>
      <c r="E105" s="5" t="n">
        <v>-1533</v>
      </c>
      <c r="F105" s="5" t="n">
        <v>-1313</v>
      </c>
    </row>
    <row r="106" spans="1:7">
      <c r="A106" s="4" t="s">
        <v>807</v>
      </c>
      <c r="B106" s="5" t="n">
        <v>0</v>
      </c>
      <c r="D106" s="5" t="n">
        <v>0</v>
      </c>
      <c r="E106" s="5" t="n">
        <v>0</v>
      </c>
      <c r="F106" s="5" t="n">
        <v>0</v>
      </c>
    </row>
    <row r="107" spans="1:7">
      <c r="A107" s="4" t="s">
        <v>808</v>
      </c>
      <c r="B107" s="5" t="n">
        <v>0</v>
      </c>
      <c r="D107" s="5" t="n">
        <v>0</v>
      </c>
      <c r="E107" s="5" t="n">
        <v>0</v>
      </c>
      <c r="F107" s="5" t="n">
        <v>0</v>
      </c>
    </row>
    <row r="108" spans="1:7">
      <c r="A108" s="4" t="s">
        <v>529</v>
      </c>
      <c r="B108" s="5" t="n">
        <v>0</v>
      </c>
      <c r="D108" s="5" t="n">
        <v>0</v>
      </c>
      <c r="E108" s="5" t="n">
        <v>0</v>
      </c>
      <c r="F108" s="5" t="n">
        <v>0</v>
      </c>
    </row>
    <row r="109" spans="1:7">
      <c r="A109" s="4" t="s">
        <v>819</v>
      </c>
    </row>
    <row r="110" spans="1:7">
      <c r="A110" s="3" t="s">
        <v>799</v>
      </c>
    </row>
    <row r="111" spans="1:7">
      <c r="A111" s="4" t="s">
        <v>805</v>
      </c>
      <c r="B111" s="5" t="n">
        <v>0</v>
      </c>
      <c r="D111" s="5" t="n">
        <v>0</v>
      </c>
      <c r="E111" s="5" t="n">
        <v>0</v>
      </c>
      <c r="F111" s="5" t="n">
        <v>0</v>
      </c>
    </row>
    <row r="112" spans="1:7">
      <c r="A112" s="4" t="s">
        <v>113</v>
      </c>
      <c r="B112" s="5" t="n">
        <v>0</v>
      </c>
      <c r="D112" s="5" t="n">
        <v>0</v>
      </c>
      <c r="E112" s="5" t="n">
        <v>0</v>
      </c>
      <c r="F112" s="5" t="n">
        <v>0</v>
      </c>
    </row>
    <row r="113" spans="1:7">
      <c r="A113" s="4" t="s">
        <v>806</v>
      </c>
      <c r="B113" s="5" t="n">
        <v>-50446</v>
      </c>
      <c r="D113" s="5" t="n">
        <v>-45289</v>
      </c>
      <c r="E113" s="5" t="n">
        <v>-50446</v>
      </c>
      <c r="F113" s="5" t="n">
        <v>-45289</v>
      </c>
    </row>
    <row r="114" spans="1:7">
      <c r="A114" s="4" t="s">
        <v>807</v>
      </c>
      <c r="B114" s="5" t="n">
        <v>0</v>
      </c>
      <c r="D114" s="5" t="n">
        <v>0</v>
      </c>
      <c r="E114" s="5" t="n">
        <v>0</v>
      </c>
      <c r="F114" s="5" t="n">
        <v>0</v>
      </c>
    </row>
    <row r="115" spans="1:7">
      <c r="A115" s="4" t="s">
        <v>808</v>
      </c>
      <c r="B115" s="5" t="n">
        <v>0</v>
      </c>
      <c r="D115" s="5" t="n">
        <v>0</v>
      </c>
      <c r="E115" s="5" t="n">
        <v>0</v>
      </c>
      <c r="F115" s="5" t="n">
        <v>0</v>
      </c>
    </row>
    <row r="116" spans="1:7">
      <c r="A116" s="4" t="s">
        <v>529</v>
      </c>
      <c r="B116" s="6" t="n">
        <v>0</v>
      </c>
      <c r="D116" s="6" t="n">
        <v>0</v>
      </c>
      <c r="E116" s="6" t="n">
        <v>0</v>
      </c>
      <c r="F116" s="6" t="n">
        <v>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23:16Z</dcterms:created>
  <dcterms:modified xmlns:dcterms="http://purl.org/dc/terms/" xmlns:xsi="http://www.w3.org/2001/XMLSchema-instance" xsi:type="dcterms:W3CDTF">2019-08-01T13:23:16Z</dcterms:modified>
</cp:coreProperties>
</file>